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Leas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 Payable and Accrued Intere" sheetId="14" state="visible" r:id="rId14"/>
    <sheet xmlns:r="http://schemas.openxmlformats.org/officeDocument/2006/relationships" name="Temporary Equity" sheetId="15" state="visible" r:id="rId15"/>
    <sheet xmlns:r="http://schemas.openxmlformats.org/officeDocument/2006/relationships" name="Related Party Agreements and Tr" sheetId="16" state="visible" r:id="rId16"/>
    <sheet xmlns:r="http://schemas.openxmlformats.org/officeDocument/2006/relationships" name="Commitments and Contingencies" sheetId="17" state="visible" r:id="rId17"/>
    <sheet xmlns:r="http://schemas.openxmlformats.org/officeDocument/2006/relationships" name="Preferred and Common Stock" sheetId="18" state="visible" r:id="rId18"/>
    <sheet xmlns:r="http://schemas.openxmlformats.org/officeDocument/2006/relationships" name="Outstanding Warrant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Lease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Outstanding Warrants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Schedule of Revenue by Source (" sheetId="33" state="visible" r:id="rId33"/>
    <sheet xmlns:r="http://schemas.openxmlformats.org/officeDocument/2006/relationships" name="Schedule of Remaining Performan" sheetId="34" state="visible" r:id="rId34"/>
    <sheet xmlns:r="http://schemas.openxmlformats.org/officeDocument/2006/relationships" name="Schedule of Share-based Compens" sheetId="35" state="visible" r:id="rId35"/>
    <sheet xmlns:r="http://schemas.openxmlformats.org/officeDocument/2006/relationships" name="Basis of Presentation; Summar_4" sheetId="36" state="visible" r:id="rId36"/>
    <sheet xmlns:r="http://schemas.openxmlformats.org/officeDocument/2006/relationships" name="Schedule of Lease Cost (Details" sheetId="37" state="visible" r:id="rId37"/>
    <sheet xmlns:r="http://schemas.openxmlformats.org/officeDocument/2006/relationships" name="Schedule of Future Annual Minim" sheetId="38" state="visible" r:id="rId38"/>
    <sheet xmlns:r="http://schemas.openxmlformats.org/officeDocument/2006/relationships" name="Leases (Details Narrative)" sheetId="39" state="visible" r:id="rId39"/>
    <sheet xmlns:r="http://schemas.openxmlformats.org/officeDocument/2006/relationships" name="Schedule of Inventory (Details)" sheetId="40" state="visible" r:id="rId40"/>
    <sheet xmlns:r="http://schemas.openxmlformats.org/officeDocument/2006/relationships" name="Inventory (Details Narrativ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Intangible Assets (Details Narr" sheetId="45" state="visible" r:id="rId45"/>
    <sheet xmlns:r="http://schemas.openxmlformats.org/officeDocument/2006/relationships" name="Schedule of Accounts Payable an" sheetId="46" state="visible" r:id="rId46"/>
    <sheet xmlns:r="http://schemas.openxmlformats.org/officeDocument/2006/relationships" name="Accounts Payable and Accrued _3" sheetId="47" state="visible" r:id="rId47"/>
    <sheet xmlns:r="http://schemas.openxmlformats.org/officeDocument/2006/relationships" name="Note Payable and Accrued Inte_2" sheetId="48" state="visible" r:id="rId48"/>
    <sheet xmlns:r="http://schemas.openxmlformats.org/officeDocument/2006/relationships" name="Temporary Equity (Details Narra" sheetId="49" state="visible" r:id="rId49"/>
    <sheet xmlns:r="http://schemas.openxmlformats.org/officeDocument/2006/relationships" name="Related Party Agreements and _2" sheetId="50" state="visible" r:id="rId50"/>
    <sheet xmlns:r="http://schemas.openxmlformats.org/officeDocument/2006/relationships" name="Commitments and Contingencies (" sheetId="51" state="visible" r:id="rId51"/>
    <sheet xmlns:r="http://schemas.openxmlformats.org/officeDocument/2006/relationships" name="Preferred and Common Stock (Det" sheetId="52" state="visible" r:id="rId52"/>
    <sheet xmlns:r="http://schemas.openxmlformats.org/officeDocument/2006/relationships" name="Schedule of Outstanding Warrant" sheetId="53" state="visible" r:id="rId53"/>
    <sheet xmlns:r="http://schemas.openxmlformats.org/officeDocument/2006/relationships" name="Schedule of Warrants Outstandin" sheetId="54" state="visible" r:id="rId54"/>
    <sheet xmlns:r="http://schemas.openxmlformats.org/officeDocument/2006/relationships" name="Outstanding Warrants (Details N" sheetId="55" state="visible" r:id="rId55"/>
    <sheet xmlns:r="http://schemas.openxmlformats.org/officeDocument/2006/relationships" name="Schedule of Stock Option Activi" sheetId="56" state="visible" r:id="rId56"/>
    <sheet xmlns:r="http://schemas.openxmlformats.org/officeDocument/2006/relationships" name="Summary of Non-vested Non-quali" sheetId="57" state="visible" r:id="rId57"/>
    <sheet xmlns:r="http://schemas.openxmlformats.org/officeDocument/2006/relationships" name="Schedule of Restricted Stock Un" sheetId="58" state="visible" r:id="rId58"/>
    <sheet xmlns:r="http://schemas.openxmlformats.org/officeDocument/2006/relationships" name="Equity Incentive Plans (Details" sheetId="59" state="visible" r:id="rId59"/>
    <sheet xmlns:r="http://schemas.openxmlformats.org/officeDocument/2006/relationships" name="Schedule of U.S. Federal Statut"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4286</t>
        </is>
      </c>
    </row>
    <row r="12">
      <c r="A12" s="3" t="inlineStr">
        <is>
          <t>Entity Registrant Name</t>
        </is>
      </c>
      <c r="B12" s="3" t="inlineStr">
        <is>
          <t>CEA
INDUSTRIES INC.</t>
        </is>
      </c>
    </row>
    <row r="13">
      <c r="A13" s="3" t="inlineStr">
        <is>
          <t>Entity Central Index Key</t>
        </is>
      </c>
      <c r="B13" s="3" t="inlineStr">
        <is>
          <t>0001482541</t>
        </is>
      </c>
    </row>
    <row r="14">
      <c r="A14" s="3" t="inlineStr">
        <is>
          <t>Entity Tax Identification Number</t>
        </is>
      </c>
      <c r="B14" s="3" t="inlineStr">
        <is>
          <t>27-3911608</t>
        </is>
      </c>
    </row>
    <row r="15">
      <c r="A15" s="3" t="inlineStr">
        <is>
          <t>Entity Incorporation, State or Country Code</t>
        </is>
      </c>
      <c r="B15" s="3" t="inlineStr">
        <is>
          <t>NV</t>
        </is>
      </c>
    </row>
    <row r="16">
      <c r="A16" s="3" t="inlineStr">
        <is>
          <t>Entity Address, Address Line One</t>
        </is>
      </c>
      <c r="B16" s="3" t="inlineStr">
        <is>
          <t>385
    South Pierce Avenue</t>
        </is>
      </c>
    </row>
    <row r="17">
      <c r="A17" s="3" t="inlineStr">
        <is>
          <t>Entity Address, Address Line Two</t>
        </is>
      </c>
      <c r="B17" s="3" t="inlineStr">
        <is>
          <t>Suite C</t>
        </is>
      </c>
    </row>
    <row r="18">
      <c r="A18" s="3" t="inlineStr">
        <is>
          <t>Entity Address, City or Town</t>
        </is>
      </c>
      <c r="B18" s="3" t="inlineStr">
        <is>
          <t>Louisville</t>
        </is>
      </c>
    </row>
    <row r="19">
      <c r="A19" s="3" t="inlineStr">
        <is>
          <t>Entity Address, State or Province</t>
        </is>
      </c>
      <c r="B19" s="3" t="inlineStr">
        <is>
          <t>CO</t>
        </is>
      </c>
    </row>
    <row r="20">
      <c r="A20" s="3" t="inlineStr">
        <is>
          <t>Entity Address, Postal Zip Code</t>
        </is>
      </c>
      <c r="B20" s="3" t="inlineStr">
        <is>
          <t>80027</t>
        </is>
      </c>
    </row>
    <row r="21">
      <c r="A21" s="3" t="inlineStr">
        <is>
          <t>City Area Code</t>
        </is>
      </c>
      <c r="B21" s="3" t="inlineStr">
        <is>
          <t>(303)</t>
        </is>
      </c>
    </row>
    <row r="22">
      <c r="A22" s="3" t="inlineStr">
        <is>
          <t>Local Phone Number</t>
        </is>
      </c>
      <c r="B22" s="3" t="inlineStr">
        <is>
          <t>993-5271</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15308000</v>
      </c>
    </row>
    <row r="32">
      <c r="A32" s="3" t="inlineStr">
        <is>
          <t>Entity Common Stock, Shares Outstanding</t>
        </is>
      </c>
      <c r="C32" s="5" t="n">
        <v>7784444</v>
      </c>
    </row>
    <row r="33">
      <c r="A33" s="3" t="inlineStr">
        <is>
          <t>Documents Incorporated by Reference</t>
        </is>
      </c>
      <c r="B33" s="3" t="inlineStr">
        <is>
          <t>None</t>
        </is>
      </c>
    </row>
    <row r="34">
      <c r="A34" s="3" t="inlineStr">
        <is>
          <t>Auditor Firm ID</t>
        </is>
      </c>
      <c r="B34" s="3" t="inlineStr">
        <is>
          <t>3627</t>
        </is>
      </c>
    </row>
    <row r="35">
      <c r="A35" s="3" t="inlineStr">
        <is>
          <t>Auditor Name</t>
        </is>
      </c>
      <c r="B35" s="3" t="inlineStr">
        <is>
          <t>Sadler, Gibb</t>
        </is>
      </c>
    </row>
    <row r="36">
      <c r="A36" s="3" t="inlineStr">
        <is>
          <t>Auditor Location</t>
        </is>
      </c>
      <c r="B36" s="3" t="inlineStr">
        <is>
          <t>Draper,
    UT</t>
        </is>
      </c>
    </row>
    <row r="37">
      <c r="A37" s="3" t="inlineStr">
        <is>
          <t>Common Stock [Member]</t>
        </is>
      </c>
    </row>
    <row r="38">
      <c r="A38" s="3" t="inlineStr">
        <is>
          <t>Title of 12(b) Security</t>
        </is>
      </c>
      <c r="B38" s="3" t="inlineStr">
        <is>
          <t>Common
    Stock, $0.00001 par value</t>
        </is>
      </c>
    </row>
    <row r="39">
      <c r="A39" s="3" t="inlineStr">
        <is>
          <t>Trading Symbol</t>
        </is>
      </c>
      <c r="B39" s="3" t="inlineStr">
        <is>
          <t>CEAD</t>
        </is>
      </c>
    </row>
    <row r="40">
      <c r="A40" s="3" t="inlineStr">
        <is>
          <t>Security Exchange Name</t>
        </is>
      </c>
      <c r="B40" s="3" t="inlineStr">
        <is>
          <t>NASDAQ</t>
        </is>
      </c>
    </row>
    <row r="41">
      <c r="A41" s="3" t="inlineStr">
        <is>
          <t>Warrant [Member]</t>
        </is>
      </c>
    </row>
    <row r="42">
      <c r="A42" s="3" t="inlineStr">
        <is>
          <t>Title of 12(b) Security</t>
        </is>
      </c>
      <c r="B42" s="3" t="inlineStr">
        <is>
          <t>Warrants to purchase common stock</t>
        </is>
      </c>
    </row>
    <row r="43">
      <c r="A43" s="3" t="inlineStr">
        <is>
          <t>Trading Symbol</t>
        </is>
      </c>
      <c r="B43" s="3" t="inlineStr">
        <is>
          <t>CEAD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6" t="inlineStr">
        <is>
          <t>Inventory Disclosure [Abstract]</t>
        </is>
      </c>
    </row>
    <row r="4">
      <c r="A4" s="3" t="inlineStr">
        <is>
          <t>Inventory</t>
        </is>
      </c>
      <c r="B4" s="3" t="inlineStr">
        <is>
          <t xml:space="preserve">Note
4 – Inventory Inventory
consisted of the following: Schedule
of Inventory
December
31, 2021 December
31, 2020
Finished goods $ 272,199 $ 201,778
Work in progress 1,050 4,231
Raw materials 196,456 214,145
Allowance for excess &amp; obsolete inventory (91,379 ) (93,045 )
Inventory, net $ 378,326 $ 327,109 Overhead
expenses of $ 13,589 and $ 17,974
were included in the inventory balance as of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Note
5 – Property and Equipment Property
and equipment consisted of the following: Schedule
of Property and Equipment
December
31, 2021 December
31, 2020
Furniture and equipment $ 274,472 $ 398,422
Vehicles 15,000 15,000
Leasehold improvements - 215,193
289,472 628,615
Accumulated depreciation (212,126 ) (480,883 )
Property and equipment, net $ 77,346 $ 147,732 Depreciation
expense amounted to $ 64,937 for
the year ended December 31, 2021, of which $ 6,109
was allocated to cost of revenue, $ 1,527
was allocated to inventory, with the remainder
recorded as selling, general and administrative expense. Depreciation expense amounted to $ 119,524
for the year ended December 31, 2020, of which
$ 5,115
was allocated to cost of revenue, $ 1,279
was allocated to inventory, with the remainder
recorded as selling, general and administrative expense. CEA
Industries Inc. Notes
to Consolidated Financial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Note
6 – Intangible Assets Intangible
assets consisted of the following: Schedule
of Intangible Assets
As
of December 31,
2021 2020
Patents $ - $ 8,110
Website development costs 22,713 22,713
Trademarks 1,830 1,830
24,543 32,653
Accumulated amortization (22,713 ) (25,426 )
Intangible assets, net $ 1,830 $ 7,227 Patents
when issued are amortized over 14
years, and web site development costs are amortized
over five
years . Trademarks are not amortized since they
have an indefinite life. Amortization expense for intangibles amounted to $ 434
and $ 579
for the years ended December 31, 2021 and 2020,
respectively. During the years ended December 31, 2021 and 2020, the Company wrote-off $ 8,110
and $ 4,124 ,
respectively, related to patents that had been abando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6" t="inlineStr">
        <is>
          <t>Payables and Accruals [Abstract]</t>
        </is>
      </c>
    </row>
    <row r="4">
      <c r="A4" s="3" t="inlineStr">
        <is>
          <t>Accounts Payable and Accrued Liabilities</t>
        </is>
      </c>
      <c r="B4" s="3" t="inlineStr">
        <is>
          <t xml:space="preserve">Note
7 – Accounts Payable and Accrued Liabilities Accounts
payable and accrued liabilities consisted of the following: Schedule
of Accounts Payable and Accrued Liabilities
December
31, 2021 December
31, 2020
Accounts payable $ 616,056 $ 918,639
Sales commissions payable 27,592 48,263
Accrued payroll liabilities 322,873 288,071
Product warranty accrual 186,605 173,365
Other accrued expenses 192,463 356,623
Total $ 1,345,589 $ 1,784,961 The
December 31, 2020 accounts payable and other accrued expenses included $ 402,651
relating to a one-time warranty issue experienced
on three customers’ projects. The expenses related to parts and labor to repair units that had been delivered to these customers
prior to year-end. Since
the issue was limited to these three projects and is not anticipated to reoccur in the future, we have made no adjustment to the ongoing
1% warranty reserve that we accrue on all sal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and Accrued Interest</t>
        </is>
      </c>
      <c r="B1" s="2" t="inlineStr">
        <is>
          <t>12 Months Ended</t>
        </is>
      </c>
    </row>
    <row r="2">
      <c r="B2" s="2" t="inlineStr">
        <is>
          <t>Dec. 31, 2021</t>
        </is>
      </c>
    </row>
    <row r="3">
      <c r="A3" s="6" t="inlineStr">
        <is>
          <t>Debt Disclosure [Abstract]</t>
        </is>
      </c>
    </row>
    <row r="4">
      <c r="A4" s="3" t="inlineStr">
        <is>
          <t>Note Payable and Accrued Interest</t>
        </is>
      </c>
      <c r="B4" s="3" t="inlineStr">
        <is>
          <t xml:space="preserve">Note
8 – Note Payable and Accrued Interest On
February 10, 2021, the Company entered into a note payable with its current bank in the principal amount of $ 514,200 ,
for working capital purposes. The
loan amount bears interest at 1 %
and is due on February 5, 2026 CEA
Industries Inc. Notes
to Consolidated Financial Statement During
the year ended December 31, 2021, interest of $ 2,832
was accrued, respectively, in respect of this
note payable. On
November 30, 2021, the Company received notice from the bank that its loan received on February 10, 2021, in the principal amount of
$ 514,200 and
all accrued interest of $ 2,832 ,
was fully forgiven. This gain on loan forgiveness was recorded as Other Income in the Statement of Operations during the year. On
April 22, 2020, the Company entered into a note payable with its current bank in the principal amount of $ 554,000 ,
for working capital purposes. The
loan amount was subject to interest at 1 %
and was initially due on April 20, 2022 April 20, 2025 During
the year ended December 31, 2020, interest of $ 3,203
was accrued in respect of this note payable. On
December 11, 2020, the Company received notice from the bank that its loan received on April 22, 2020, in the principal amount of $ 554,000
and all accrued interest of $ 3,203 ,
was fully forgiven. This gain on loan forgiveness was recorded as Other Income in the Statement of Operations during th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1</t>
        </is>
      </c>
    </row>
    <row r="3">
      <c r="A3" s="6" t="inlineStr">
        <is>
          <t>Temporary Equity</t>
        </is>
      </c>
    </row>
    <row r="4">
      <c r="A4" s="3" t="inlineStr">
        <is>
          <t>Temporary Equity</t>
        </is>
      </c>
      <c r="B4" s="3" t="inlineStr">
        <is>
          <t xml:space="preserve">Note
9 – Temporary Equity Series
B Redeemable Convertible Preferred Stock On
September 28, 2021, the Company sold to an institutional investor (the “Investor”), 3,300
shares of Series B Convertible Preferred Stock,
stated value $ 1,000
per share, currently convertible into 385,965
shares of common stock, and a warrant to
purchase up to 192,982
shares of common stock (“Investor Warrant”),
for an aggregate purchase price of $ 3,000,000
(“Consideration”). The Company received
net proceeds of approximately $ 1,260,000
on September 28, 2021, and the balance of approximately
$ 1,365,000
on November 4, 2021, following completion
of an amendment to the certificate of incorporation to increase the number of authorized shares of common stock and redeem the outstanding
Series A Preferred Stock, as required by the Investor. The
Series B Preferred Stock has an annual dividend of 8 %
and has an initial common stock conversion price of $ 8.55.
The
Series B Preferred Stock is mandatorily convertible on the third anniversary of its issuance. All conversions of the Series B Preferred
Stock are subject to a blocker provision of 4.99 %. The
Company will reserve 200 %
of the number of shares of common stock into which the Series B Preferred Stock and Investor Warrant may be converted or exercised. The
Series B Preferred Stock is redeemable at the demand by the holders, at 120 %
of the stated value of $ 1,000 ,
at any time after the earlier of (x) the consummation by the Company of a qualified offering, or (y) the first anniversary of the issuance
of the Series B Preferred Shares. The
Investor was granted a right of participation in future private offerings and has agreed to a 180-day lock-up in connection with a qualified
offering. A “qualified offering” is the first public offering after the sale of the Series B Preferred Stock in which the
common stock of the Company is listed on a national exchange. CEA
Industries Inc. Notes
to Consolidated Financial Statement The
Investor Warrant may be exercised until September
28, 2024 , at an initial exercise price of $ 9.45 ,
subject to adjustment. The Investor Warrant provides for cashless exercise if the underlying shares of common stock are not registered
for resale, and all issuances of common stock upon exercise are subject to a 4.99 %
blocker provision. The
Company granted the Investor registration rights for the shares of common stock underlying the Series B Preferred Stock and the Investor
Warrants. The Company must file a registration statement no later than 180 days after the date of a qualified offering and have it effective
in 45 days if there is no Securities and Exchange Commission (“SEC”) review, or if there is a review, within 75 days. The
Company must keep the registration statement effective until all the shares registered have been sold or may be sold under Rule 144,
without regard to volume and holding period restrictions. The
Company engaged ThinkEquity LLC (“ThinkEquity”) as its placement agent and paid a total cash fee of 9 %,
or $ 270,000 ,
and its expenses, less prepaid expenses, and issued to ThinkEquity and its designees warrants to purchase up to an aggregate of 34,737
shares of common stock. The exercise price of
the warrant initially will be $ 10.40
per share, subject to typical adjustment provisions,
and exercisable for a term of three years. The warrant has registration rights. Probability
of Redemption: As it was considered probable the Series B Preferred stock will become redeemable outside of the Company’s control,
the Series B Preferred stock needs to be disclosed as temporary equity and restated at the balance sheet date at its redemption value
of 120 %
the stated value of $ 1,000
per share, or $ 3,960,000 .
As a result, the Company has adjusted the carrying value of the Series B Preferred Stock to its redemption value of $ 3,960,000
and recorded a $ 2,262,847
non-cash redemption value adjustment. This redemption
value adjustment is treated as similar to a dividend on the preferred stock for GAAP purposes; accordingly, the redemption value adjustment
is therefore added to the “Net Loss” to arrive at “Net Loss Attributable to Common Shareholders’” on the
Company’s Consolidated Statements of Operations. In addition, since the Company does not have a balance of retained earnings, the
redemption value adjustment was recorded against additional paid-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1</t>
        </is>
      </c>
    </row>
    <row r="3">
      <c r="A3" s="6" t="inlineStr">
        <is>
          <t>Related Party Transactions [Abstract]</t>
        </is>
      </c>
    </row>
    <row r="4">
      <c r="A4" s="3" t="inlineStr">
        <is>
          <t>Related Party Agreements and Transactions</t>
        </is>
      </c>
      <c r="B4" s="3" t="inlineStr">
        <is>
          <t xml:space="preserve">Note
10 – Related Party Agreements and Transactions Agreements
and Transaction with Company’s Co-Founders Consulting
Agreement On
January 7, 2021, the Company entered into a consulting agreement with RSX Enterprises, Inc. (RSX), a company controlled by Mr. James
R. Shipley, a director of the Company. RSX provided consulting services to the Company focused on product offerings, engineering requirements,
key customer marketing outreach, and related matters, as mutually determined by the Company and RSX. The Company paid a monthly consulting
fee of $ 6,500
for up to 50 hours per month for the various
consulting activities undertaken and provide for reimbursement of expenses. The total amount paid on this agreement was $ 19,500 .
The term of the agreement was set for three months. Any intellectual property developed by RSX will belong to the Company, and the contract
provides for typical indemnification obligations and confidentiality provisions. The
company entered into a manufacturer representative agreement with RSX Enterprises in March 2021 to become a non-exclusive representative
for the Company to assist in marketing and soliciting orders. James R. Shipley, a current director of the Company, has a significant
ownership interest in RSX. Under
the manufacturer representative agreement, RSX will act as a non-exclusive representative for the Company within the United States, Canada
and Mexico and may receive a commission for qualified customer leads. The agreement has an initial term through December 31, 2021, with
automatic one-year renewal terms unless prior notice is given 90 days prior to each annual expiration. During the year ended December
31, 2021, the Company paid $ 42,639 in commissions under this agreement. CEA
Industries Inc. Notes
to Consolidated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1 – Commitments and Contingencies Litigation The
Company settled a litigation with a former employee effective March 30, 2021. While the Company disputed the merits of the claims, the
Company agreed to issue an aggregate of 6,667 107,000 6,667 67,000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6" t="inlineStr">
        <is>
          <t>Equity [Abstract]</t>
        </is>
      </c>
    </row>
    <row r="4">
      <c r="A4" s="3" t="inlineStr">
        <is>
          <t>Preferred and Common Stock</t>
        </is>
      </c>
      <c r="B4" s="3" t="inlineStr">
        <is>
          <t xml:space="preserve">Note
12 – Preferred and Common Stock Preferred
Stock As
of December 31, 2021, and December 31, 2020, the Company had 150,000,000 shares of Preferred Stock authorized at a $ 0.00001 par value. CEA
Industries Inc. Notes
to Consolidated Financial Statement A
further discussed in Note 16 Subsequent Events 150,000,000
to 25,000,000
shares of preferred stock. Series
A Preferred Stock As
of December 31, 2021, and December 31, 2020, the Company has 0 and 42,030,331 shares of Series A Preferred Stock issued and
outstanding, respectively. Effective
November 4, 2021, the Company redeemed all 42,030,331
shares of Series A Preferred Stock issued and
outstanding for the issuance of 2,802
shares of common stock. The
$ 20,595
excess in the fair value of the 2,802
shares of common stock ($ 21,015 )
issued over the book value of the 42,030,331
shares of Series A Preferred Stock ($ 420 )
redeemed has been accounted for as a deemed dividend to Series A Preferred shareholders. Series
B Preferred Stock As
of December 31, 2021, and December 31, 2020, the Company has 3,300 and 0 shares of Series B Preferred Stock issued and
outstanding, respectively. As
further described in Note 9 – Temporary Equity 3,300
shares of Series B Preferred Stock with a stated
value of $ 1,000
per share, or $ 3,300,000
of stated value in the aggregate (“Series
B Preferred Stock”), and a warrant to purchase up to 192,982
shares of common stock of the Company (“Investor
Warrant”), for an aggregate purchase price of $ 3,000,000
(“Consideration”). Common
Stock As
of December 31, 2021, and December 31, 2020, the Company was authorized to issue 850,000,000
and 350,000,000
shares of common stock, respectively, with a
par value of $ 0.00001 per
share. Effective
November 3, 2021, the Company increased the number of authorized shares of common stock from 350,000,000
to 850,000,000 . As
further discussed in Note 16 – Subsequent Events 850,000,000
to 200,000,000
shares of common stock. As
of December 31, 2021, and December 31, 2020, the Company has 1,600,835 and 1,576,844
shares of common stock issued and outstanding,
respectively. During
the year ended December 31, 2021, the Company issued shares of its common stock as follows:
● On
April 8, 2021, the Company issued 6,667
shares of common stock, valued at $ 67,000
as part of a legal settlements as further
described in Note 11 – Commitments and Contingencies – Litigation .
● On
November 4, 2021, the Company issued 2,802
shares of common stock, valued at $ 21,015
to redeem 42,303,331
shares of Series A Preferred Stock as further
described in Note 12 – Preferred and Common Stock – Series A Preferred Stock .
● On
November 24, 2021, the Company issued 6,803
shares of its common stock, valued at
$ 50,000 ,
to the CEO, pursuant to a new Executive Employment Agreement, under the 2021 Equity Incentive Plan as further described in Note
14 Equity Incentive Plans
● On
December 30, 2021, the Company issued 7,719
shares of its common stock, valued at
$ 39,368 in
settlement of $ 67,448 dividends
that had accrued on the Series A Preferred Stock.
The $ 28,080 gain
on settlement of this related party liability has been recognized in additional paid in capital CEA
Industries Inc. Notes
to Consolidated Financial Statement Consequently,
effective December 31, 2021, 1,600,835 shares of common stock were issued and outstanding. During
the year ended December 31, 2020, the Company did not issue any shares of its common stock in a private, non-registered transaction. During
the year ended December 31, 2020, the Company issued shares of its common stock under the 2017 Equity Plan as follows:
● 6,667
● 3,733
● 45,000 Note 11 – Commitments and Contingencies, Litigation Consequently,
effective December 31, 2020, 1,576,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utstanding Warrants</t>
        </is>
      </c>
      <c r="B1" s="2" t="inlineStr">
        <is>
          <t>12 Months Ended</t>
        </is>
      </c>
    </row>
    <row r="2">
      <c r="B2" s="2" t="inlineStr">
        <is>
          <t>Dec. 31, 2021</t>
        </is>
      </c>
    </row>
    <row r="3">
      <c r="A3" s="6" t="inlineStr">
        <is>
          <t>Outstanding Warrants</t>
        </is>
      </c>
    </row>
    <row r="4">
      <c r="A4" s="3" t="inlineStr">
        <is>
          <t>Outstanding Warrants</t>
        </is>
      </c>
      <c r="B4" s="3" t="inlineStr">
        <is>
          <t xml:space="preserve">Note
13 – Outstanding Warrants The
following table summarizes information with respect to outstanding warrants to purchase common stock during the years ended December
31, 2021 and 2020: Schedule
of Outstanding Warrants to Purchase Common Stock
Weighted Weighted
Average Average Aggregate
Number Exercise Remaining Life Intrinsic
Outstanding Price In
Months Value
Outstanding at
December 31, 2019 260,727 $ 36.00 9 $ 0
Issued - - -
Exercised - - - -
Expired (210,310 ) $ (34.50 ) - $ 0
Outstanding at December 31,
2020 50,417 $ 37.50 6 $ 0
Issued 222,719 $ 9.59 36 -
Exercised - - - -
Expired (50,417 ) $ 37.50 - $ 0
Outstanding
at December 31, 2021 227,719 $ 9.59 33 $ 0 CEA
Industries Inc. Notes
to Consolidated Financial Statement The
following table summarizes information about warrants outstanding at December 31, 2021. Schedule
of Warrants Outstanding
Warrants Weighted Average
Exercise price Outstanding Months Outstanding
9.45 192,982 33
10.40 34,737 33
227,719 33 Warrants
Issued to Investment Bank Pursuant
to a certain agreement for services rendered in connection with the conversion of the Series 2 Convertible Notes, during the year ended
December 31, 2017, the Company issued to an investment bank or its designees a warrant (“Banker Warrant”) to purchase, at
an exercise price $ 52.50
per share, 3,333
shares of the Company’s common stock.
The Banker Warrants were fully vested on the date of issuance, were exercisable beginning December 20, 2017, and expired unexercised
on June 20, 2020. Q1
2017 Warrants In
March 2017, the Company issued 111,875
investment units, for aggregate gross proceeds
of $ 2,685,000 ,
or $ 24.00
per unit. Each
unit consisted of one hundred and fifty shares of the Company’s common stock and one hundred and fifty warrants for
the purchase of one share of the Company’s common stock (“Q1 2017 Warrants”) ;
however, one investor declined receipt of the warrant to purchase 3,125
shares of the Company’s common stock. Pursuant
to the Q1 2017 Warrants, the holder thereof may at any time on or after six months after the issuance date and on or prior to the close
of business on the date that is the third anniversary of the issuance date, purchase up to the number of shares of the Company’s
common stock as set forth in the respective warrant. The exercise price per share of the common stock under the Q1 2017 Warrants is $ 39.00 ,
subject to customary adjustments as provided in the warrant. Each Q1 2017 Warrant was callable at the Company’s option commencing
six months from the issuance date, provided the closing price of the Company’s common stock was $ 63.00
or greater for five
consecutive trading days. Commencing at any time
after the date on which such call condition was satisfied, the Company had the right, upon 30 days’ notice to the holder, to redeem
the warrant shares at a price of $ 1.50
per warrant share. The holder could have exercised
the warrant at any time (in whole or in part) prior to the redemption date at the exercise price. These
warrants expired unexercised in March 2020 . Q4
2017 Warrants In
December 2017, the Company issued 98,227
investment units for aggregate proceeds of
$ 1,768,080 ,
or $ 18.00
per unit. Each
unit consisted of one hundred and fifty shares of the Company’s common stock and one hundred and fifty warrants for
the purchase of one share of the Company’s common stock (“Q4 2017 Warrants”) .
The Q4 2017 Warrants had an exercise price of $ 30.00
per share, subject to customary adjustments as
provided in the warrant, and had a term of three years. The Q4 2017 Warrants were callable at the Company’s option, provided the
closing price of the Company’s common stock was $ 54.00
or greater for five
consecutive trading days. Commencing at any time
after the date on which the call condition is satisfied, the Company had the right, upon notice to the holders, to redeem the shares
of common stock underlying each warrant at a price of $ 1.50
per share, but such redemption could not occur
earlier than sixty-one (61) days following the date of the receipt of notice by the holder. The holder could exercise the warrant at
any time (in whole or in part) prior to the redemption date at the exercise price. These
warrants expired unexercised in December 2020 . CEA
Industries Inc. Notes
to Consolidated Financial Statement Q2
2018 Warrants In
June 2018, the Company completed a private placement offering of investment units, with each
unit consisting of one share of the Company’s common stock and one Q2 2018 Warrant .
The Q2 2018 Warrants have an exercise price of $ 37.5
per share of the common stock underlying each
warrant, subject to customary adjustments as provided in the warrant. The
Q2 2018 Warrants are exercisable commencing July 1, 2018 until June 30, 2021 .
The Q2 2018 Warrants are callable at the Company’s option, beginning on July 1, 2019 until the expiration thereof on June 30, 2021,
provided the closing price of the Company’s common stock is $ 60.00
(subject to adjustment as provided in the warrant)
or greater for five
consecutive trading days. Commencing at any time
after the date on which the call condition is satisfied, the Company has the right, upon notice to the holders, to redeem the shares
of common stock underlying each warrant at a price of $ 1.50
per share, but such redemption may not occur
earlier than sixty-one (61) days following the date of the receipt of notice by the holder. The holder may exercise the warrant (in whole
or in part) prior to the redemption date at the exercise price. These warrants expired unexercised in June 2021 Q3
2021 Warrants On
September 28, 2021, the Company entered into a Securities Purchase Agreement with an institutional investor, pursuant to which the investor
purchased from the Company 3,300
shares of convertible Series B Preferred Stock
with a stated value of $ 1,000
per share, or $ 3,300,000
of stated value in the aggregate, and a warrant
to purchase up to 192,982
shares of common stock of the Company (the “Q3
2021 Warrants”), for an aggregate purchase price of $ 3,000,000 .
The warrant is exercisable until September 28, 2024, at an initial exercise price of $ 9.45 ,
subject to adjustment for stock splits, stock dividends and other typical adjustments and changes in capitalization, including mergers
and acquisitions and distribution of rights. Warrants
Issued to Placement Agent In
connection with the sale of the shares of convertible Series B Preferred described above, the Company issued 34,737
warrants to the placement agent and its designees
(the “Placement Agent Warrants”). Half of the warrants were issued on September 28, 2021, and the second half were issued
on November 3, 2021, and are exercisable until September 28, 2024 and November 3, 2024, respectively. The exercise price per share of
the placement agent warrants is $ 10.40 ,
subject to adjustment for stock splits, stock dividends and other typical adjustments and changes in capitalization, including mergers
and acquisitions and distribution of righ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2159608</v>
      </c>
      <c r="C3" s="4" t="n">
        <v>2284881</v>
      </c>
    </row>
    <row r="4">
      <c r="A4" s="3" t="inlineStr">
        <is>
          <t>Accounts receivable (net of allowance for doubtful accounts of $181,942 and $165,098, respectively)</t>
        </is>
      </c>
      <c r="B4" s="5" t="n">
        <v>179444</v>
      </c>
      <c r="C4" s="5" t="n">
        <v>33480</v>
      </c>
    </row>
    <row r="5">
      <c r="A5" s="3" t="inlineStr">
        <is>
          <t>Inventory, net</t>
        </is>
      </c>
      <c r="B5" s="5" t="n">
        <v>378326</v>
      </c>
      <c r="C5" s="5" t="n">
        <v>327109</v>
      </c>
    </row>
    <row r="6">
      <c r="A6" s="3" t="inlineStr">
        <is>
          <t>Prepaid expenses and other</t>
        </is>
      </c>
      <c r="B6" s="5" t="n">
        <v>1273720</v>
      </c>
      <c r="C6" s="5" t="n">
        <v>1037823</v>
      </c>
    </row>
    <row r="7">
      <c r="A7" s="3" t="inlineStr">
        <is>
          <t>Total Current Assets</t>
        </is>
      </c>
      <c r="B7" s="5" t="n">
        <v>3991098</v>
      </c>
      <c r="C7" s="5" t="n">
        <v>3683293</v>
      </c>
    </row>
    <row r="8">
      <c r="A8" s="6" t="inlineStr">
        <is>
          <t>Noncurrent Assets</t>
        </is>
      </c>
    </row>
    <row r="9">
      <c r="A9" s="3" t="inlineStr">
        <is>
          <t>Property and equipment, net</t>
        </is>
      </c>
      <c r="B9" s="5" t="n">
        <v>77346</v>
      </c>
      <c r="C9" s="5" t="n">
        <v>147732</v>
      </c>
    </row>
    <row r="10">
      <c r="A10" s="3" t="inlineStr">
        <is>
          <t>Goodwill</t>
        </is>
      </c>
      <c r="B10" s="5" t="n">
        <v>631064</v>
      </c>
      <c r="C10" s="5" t="n">
        <v>631064</v>
      </c>
    </row>
    <row r="11">
      <c r="A11" s="3" t="inlineStr">
        <is>
          <t>Intangible assets, net</t>
        </is>
      </c>
      <c r="B11" s="5" t="n">
        <v>1830</v>
      </c>
      <c r="C11" s="5" t="n">
        <v>7227</v>
      </c>
    </row>
    <row r="12">
      <c r="A12" s="3" t="inlineStr">
        <is>
          <t>Deposits</t>
        </is>
      </c>
      <c r="B12" s="5" t="n">
        <v>14747</v>
      </c>
      <c r="C12" s="3" t="inlineStr">
        <is>
          <t xml:space="preserve"> </t>
        </is>
      </c>
    </row>
    <row r="13">
      <c r="A13" s="3" t="inlineStr">
        <is>
          <t>Operating lease right-of-use asset</t>
        </is>
      </c>
      <c r="B13" s="5" t="n">
        <v>565877</v>
      </c>
      <c r="C13" s="5" t="n">
        <v>343950</v>
      </c>
    </row>
    <row r="14">
      <c r="A14" s="3" t="inlineStr">
        <is>
          <t>Total Noncurrent Assets</t>
        </is>
      </c>
      <c r="B14" s="5" t="n">
        <v>1290864</v>
      </c>
      <c r="C14" s="5" t="n">
        <v>1129973</v>
      </c>
    </row>
    <row r="15">
      <c r="A15" s="3" t="inlineStr">
        <is>
          <t>TOTAL ASSETS</t>
        </is>
      </c>
      <c r="B15" s="5" t="n">
        <v>5281962</v>
      </c>
      <c r="C15" s="5" t="n">
        <v>4813266</v>
      </c>
    </row>
    <row r="16">
      <c r="A16" s="6" t="inlineStr">
        <is>
          <t>CURRENT LIABILITIES</t>
        </is>
      </c>
    </row>
    <row r="17">
      <c r="A17" s="3" t="inlineStr">
        <is>
          <t>Accounts payable and accrued liabilities</t>
        </is>
      </c>
      <c r="B17" s="5" t="n">
        <v>1345589</v>
      </c>
      <c r="C17" s="5" t="n">
        <v>1784961</v>
      </c>
    </row>
    <row r="18">
      <c r="A18" s="3" t="inlineStr">
        <is>
          <t>Deferred revenue</t>
        </is>
      </c>
      <c r="B18" s="5" t="n">
        <v>2839838</v>
      </c>
      <c r="C18" s="5" t="n">
        <v>3724189</v>
      </c>
    </row>
    <row r="19">
      <c r="A19" s="3" t="inlineStr">
        <is>
          <t>Accrued equity compensation</t>
        </is>
      </c>
      <c r="B19" s="5" t="n">
        <v>83625</v>
      </c>
      <c r="C19" s="5" t="n">
        <v>128434</v>
      </c>
    </row>
    <row r="20">
      <c r="A20" s="3" t="inlineStr">
        <is>
          <t>Other liabilities</t>
        </is>
      </c>
      <c r="B20" s="5" t="n">
        <v>37078</v>
      </c>
      <c r="C20" s="3" t="inlineStr">
        <is>
          <t xml:space="preserve"> </t>
        </is>
      </c>
    </row>
    <row r="21">
      <c r="A21" s="3" t="inlineStr">
        <is>
          <t>Current portion of operating lease liability</t>
        </is>
      </c>
      <c r="B21" s="5" t="n">
        <v>100139</v>
      </c>
      <c r="C21" s="5" t="n">
        <v>266105</v>
      </c>
    </row>
    <row r="22">
      <c r="A22" s="3" t="inlineStr">
        <is>
          <t>Total Current Liabilities</t>
        </is>
      </c>
      <c r="B22" s="5" t="n">
        <v>4406269</v>
      </c>
      <c r="C22" s="5" t="n">
        <v>5903689</v>
      </c>
    </row>
    <row r="23">
      <c r="A23" s="6" t="inlineStr">
        <is>
          <t>NONCURRENT LIABILITIES</t>
        </is>
      </c>
    </row>
    <row r="24">
      <c r="A24" s="3" t="inlineStr">
        <is>
          <t>Other liabilities</t>
        </is>
      </c>
      <c r="B24" s="3" t="inlineStr">
        <is>
          <t xml:space="preserve"> </t>
        </is>
      </c>
      <c r="C24" s="5" t="n">
        <v>74156</v>
      </c>
    </row>
    <row r="25">
      <c r="A25" s="3" t="inlineStr">
        <is>
          <t>Operating lease liability, net of current portion</t>
        </is>
      </c>
      <c r="B25" s="5" t="n">
        <v>486226</v>
      </c>
      <c r="C25" s="5" t="n">
        <v>169119</v>
      </c>
    </row>
    <row r="26">
      <c r="A26" s="3" t="inlineStr">
        <is>
          <t>Total Noncurrent Liabilities</t>
        </is>
      </c>
      <c r="B26" s="5" t="n">
        <v>486226</v>
      </c>
      <c r="C26" s="5" t="n">
        <v>243275</v>
      </c>
    </row>
    <row r="27">
      <c r="A27" s="3" t="inlineStr">
        <is>
          <t>TOTAL LIABILITIES</t>
        </is>
      </c>
      <c r="B27" s="5" t="n">
        <v>4892495</v>
      </c>
      <c r="C27" s="5" t="n">
        <v>6146964</v>
      </c>
    </row>
    <row r="28">
      <c r="A28" s="3" t="inlineStr">
        <is>
          <t>Commitments and Contingencies (Note 11)</t>
        </is>
      </c>
      <c r="B28" s="3" t="inlineStr">
        <is>
          <t xml:space="preserve"> </t>
        </is>
      </c>
      <c r="C28" s="3" t="inlineStr">
        <is>
          <t xml:space="preserve"> </t>
        </is>
      </c>
    </row>
    <row r="29">
      <c r="A29" s="6" t="inlineStr">
        <is>
          <t>TEMPORARY EQUITY</t>
        </is>
      </c>
    </row>
    <row r="30">
      <c r="A30" s="3" t="inlineStr">
        <is>
          <t>Series B Redeemable Convertible Preferred Stock, $0.00001 par value; 3,300 and 0 issued and outstanding, respectively</t>
        </is>
      </c>
      <c r="B30" s="5" t="n">
        <v>3960000</v>
      </c>
      <c r="C30" s="3" t="inlineStr">
        <is>
          <t xml:space="preserve"> </t>
        </is>
      </c>
    </row>
    <row r="31">
      <c r="A31" s="3" t="inlineStr">
        <is>
          <t>Total Temporary Equity</t>
        </is>
      </c>
      <c r="B31" s="5" t="n">
        <v>3960000</v>
      </c>
      <c r="C31" s="3" t="inlineStr">
        <is>
          <t xml:space="preserve"> </t>
        </is>
      </c>
    </row>
    <row r="32">
      <c r="A32" s="6" t="inlineStr">
        <is>
          <t>SHAREHOLDERS’ DEFICIT</t>
        </is>
      </c>
    </row>
    <row r="33">
      <c r="A33" s="3" t="inlineStr">
        <is>
          <t>Preferred stock; 150,000,000 shares authorized</t>
        </is>
      </c>
      <c r="B33" s="3" t="inlineStr">
        <is>
          <t xml:space="preserve"> </t>
        </is>
      </c>
    </row>
    <row r="34">
      <c r="A34" s="3" t="inlineStr">
        <is>
          <t>Series A Preferred stock, $0.00001 par value; 0 and 42,030,331 shares issued and outstanding, respectively</t>
        </is>
      </c>
      <c r="B34" s="3" t="inlineStr">
        <is>
          <t xml:space="preserve"> </t>
        </is>
      </c>
      <c r="C34" s="5" t="n">
        <v>420</v>
      </c>
    </row>
    <row r="35">
      <c r="A35" s="3" t="inlineStr">
        <is>
          <t>Common stock, $0.00001 par value; 850,000,000 and 350,000,000 shares authorized, respectively; 1,600,835 and 1,576,844 shares issued and outstanding, respectively</t>
        </is>
      </c>
      <c r="B35" s="5" t="n">
        <v>16</v>
      </c>
      <c r="C35" s="5" t="n">
        <v>16</v>
      </c>
    </row>
    <row r="36">
      <c r="A36" s="3" t="inlineStr">
        <is>
          <t>Additional paid in capital</t>
        </is>
      </c>
      <c r="B36" s="5" t="n">
        <v>25211017</v>
      </c>
      <c r="C36" s="5" t="n">
        <v>26109509</v>
      </c>
    </row>
    <row r="37">
      <c r="A37" s="3" t="inlineStr">
        <is>
          <t>Accumulated deficit</t>
        </is>
      </c>
      <c r="B37" s="5" t="n">
        <v>-28781566</v>
      </c>
      <c r="C37" s="5" t="n">
        <v>-27443643</v>
      </c>
    </row>
    <row r="38">
      <c r="A38" s="3" t="inlineStr">
        <is>
          <t>Total Shareholders’ Deficit</t>
        </is>
      </c>
      <c r="B38" s="5" t="n">
        <v>-3570533</v>
      </c>
      <c r="C38" s="5" t="n">
        <v>-1333698</v>
      </c>
    </row>
    <row r="39">
      <c r="A39" s="3" t="inlineStr">
        <is>
          <t>TOTAL LIABILITIES AND SHAREHOLDERS’ DEFICIT</t>
        </is>
      </c>
      <c r="B39" s="4" t="n">
        <v>5281962</v>
      </c>
      <c r="C39" s="4" t="n">
        <v>4813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6" t="inlineStr">
        <is>
          <t>Share-based Payment Arrangement [Abstract]</t>
        </is>
      </c>
    </row>
    <row r="4">
      <c r="A4" s="3" t="inlineStr">
        <is>
          <t>Equity Incentive Plans</t>
        </is>
      </c>
      <c r="B4" s="3" t="inlineStr">
        <is>
          <t xml:space="preserve">Note
14 – Equity Incentive Plans 2017
Equity Incentive Plan Under
the Company’s 2017 Equity Incentive Plan, as may be modified and amended by the Company from time to time (the “2017 Equity
Plan”), the Board of Directors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333,333
shares of the Company’s common stock (“Plan
Shares”) for issuance of equity awards under the 2017 Equity Plan. If any shares subject to an award are forfeited, expire, or
otherwise terminate without issuance of such shares, the shares will, to the extent of such forfeiture, expiration, or termination, again
be available for awards under the 2017 Equity Plan. 2021
Equity Incentive Plan On
March 22, 2021, the Board approved the 2021 Equity Incentive Plan (the “2021 Equity Plan”), which was approved by the stockholders
on July 22, 2021. The 2021 Equity Plan permits the Board to grant awards of up to 666,667
shares of common stock. The 2021 Plan provides
for the grant of incentive stock options intended to qualify under Section 422 of the Internal Revenue Code of 1986, as amended (the
“Code”), non-qualified stock options, stock appreciation rights (“SARs”), restricted stock awards and restricted
stock unit awards and other equity linked awards to our employees, consultants and directors. If an equity award (i) expires or otherwise
terminates without having been exercised in full or (ii) is settled in cash ( i.e. CEA
Industries Inc. Notes
to Consolidated Financial Statement Equity
Incentive Plan Issuances During 2021 During
the year ended December 31, 2021, the Company issued 6,803
shares of its common stock under the 2021 Equity
Incentive Plan. During
the year ended December 31, 2021, the Company granted awards for 67,046
stock options, 40,816
as incentive stock options and 26,230
as non-qualified stock options as further described
below. Of
the total stock options granted, 20,239
were non-qualified stock options under the 2017
Equity Plan and 46,807
stock options were issued under the 2021 Equity
Plan, 40,816
as incentive stock options and 5,991
as non-qualified stock options. During
the year ended December 31, 2021, 2,341
non-qualified stock options under the 2017 Equity
Plan were forfeited by employees who ceased to be employed by the Company during the course of the year. As
of December 31, 2021, stock options related to 209,045
shares were issued and outstanding. As
of December 31, 2021, of the 333,333
shares authorized under the 2017 Plan for equity
awards, 163,692
shares have been issued, awards related to 162,238
options remain outstanding, and 7,403
shares remain available for future equity awards. As
of December 31, 2021, of the 666,667
shares authorized under the 2021 Equity Plan,
6,803
relate to restricted shares issued, 5,991
relate to outstanding non-qualified stock options,
40,816
relate to outstanding incentive stock options
and 613,057
shares remain available for future equity awards. There
was $ 277,422
in unrecognized compensation expense for unvested
stock options at December 31, 2021 which will be recognized over approximately 2.5
years. Restricted
Stock Awards During
the year ended December 31, 2021, the Company awarded 6,803
shares of restricted stock under the 2021 Equity
Incentive Plan with a value of $ 50,000
to the Chief Executive Officer in accordance
with a new Executive Employment Agreement effective November 24, 2021.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CEA
Industries Inc. Notes
to Consolidated Financial Statement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48.87 %
- 152.51 %;
expected term of 5 10 years and risk-free interest rate 1.2 %
- 1.64 %. Employee
and Consultant Options A
summary of the stock options granted to employees and consultants under the 2017 Equity Plan and the 2021 Equity Incentive Plan during
the years ended December 31, 2021 and 2020 are presented in the table below: Schedule
of Stock Option Activity
Number
of Options Weighted Average Exercise Price Weighted Average Remaining
Contractual Term Aggregate Intrinsic Value
Outstanding, December
31, 2019 67,567 $ 14.40 7.7 $
Granted 44,113 $ 10.50 10.0
Exercised -
Forfeited -
Expired (16,673 ) $ 15.15 4.3
Outstanding, December 31,
2020 95,007 $ 12.45 7.1 $ -
Granted 65,508 $ 9.00 10.0 $ -
Exercised -
Forfeited (2,341 ) $ 16.83 7.0 $ -
Expired -
Outstanding,
December 31, 2021 158,174 $ 10.99 7.6 $ -
Exercisable,
December 31, 2021 116,328 $ 12.12 6.8 $ - A
summary of non-vested stock options activity for employees and consultants under the 2017 Equity Plan and the 2021 Equity Plan for the
years ended December 31, 2021 and 2020 are presented in the table below: Summary
of Non-vested Non-qualified Stock Option Activity
﻿ Number
of Options Weighted Average Grant-Date Fair
Value Aggregate Intrinsic
Value Grant-Date Fair
Value
﻿
Nonvested, December
31, 2019 13,333 $ 11.25 $ $ 149,534
Granted
44,113 $ 8.85 $ 387,199
Vested
(57,446 ) $ 9.30 $ 536,733
Forfeited - $ -
Expired - $ -
Nonvested, December 31, 2020 - $ - $ - $ -
Granted
65,508 $ 8.85 $ - $ 575,711
Vested
(23,662 ) $ 10.65 $ - $ (252,571 )
Forfeited - $ -
Expired - $ -
Nonvested,
December 31, 2021 41,846 $ 7.65 $ - $ 323,140 For
the years ended December 31, 2021 and 2020, the Company recorded $ 169,746
and $ 189,568
as compensation expense related to vested options
issued to employees and consultants, net of forfeitures, respectively. The expense for 2021 was comprised of $ 56,752
for non-qualified stock options and $ 112,994
for incentive stock options. As of December 31,
2021, there was $ 277,422
in unrecognized share-based compensation related
to unvested options. CEA
Industries Inc. Notes
to Consolidated Financial Statement Director
Options A
summary of the non-qualified stock options granted to directors under the 2017 Equity Plan and 2021 Equity Plan during the years ended
December 31, 2021 and 2020 are presented in the table below: Schedule
of Stock Option Activity
Number
of Options Weighted Average Exercise Price Weighted Average Remaining Contractual Term Aggregate Intrinsic Value
($000)
Outstanding, December
31, 2019 6,000 $ 20.25 7.6 $
Granted 43,333 $ 8.55 8.5
Exercised - -
Forfeited/Cancelled - -
Expired - -
Outstanding, December 31,
2020 49,333 $ 10.05 4.5 $ -
Granted 1,539 $ 9.75 10.0 $ -
Exercised -
Forfeited/Cancelled -
Expired -
Outstanding,
December 31, 2021 50,872 $ 10.02 6.6 $ -
Exercisable,
December 31, 2021 50,872 $ 10.02 6.6 $ - A
summary of non-vested non-qualified stock options activity for directors under the 2017 Equity Plan and the 2021 Equity Plan for the
years ended December 31, 2021 and 2020 are presented in the table below: Summary
of Non-vested Non-qualified Stock Option Activity
﻿ Number
of Options Weighted Average Grant-Date Fair
Value Aggregate Intrinsic Value Grant-Date Fair
Value
﻿
Nonvested, December 31, 2019 - - $ -
Granted
43,333 $ 8.55 $ 373,000
Vested
(36,667 ) $ 9.45 $ 344,000
Forfeited - - $ -
Expired - - $ -
Nonvested, December 31, 2020 6,666 $ 4.35 $ 3,400 $ 29,000
Granted
1,539 $ 9.75 $ $ 15,000
Vested
(8,205 ) $ 5.40 $ 4,431 $ (44,000 )
Forfeited -
Expired -
Nonvested,
December 31, 2021 - $ - $ - During
the years ended December 31, 2021 and 2020, the Company incurred $ 21,174
and $ 62,452 ,
respectively, as compensation expense related to 8,205
and 10,000
vested options, respectively, issued to directors.
As of December 31, 2021, there was no
unrecognized share-based compensation related
to unvested options. CEA
Industries Inc. Notes
to Consolidated Financial Statement Effective
January 2, 2020, the Company issued 26,667
fully vested stock options to directors valued
at $ 234,126
in respect of a 2019 special equity award that
had been accrued for in full in the Company’s financial statements at December 31, 2019. Further
on January 2, 2020, the Company issued an additional 3,333
fully vested, non-qualified stock options under
the 2017 Equity Plan valued at $ 29,266
to directors. The options have a term of 5
years and have an exercise price equal to the
closing price of the Company’s common stock on The OTC Markets on the day immediately preceding the grant date of $ 10.50 . Effective
June 24, 2020 , 13,333
non-qualified stock options under the 2017 Equity
Plan, valued at $ 39,600 ,
to newly appointed directors. The options vested 50 %
upon grant and 50 %
on April 1, 2021, if the Director remains on the Board up to that time. The options have a term of 5
years and have an exercise price equal to the
closing price of the Company’s common stock on The OTC Markets on the day immediately preceding the grant date of $ 4.35 . Effective
August 20, 2021, the Company issued 1,538
non-qualified stock options under the 2021
Equity Plan to its directors. The options vested upon grant. The options have a term of 10
years and an exercise price equal to the closing
price of the Company’s common stock on The OTC Markets on the day immediately preceding the grant date of $ 9.75 Restricted
Stock Units A
summary of the RSUs awarded to employees, directors and consultants under the 2017 Equity Plan during the years ended December 31, 2021
and 2020 are presented in the table below: Schedule
of Restricted Stock Units Activity
Number
of Units Weighted Average Grant-Date Fair
Value Aggregate Intrinsic Value
Outstanding, December 31, 2019 50,333 $ 19.20 $
Granted - -
Vested and settled with share issuance (45,00 ) $ 18.15
Forfeited/cancelled (5,333 ) $ 23.10
Outstanding, December 31, 2020 - $ -
Granted -
Vested and settled with share issuance -
Forfeited/cancelled -
Outstanding, December 31, 2021 - $ - For
the years ended December 31, 2021 and 2020, the Company recorded $ 0
and $ 25,163
as compensation expense related to vested RSUs
issued to employees, directors and consultants. As of December 31, 2021, there was no unrecognized share-based compensation related to
unvested RSUs. The total intrinsic value of RSUs vested and settled with share issuance was $ 0
and $ 199,125
for the years ended December 31, 2021 and 2020.
During the year ended December 31, 2020, the total intrinsic value of RSUs vested and settled with share issuance was $ 1,105,750 ,
including the intrinsic value of $ 1,035,750
related to RSUs that had vested in 2018 but had
not been settled until 2020 due to a dispute with a former employee over the required withholding taxes to be paid to the Company for
remittance to the appropriate tax authorities as further discussed in Note 11 Commitments and Contingencies above. CEA
Industries Inc. Notes
to Consolidated Financial Statement Effective
April 30, 2020, 5,333
RSUs vested. However, the holder elected to cancel
the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5 – Income Taxes For
financial reporting purposes, there were no provisions for U.S. federal, state or international income taxes for the years ended December
31, 2021 or 2020 due to the Company’s net operating losses (“NOLs”) in such periods and full valuation allowance recorded
against the net deferred tax assets. The
differences between income taxes expected at the U.S. federal statutory income tax rate and the reported provision for income taxes are
summarized as follows: Schedule
of U.S. Federal Statutory Income Tax Rate and Reported Provision for Income Taxes
2021 2020
Income taxes computed at the federal statutory rate $ (281,000 ) $ (369,000 )
States taxes, net of federal benefits (53,000 ) (69,000 )
Permanent differences (124,000 ) (136,000 )
True-up adjustments 9,000 115,000
Adjustment to net operating loss (13,000 ) (17,000 )
Change in valuation allowance 462,000 476,000
Reported income tax (benefit) expense $ - $ - The
components of the net deferred tax assets as of December 31, 2021 and 2020 are as follows: Schedule
of Deferred Tax Assets
2021 2020
Deferred tax assets:
Net operating losses $ 5,262,000 $ 4,821,000
Equity compensation 177,000 118,000
Other deferred tax assets 141,000 169,000
Total deferred tax assets 5,580,000 5,108,000
Deferred tax liabilities:
Other deferred tax liabilities (78,000 ) (68,000 )
Total deferred tax liabilities (78,000 ) (68,000 )
Net deferred tax assets before valuation allowance 5,502,000 5,040,000
Less valuation allowance (5,502,000 ) (5,040,000 )
Net deferred tax assets $ - $ - As
of December 31, 2021, the Company has U.S. federal and state net operating losses (“NOLs”) of approximately $ 21,091,000 11,196,000 2034 through 2037 9,895,000 80% 80% 50% three-year period 50% As
further discussed in Note 16 Subsequent Events 22 million
in respect to the sale of 5,811,138 shares
of its common stock together with 5,811,138 warrants.
The Company issued a further 1,052,227 warrants
to its placement agent: 290,557 in
respect of their fees and 761,670 on
the exercise of the substantial majority of the 15% overallotment
available to them. The 290,557 5 years 5.1625 761,670 5 years 5.00 These
securities sales and our September 2021 securities sales will also have to be taken into account for determination of any “ownership
change” that we have undergone during a determination period. If an ownership change occurs and our ability to use our net operating
loss carryforwards is materially limited, it would harm our future bottom-line operating results by effectively increasing our future
tax obligations. CEA
Industries Inc. Notes
to Consolidated Financial Statement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21 and 2020.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17 and thereafter. These examinations may lead to ordinary course
adjustments or proposed adjustments to the Company’s taxes or the Company’s net operating losses with respect to years under
examination as well as subsequent periods. The Company has filed Colorado state income tax returns for years 2014 through 2020, Alaska,
California and Connecticut state income tax returns for the years 2017 through 2020, Michigan state income tax returns for the years
2018 through 2020 and Alabama, District of Columbia, Massachusetts, Oklahoma and Texas state income taxes for the years 2019 and 2020.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penalties or interest liabilities accrued as of December 31, 2021 or 2020, nor were
any penalties or interest costs included in expense for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16 – Subsequent Events In
accordance with ASC 855, Subsequent Events Directors Remuneration On January 3, 2022, the Company
issued 3,125 4.80 five years On January 17, 2022, the Company
issued an RSU grant of 3,367 1,684 1,683 1,684 Revised Compensation
Plan As
further discussed in Part III, Item 11 of this Form 10-K, on January 17, 2022, the Board of Directors revised the previously adopted
compensation plan. This plan supersedes the plan adopted on August 20, 2021. The Plan is effective retroactively for the current independent
directors and for independent directors elected or appointed after the Effective Date. 3,367 Reverse
Stock Split On
January 17, 2022, the Company’s Board of Directors approved a reverse stock split at a ratio of one-for-one hundred and fifty.
Such reverse stock split was implemented effective January 27, 2022. The par value for the Common Stock was not affected. As a result of this reverse
stock split, the number of the Company’s shares of common stock issued and outstanding at December 31, 2021 was reduced from 240,125,244 1,600,835 All
Common Stock, warrants, options and per share amounts set forth herein are presented to give retroactive effect to the Reverse Split
for all periods presented. Change
in Authorized Share Capital In
connection with the aforementioned reverse stock split, the Company’s Board of Directors approved the reduction of the authorized
capital of the Company to 200,000,000
shares of common stock and 25,000,000
shares of preferred stock. CEA
Industries Inc. Notes
to Consolidated Financial Statement Formation of New Subsidiary
On January 26, 2022, Surna
Cultivation Technologies LLC was formed as a wholly owned subsidiary of CEA Industries Inc. Uplisting from the OTC
market to NASDAQ Effective February 10, 2022,
trading of both shares of the Company’s common stock and certain of the Company’s warrants commenced on NASDAQ. Equity Raise On
February 10, 2022, the Company signed a firm commitment underwriting agreement for the public offering of shares of common stock and
warrants, which closed on February 15, 2022. The Company received net proceeds of approximately $ 22 5,811,138 6,572,808 five years 5.00 290,557 5.1625 February 10,
2027 Redemption
of Series B Preferred Stock On
February 16, 2022, the Company redeemed 1,650
shares of its Series B Preferred Stock
for payment of $ 2.016
million in cash, which included both principal and accrued dividends. Conversion
of Series B Preferred Stock On
February 16, 2022, the remaining 1,650 362,306 703,069 170,382 0.01 532,688 5
years 5.00 Resignation of Chief Financial
Officer Mr.
Brian Knaley resigned his position as Chief Financial Officer the Company to take a position with another company. His final day of employment
was February 18, 2022. On March 20, 2022, 13,333 Hiring of New Chief
Financial Officer On March 11, 2022, Ian K. Patel commenced the position
of Chief Financial Officer, Treasurer and Secretary. Pursuant to his employment agreement, 15,000 2.20 3 years Options for New Hires During the period from January
3, 2022 through the date of this report, 6,167 0.032 0.046 3 years Updated Capital Structure As
of the date of the issuance of these financial statements, there are 7,784,444 0 7,794,154 223,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Summary of Significant Accounting Policies (Policies)</t>
        </is>
      </c>
      <c r="B1" s="2" t="inlineStr">
        <is>
          <t>12 Months Ended</t>
        </is>
      </c>
    </row>
    <row r="2">
      <c r="B2" s="2" t="inlineStr">
        <is>
          <t>Dec. 31, 2021</t>
        </is>
      </c>
    </row>
    <row r="3">
      <c r="A3" s="6" t="inlineStr">
        <is>
          <t>Accounting Policies [Abstract]</t>
        </is>
      </c>
    </row>
    <row r="4">
      <c r="A4" s="3" t="inlineStr">
        <is>
          <t>Financial Statement Presentation</t>
        </is>
      </c>
      <c r="B4" s="3" t="inlineStr">
        <is>
          <t xml:space="preserve">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In prior year consolidated financial statements, management’s assessment was that there was
substantial doubt as to the Company’s ability to raise equity or debt financing in sufficient amounts, when and if needed, on
acceptable terms or at all, in order to provide assurances that the Company would be able to continue as a going concern. The
Company continues to experience recurring losses since its inception, and currently shows negative cash flows from operations and
negative working capital as of December 31, 2021. As a result, in order to continue as a going concern, the Company has been reliant
on the ability to obtain additional sources of financing to fund growth. As indicated in Note 16 – Subsequent Events, on
February 15, 2022, the Company received approximately $ 22,000,000 CEA
Industries Inc. Notes
to Consolidated Financial Statement </t>
        </is>
      </c>
    </row>
    <row r="5">
      <c r="A5" s="3" t="inlineStr">
        <is>
          <t>Reverse Stock Split</t>
        </is>
      </c>
      <c r="B5" s="3" t="inlineStr">
        <is>
          <t xml:space="preserve">Reverse
Stock Split On
January 17, 2022, the Company’s Board of Directors approved a reverse stock split at a ratio of one-for-one hundred and fifty.
Such reverse stock split was implemented effective January 27, 2022. The
par value for the Common Stock was not affected.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t>
        </is>
      </c>
    </row>
    <row r="6">
      <c r="A6" s="3" t="inlineStr">
        <is>
          <t>Principles of Consolidation</t>
        </is>
      </c>
      <c r="B6" s="3" t="inlineStr">
        <is>
          <t xml:space="preserve">Principles
of Consolidation The
consolidated financial statements include the accounts of the Company and its controlled and wholly owned subsidiary, Hydro Innovations,
LLC (“Hydro”). Intercompany transactions, profit, and balances are eliminated in consolidation. </t>
        </is>
      </c>
    </row>
    <row r="7">
      <c r="A7" s="3" t="inlineStr">
        <is>
          <t>Use of Estimates</t>
        </is>
      </c>
      <c r="B7" s="3" t="inlineStr">
        <is>
          <t xml:space="preserve">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t>
        </is>
      </c>
    </row>
    <row r="8">
      <c r="A8" s="3" t="inlineStr">
        <is>
          <t>Cash and Cash Equivalents</t>
        </is>
      </c>
      <c r="B8" s="3" t="inlineStr">
        <is>
          <t xml:space="preserve">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of $ 250,000 2,160,000 </t>
        </is>
      </c>
    </row>
    <row r="9">
      <c r="A9" s="3" t="inlineStr">
        <is>
          <t>Accounts Receivable and Allowance for Doubtful Accounts</t>
        </is>
      </c>
      <c r="B9" s="3" t="inlineStr">
        <is>
          <t xml:space="preserve">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1, and December 31, 2020, the allowance
for doubtful accounts was $ 181,942
and $ 165,098 ,
respectively. If the financial condition of our customers were to deteriorate, resulting in an impairment of their ability to make payments,
additional allowances may be required. </t>
        </is>
      </c>
    </row>
    <row r="10">
      <c r="A10" s="3" t="inlineStr">
        <is>
          <t>Inventory</t>
        </is>
      </c>
      <c r="B10" s="3" t="inlineStr">
        <is>
          <t xml:space="preserve">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1, and December 31, 2020, the allowance for excess and obsolete inventory was $ 91,379
and $ 93,045 ,
respectively. CEA
Industries Inc. Notes
to Consolidated Financial Statement </t>
        </is>
      </c>
    </row>
    <row r="11">
      <c r="A11" s="3" t="inlineStr">
        <is>
          <t>Property and Equipment</t>
        </is>
      </c>
      <c r="B11" s="3" t="inlineStr">
        <is>
          <t xml:space="preserve">Property
and Equipment Property
and equipment are stated at cost. For financial statement purposes, property and equipment are recorded at cost and depreciated using
the straight-line method over their estimated useful lives, which is generally five years </t>
        </is>
      </c>
    </row>
    <row r="12">
      <c r="A12" s="3" t="inlineStr">
        <is>
          <t>Long-lived Assets</t>
        </is>
      </c>
      <c r="B12" s="3" t="inlineStr">
        <is>
          <t xml:space="preserve">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1 and
2020. </t>
        </is>
      </c>
    </row>
    <row r="13">
      <c r="A13" s="3" t="inlineStr">
        <is>
          <t>Goodwill and Intangible Assets</t>
        </is>
      </c>
      <c r="B13" s="3" t="inlineStr">
        <is>
          <t xml:space="preserve">Goodwill
and Intangible Assets The
Company recorded goodwill in connection with its acquisition of Hydro in July 2014. Goodwill is reviewed for impairment annually on December
31 st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Trademarks are tested annually for impairment. Separable identifiable intangibles are also subject
to evaluation for potential impairment if events or circumstances indicate the carrying value may not be recoverable. </t>
        </is>
      </c>
    </row>
    <row r="14">
      <c r="A14" s="3" t="inlineStr">
        <is>
          <t>Fair Value Measurement</t>
        </is>
      </c>
      <c r="B14" s="3" t="inlineStr">
        <is>
          <t xml:space="preserve">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CEA
Industries Inc. Notes
to Consolidated Financial Statement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accounts payable, and accrued expenses,
approximate fair value. </t>
        </is>
      </c>
    </row>
    <row r="15">
      <c r="A15" s="3" t="inlineStr">
        <is>
          <t>Leases</t>
        </is>
      </c>
      <c r="B15" s="3" t="inlineStr">
        <is>
          <t xml:space="preserve">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s facilities operating leases have lease and non-lease fixed cost components, which we account for as one single lease
component in calculating the present value of minimum lease payments. Variable lease and non-lease cost components are expensed as incurred. The
Company does not recognize ROU assets and lease liabilities for short-term leases that have an initial lease term of 12 months or less.
The Company recognizes the lease payments associated with short-term leases as an expense on a straight-line basis over the lease term. </t>
        </is>
      </c>
    </row>
    <row r="16">
      <c r="A16" s="3" t="inlineStr">
        <is>
          <t>Derivative Financial Instruments</t>
        </is>
      </c>
      <c r="B16"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21, and December 31, 2020, there were no derivative financial instruments. CEA
Industries Inc. Notes
to Consolidated Financial Statement </t>
        </is>
      </c>
    </row>
    <row r="17">
      <c r="A17" s="3" t="inlineStr">
        <is>
          <t>Revenue Recognition</t>
        </is>
      </c>
      <c r="B17" s="3" t="inlineStr">
        <is>
          <t xml:space="preserve">Revenue
Recognition On
January 1, 2018, the Company adopted Accounting Standards Update (“ASU”) 2014-09 (Topic 606), Revenue from Contracts with
Customers The
following table sets forth the Company’s revenue by source: Schedule
of Revenue by Source
For
the Years Ended December
31,
2021 2020
Equipment and systems sales $ 12,754,131 $ 7,730,371
Engineering and other services 683,689 568,131
Shipping and handling 200,738 215,770
Total revenue $ 13,638,558 $ 8,514,272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CEA
Industries Inc. Notes
to Consolidated Financial Statement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1, and 2020,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1, and December 31, 2020, deferred revenue, which was classified as a current liability,
was $ 2,839,838 and
$ 3,724,189 ,
respectively. For
the year ended December 31, 2021, the Company recognized revenue of $ 3,358,578
related to the deferred revenue at January 1,
2021, or 90 %.
For the year ended December 31, 2020, the Company recognized revenue of $ 1,103,447
related to the deferred revenue at January 1,
2020, or 76 %.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CEA
Industries Inc. Notes
to Consolidated Financial Statement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As
of December 31, 2021, the Company’s remaining performance obligations, or backlog, was $ 10,818,000 ,
of which $ 411,000 ,
or 4 %,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December 31, 2021, includes booked sales orders of $ 1,663,000 The
remaining performance obligations expected to be recognized through 2023 are as follows: Schedule
of Remaining Performance Obligations Expected to be Recognized
2022 2023 Total
Remaining performance obligations related to engineering only
paid contracts $ - $ 411,000 $ 411,000
Remaining performance obligations related to partial
equipment paid contracts 9,155,000 1,252,000 10,407,000
Total remaining performance obligations $ 9,155,000 $ 1,663,000 $ 10,818,000 </t>
        </is>
      </c>
    </row>
    <row r="18">
      <c r="A18" s="3" t="inlineStr">
        <is>
          <t>Product Warranty</t>
        </is>
      </c>
      <c r="B18" s="3" t="inlineStr">
        <is>
          <t xml:space="preserve">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CEA
Industries Inc. Notes
to Consolidated Financial Statement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 The Company continues to
assess the need to record a warranty reserve at the time of sale based on historical claims and other factors. As of December 31, 2021,
and December 31, 2020, the Company had an accrued warranty reserve amount of $ 186,605
and $ 173,365 ,
respectively, which are included in accounts payable and accrued liabilities on the Company’s consolidated balance sheets. </t>
        </is>
      </c>
    </row>
    <row r="19">
      <c r="A19" s="3" t="inlineStr">
        <is>
          <t>Cost of Sales</t>
        </is>
      </c>
      <c r="B19" s="3" t="inlineStr">
        <is>
          <t xml:space="preserve">Cost
of Sales Cost
of sales includes product costs (material, direct labor and overhead costs), shipping and handling expense, outside engineering costs,
engineering, project management and service salaries and benefits, client visits and warranty. </t>
        </is>
      </c>
    </row>
    <row r="20">
      <c r="A20" s="3" t="inlineStr">
        <is>
          <t>Concentrations</t>
        </is>
      </c>
      <c r="B20" s="3" t="inlineStr">
        <is>
          <t xml:space="preserve">Concentrations Three
customers accounted for 24 %,
10 %
and 10 %
of the Company’s revenue for the year ended December 31, 2021. Three customers accounted for 28 %,
11 %
and 10 %
of the Company’s revenue for the year ended December 31, 2020. The
Company’s accounts receivable from two customers made up 68 %
and 23 %,
respectively, of the total balance as of December 31, 2021. The Company’s accounts receivable from two customers made up 48 %,
and 38 %,
respectively, of the total balance as of December 31, 2020. Three
suppliers accounted for 29 %,
11 %
and 10 %
of the Company’s purchases of inventory for the year ended December 31, 2021, and three suppliers accounted for 27 %,
25 %
and 12 %
of the Company’s purchases of inventory for the year ended December 31, 2020. </t>
        </is>
      </c>
    </row>
    <row r="21">
      <c r="A21" s="3" t="inlineStr">
        <is>
          <t>Product Development</t>
        </is>
      </c>
      <c r="B21" s="3" t="inlineStr">
        <is>
          <t xml:space="preserve">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1 and December 31, 2020, the Company incurred $ 469,703
and $ 390,229 ,
respectively, on product development. </t>
        </is>
      </c>
    </row>
    <row r="22">
      <c r="A22" s="3" t="inlineStr">
        <is>
          <t>Accounting for Share-Based Compensation</t>
        </is>
      </c>
      <c r="B22" s="3" t="inlineStr">
        <is>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CEA
Industries Inc. Notes
to Consolidated Financial Statement On
February 16, 2021, the Company’s Board of Directors (the “Board”) approved annual incentive compensation awards
to certain employees payable in non-qualified stock options, based on the Company’s performance and each employee’s contributions
to such performance for the 2020 year. The non-qualified stock options were granted, were not subject to an additional service requirement
and were immediately vested at the date of the grant. The final amount of the annual incentive compensation award, and number of non-qualified
stock options granted, were determined, and communicated to the employees. The estimated compensation expense of $ 128,434
related to the 2020 incentive awards was accrued
as of December 31, 2020. Since such incentive awards were settled in non-qualified stock options, the accrued compensation expense was
classified as a current liability until the number of non-qualified stock options was fixed pursuant to a grant by the Board. At that
time, the incentive awards of $ 128,434
became equity-classified. For
the year ended December 31, 2021, $ 83,625
was recorded in respect of the 2021 annual
incentive compensation awards. The final amount of the awards was approved by the Compensation Committee and Board of Directors on
March 16, 2022. The number of non-qualified stock options to be granted will be determined on April 1, 2022, and communicated
to the employees. The estimated expense was accrued as accrued equity compensation at December 31, 2021.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 324,405
and $ 405,617
for the years ended December 31, 2021 and 2020,
respectively. Such share-based compensation costs are classified in the Company’s consolidated financial statements in the same
manner as if such compensation was paid in cash. The
following is a summary of such share-based compensation costs included in the Company’s consolidated statements of operations for
the years ended December 31, 2021 and 2020: Schedule
of Share-based Compensation Costs
For
the Years Ended December
31,
2021 2020
Share-based compensation expense included in:
Cost of revenue $ 17,331 $ 31,006
Advertising and marketing expenses 7,938 8,333
Product development costs 11,025 21,882
Selling, general and administrative expenses 288,111 344,396
Total share-based compensation expense included
in consolidated statement of operations $ 324,405 $ 405,617 </t>
        </is>
      </c>
    </row>
    <row r="23">
      <c r="A23" s="3" t="inlineStr">
        <is>
          <t>Income Taxes</t>
        </is>
      </c>
      <c r="B23" s="3"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CEA
Industries Inc. Notes
to Consolidated Financial Statement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t>
        </is>
      </c>
    </row>
    <row r="24">
      <c r="A24" s="3" t="inlineStr">
        <is>
          <t>Basic and Diluted Net Loss per Common Share</t>
        </is>
      </c>
      <c r="B24" s="3" t="inlineStr">
        <is>
          <t xml:space="preserve">Basic
and Diluted Net Loss per Common Share Basic
income (loss) per common share is computed by dividing net income (loss) attributable to common stockholders by the weighted-average
number of common shares outstanding during the period without consideration of common stock equivalents. Diluted net income (loss)
per common share is computed by dividing net income (loss) by the weighted-average number of common shares outstanding and
potentially dilutive common stock equivalents, including stock options, warrants and restricted stock units and other equity-based
awards, except in periods when losses are reported where the effect of the common stock equivalents would be antidilutive. Potential
common stock equivalents consist of common stock issuable upon exercise of stock options and warrants and the vesting of restricted
stock units using the treasury method. As of December 31, 2021, and December 31, 2020, 115,684 194,757 </t>
        </is>
      </c>
    </row>
    <row r="25">
      <c r="A25" s="3" t="inlineStr">
        <is>
          <t>Commitments and Contingencies</t>
        </is>
      </c>
      <c r="B25" s="3" t="inlineStr">
        <is>
          <t xml:space="preserve">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t>
        </is>
      </c>
    </row>
    <row r="26">
      <c r="A26" s="3" t="inlineStr">
        <is>
          <t>Other Risks and Uncertainties</t>
        </is>
      </c>
      <c r="B26" s="3" t="inlineStr">
        <is>
          <t xml:space="preserve">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general economic conditions, its customers’
operations and access to capital, and market and business disruptions including severe weather conditions, natural disasters, health
hazards, terrorist activities, financial crises, political crises or other major events, or the prospect of these events,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CEA
Industries Inc. Notes
to Consolidated Financial Statement </t>
        </is>
      </c>
    </row>
    <row r="27">
      <c r="A27" s="3" t="inlineStr">
        <is>
          <t>Segment Information</t>
        </is>
      </c>
      <c r="B27" s="3" t="inlineStr">
        <is>
          <t xml:space="preserve">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t>
        </is>
      </c>
    </row>
    <row r="28">
      <c r="A28" s="3" t="inlineStr">
        <is>
          <t>Recently Issued Accounting Pronouncements</t>
        </is>
      </c>
      <c r="B28" s="3" t="inlineStr">
        <is>
          <t xml:space="preserve">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n
August 2020, the FASB issued ASU 2020-06: “ Accounting for Convertible Instruments and Contracts In An Entity’s Own Equity”
(“ASU 2020-06”) In
December 2019, the FASB issued ASU 2019-12, Income Taxes (Topic 740) – Simplifying the Accounting for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Summary of Significant Accounting Policies (Tables)</t>
        </is>
      </c>
      <c r="B1" s="2" t="inlineStr">
        <is>
          <t>12 Months Ended</t>
        </is>
      </c>
    </row>
    <row r="2">
      <c r="B2" s="2" t="inlineStr">
        <is>
          <t>Dec. 31, 2021</t>
        </is>
      </c>
    </row>
    <row r="3">
      <c r="A3" s="6" t="inlineStr">
        <is>
          <t>Accounting Policies [Abstract]</t>
        </is>
      </c>
    </row>
    <row r="4">
      <c r="A4" s="3" t="inlineStr">
        <is>
          <t>Schedule of Revenue by Source</t>
        </is>
      </c>
      <c r="B4" s="3" t="inlineStr">
        <is>
          <t xml:space="preserve">The
following table sets forth the Company’s revenue by source: Schedule
of Revenue by Source
For
the Years Ended December
31,
2021 2020
Equipment and systems sales $ 12,754,131 $ 7,730,371
Engineering and other services 683,689 568,131
Shipping and handling 200,738 215,770
Total revenue $ 13,638,558 $ 8,514,272 </t>
        </is>
      </c>
    </row>
    <row r="5">
      <c r="A5" s="3" t="inlineStr">
        <is>
          <t>Schedule of Remaining Performance Obligations Expected to be Recognized</t>
        </is>
      </c>
      <c r="B5" s="3" t="inlineStr">
        <is>
          <t xml:space="preserve">The
remaining performance obligations expected to be recognized through 2023 are as follows: Schedule
of Remaining Performance Obligations Expected to be Recognized
2022 2023 Total
Remaining performance obligations related to engineering only
paid contracts $ - $ 411,000 $ 411,000
Remaining performance obligations related to partial
equipment paid contracts 9,155,000 1,252,000 10,407,000
Total remaining performance obligations $ 9,155,000 $ 1,663,000 $ 10,818,000 </t>
        </is>
      </c>
    </row>
    <row r="6">
      <c r="A6" s="3" t="inlineStr">
        <is>
          <t>Schedule of Share-based Compensation Costs</t>
        </is>
      </c>
      <c r="B6" s="3" t="inlineStr">
        <is>
          <t xml:space="preserve">The
following is a summary of such share-based compensation costs included in the Company’s consolidated statements of operations for
the years ended December 31, 2021 and 2020: Schedule
of Share-based Compensation Costs
For
the Years Ended December
31,
2021 2020
Share-based compensation expense included in:
Cost of revenue $ 17,331 $ 31,006
Advertising and marketing expenses 7,938 8,333
Product development costs 11,025 21,882
Selling, general and administrative expenses 288,111 344,396
Total share-based compensation expense included
in consolidated statement of operations $ 324,405 $ 405,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Lease Cost</t>
        </is>
      </c>
      <c r="B4" s="3" t="inlineStr">
        <is>
          <t xml:space="preserve">The
Company’s operating and finance right-of-use assets and lease liabilities are as follows: Schedule
of Lease Cost
As
of December 31, 2021 As
of December 31, 2020
Operating lease right-of-use asset $ 565,877 $ 343,950
Operating lease liability, current $ 100,139 $ 266,105
Operating lease liability, long-term $ 486,226 $ 169,119
Remaining lease term 5.1
years 1.7
years
Discount rate 3.63 % 5.00 % Cash
paid during the year for amounts included in the measurement of lease liabilities is as follows:
For
the Year Ended December 31,
2021 2020
Operating cash outflow from operating lease $ 257,961 $ 160,934 </t>
        </is>
      </c>
    </row>
    <row r="5">
      <c r="A5" s="3" t="inlineStr">
        <is>
          <t>Schedule of Future Annual Minimum Lease Payments</t>
        </is>
      </c>
      <c r="B5" s="3" t="inlineStr">
        <is>
          <t xml:space="preserve">Future
annual minimum under non-cancellable operating leases as of December 31, 2021 were as follows: Schedule
of Future Annual Minimum Lease Payments
Years ended December
31,
2022 $ 111,204
2023 124,897
2024 128,643
2025 132,503
2026 136,473
Thereafter 11,654
Total minimum lease payments 645,374
Less
imputed interest (59,009 )
Present
value of minimum lease payments $ 586,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6" t="inlineStr">
        <is>
          <t>Inventory Disclosure [Abstract]</t>
        </is>
      </c>
    </row>
    <row r="4">
      <c r="A4" s="3" t="inlineStr">
        <is>
          <t>Schedule of Inventory</t>
        </is>
      </c>
      <c r="B4" s="3" t="inlineStr">
        <is>
          <t xml:space="preserve">Inventory
consisted of the following: Schedule
of Inventory
December
31, 2021 December
31, 2020
Finished goods $ 272,199 $ 201,778
Work in progress 1,050 4,231
Raw materials 196,456 214,145
Allowance for excess &amp; obsolete inventory (91,379 ) (93,045 )
Inventory, net $ 378,326 $ 327,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consisted of the following: Schedule
of Property and Equipment
December
31, 2021 December
31, 2020
Furniture and equipment $ 274,472 $ 398,422
Vehicles 15,000 15,000
Leasehold improvements - 215,193
289,472 628,615
Accumulated depreciation (212,126 ) (480,883 )
Property and equipment, net $ 77,346 $ 147,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Intangible
assets consisted of the following: Schedule
of Intangible Assets
As
of December 31,
2021 2020
Patents $ - $ 8,110
Website development costs 22,713 22,713
Trademarks 1,830 1,830
24,543 32,653
Accumulated amortization (22,713 ) (25,426 )
Intangible assets, net $ 1,830 $ 7,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6" t="inlineStr">
        <is>
          <t>Payables and Accruals [Abstract]</t>
        </is>
      </c>
    </row>
    <row r="4">
      <c r="A4" s="3" t="inlineStr">
        <is>
          <t>Schedule of Accounts Payable and Accrued Liabilities</t>
        </is>
      </c>
      <c r="B4" s="3" t="inlineStr">
        <is>
          <t xml:space="preserve">Accounts
payable and accrued liabilities consisted of the following: Schedule
of Accounts Payable and Accrued Liabilities
December
31, 2021 December
31, 2020
Accounts payable $ 616,056 $ 918,639
Sales commissions payable 27,592 48,263
Accrued payroll liabilities 322,873 288,071
Product warranty accrual 186,605 173,365
Other accrued expenses 192,463 356,623
Total $ 1,345,589 $ 1,784,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t>
        </is>
      </c>
      <c r="B1" s="2" t="inlineStr">
        <is>
          <t>Dec. 31, 2021</t>
        </is>
      </c>
      <c r="C1" s="2" t="inlineStr">
        <is>
          <t>Dec. 30, 2021</t>
        </is>
      </c>
      <c r="D1" s="2" t="inlineStr">
        <is>
          <t>Dec. 29, 2021</t>
        </is>
      </c>
      <c r="E1" s="2" t="inlineStr">
        <is>
          <t>Nov. 04, 2021</t>
        </is>
      </c>
      <c r="F1" s="2" t="inlineStr">
        <is>
          <t>Nov. 03, 2021</t>
        </is>
      </c>
      <c r="G1" s="2" t="inlineStr">
        <is>
          <t>Nov. 02, 2021</t>
        </is>
      </c>
      <c r="H1" s="2" t="inlineStr">
        <is>
          <t>Dec. 31, 2020</t>
        </is>
      </c>
    </row>
    <row r="2">
      <c r="A2" s="3" t="inlineStr">
        <is>
          <t>Allowance for doubtful accounts, net</t>
        </is>
      </c>
      <c r="B2" s="4" t="n">
        <v>181942</v>
      </c>
      <c r="H2" s="4" t="n">
        <v>165098</v>
      </c>
    </row>
    <row r="3">
      <c r="A3" s="3" t="inlineStr">
        <is>
          <t>Temporary equity, par or stated value per share</t>
        </is>
      </c>
      <c r="B3" s="7" t="n">
        <v>1e-05</v>
      </c>
      <c r="H3" s="7" t="n">
        <v>1e-05</v>
      </c>
    </row>
    <row r="4">
      <c r="A4" s="3" t="inlineStr">
        <is>
          <t>Temporary equity, shares issued</t>
        </is>
      </c>
      <c r="B4" s="5" t="n">
        <v>3300</v>
      </c>
      <c r="H4" s="5" t="n">
        <v>0</v>
      </c>
    </row>
    <row r="5">
      <c r="A5" s="3" t="inlineStr">
        <is>
          <t>Temporary equity, shares outstanding</t>
        </is>
      </c>
      <c r="B5" s="5" t="n">
        <v>3300</v>
      </c>
      <c r="H5" s="5" t="n">
        <v>0</v>
      </c>
    </row>
    <row r="6">
      <c r="A6" s="3" t="inlineStr">
        <is>
          <t>Preferred stock, shares authorized</t>
        </is>
      </c>
      <c r="B6" s="5" t="n">
        <v>150000000</v>
      </c>
      <c r="H6" s="5" t="n">
        <v>150000000</v>
      </c>
    </row>
    <row r="7">
      <c r="A7" s="3" t="inlineStr">
        <is>
          <t>Preferred stock, par or stated value per share</t>
        </is>
      </c>
      <c r="B7" s="7" t="n">
        <v>1e-05</v>
      </c>
      <c r="H7" s="7" t="n">
        <v>1e-05</v>
      </c>
    </row>
    <row r="8">
      <c r="A8" s="3" t="inlineStr">
        <is>
          <t>Common stock, par or stated value per share</t>
        </is>
      </c>
      <c r="B8" s="7" t="n">
        <v>1e-05</v>
      </c>
      <c r="H8" s="7" t="n">
        <v>1e-05</v>
      </c>
    </row>
    <row r="9">
      <c r="A9" s="3" t="inlineStr">
        <is>
          <t>Common stock, shares authorized</t>
        </is>
      </c>
      <c r="B9" s="5" t="n">
        <v>850000000</v>
      </c>
      <c r="F9" s="5" t="n">
        <v>850000000</v>
      </c>
      <c r="G9" s="5" t="n">
        <v>350000000</v>
      </c>
      <c r="H9" s="5" t="n">
        <v>350000000</v>
      </c>
    </row>
    <row r="10">
      <c r="A10" s="3" t="inlineStr">
        <is>
          <t>Common stock, shares issued</t>
        </is>
      </c>
      <c r="B10" s="5" t="n">
        <v>1600835</v>
      </c>
      <c r="C10" s="5" t="n">
        <v>240125224</v>
      </c>
      <c r="D10" s="5" t="n">
        <v>240125244</v>
      </c>
      <c r="H10" s="5" t="n">
        <v>1576844</v>
      </c>
    </row>
    <row r="11">
      <c r="A11" s="3" t="inlineStr">
        <is>
          <t>Common stock, shares outstanding</t>
        </is>
      </c>
      <c r="B11" s="5" t="n">
        <v>1600835</v>
      </c>
      <c r="C11" s="5" t="n">
        <v>240125224</v>
      </c>
      <c r="D11" s="5" t="n">
        <v>240125244</v>
      </c>
      <c r="H11" s="5" t="n">
        <v>1576844</v>
      </c>
    </row>
    <row r="12">
      <c r="A12" s="3" t="inlineStr">
        <is>
          <t>Series A Preferred Stock [Member]</t>
        </is>
      </c>
    </row>
    <row r="13">
      <c r="A13" s="3" t="inlineStr">
        <is>
          <t>Preferred stock, par or stated value per share</t>
        </is>
      </c>
      <c r="B13" s="7" t="n">
        <v>1e-05</v>
      </c>
      <c r="H13" s="7" t="n">
        <v>1e-05</v>
      </c>
    </row>
    <row r="14">
      <c r="A14" s="3" t="inlineStr">
        <is>
          <t>Preferred stock, shares issued</t>
        </is>
      </c>
      <c r="B14" s="5" t="n">
        <v>0</v>
      </c>
      <c r="H14" s="5" t="n">
        <v>42030331</v>
      </c>
    </row>
    <row r="15">
      <c r="A15" s="3" t="inlineStr">
        <is>
          <t>Preferred stock, shares outstanding</t>
        </is>
      </c>
      <c r="B15" s="5" t="n">
        <v>0</v>
      </c>
      <c r="E15" s="5" t="n">
        <v>42030331</v>
      </c>
      <c r="H15" s="5" t="n">
        <v>4203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utstanding Warrants (Tables)</t>
        </is>
      </c>
      <c r="B1" s="2" t="inlineStr">
        <is>
          <t>12 Months Ended</t>
        </is>
      </c>
    </row>
    <row r="2">
      <c r="B2" s="2" t="inlineStr">
        <is>
          <t>Dec. 31, 2021</t>
        </is>
      </c>
    </row>
    <row r="3">
      <c r="A3" s="6" t="inlineStr">
        <is>
          <t>Outstanding Warrants</t>
        </is>
      </c>
    </row>
    <row r="4">
      <c r="A4" s="3" t="inlineStr">
        <is>
          <t>Schedule of Outstanding Warrants to Purchase Common Stock</t>
        </is>
      </c>
      <c r="B4" s="3" t="inlineStr">
        <is>
          <t xml:space="preserve">The
following table summarizes information with respect to outstanding warrants to purchase common stock during the years ended December
31, 2021 and 2020: Schedule
of Outstanding Warrants to Purchase Common Stock
Weighted Weighted
Average Average Aggregate
Number Exercise Remaining Life Intrinsic
Outstanding Price In
Months Value
Outstanding at
December 31, 2019 260,727 $ 36.00 9 $ 0
Issued - - -
Exercised - - - -
Expired (210,310 ) $ (34.50 ) - $ 0
Outstanding at December 31,
2020 50,417 $ 37.50 6 $ 0
Issued 222,719 $ 9.59 36 -
Exercised - - - -
Expired (50,417 ) $ 37.50 - $ 0
Outstanding
at December 31, 2021 227,719 $ 9.59 33 $ 0 </t>
        </is>
      </c>
    </row>
    <row r="5">
      <c r="A5" s="3" t="inlineStr">
        <is>
          <t>Schedule of Warrants Outstanding</t>
        </is>
      </c>
      <c r="B5" s="3" t="inlineStr">
        <is>
          <t xml:space="preserve">The
following table summarizes information about warrants outstanding at December 31, 2021. Schedule
of Warrants Outstanding
Warrants Weighted Average
Exercise price Outstanding Months Outstanding
9.45 192,982 33
10.40 34,737 33
227,719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12 Months Ended</t>
        </is>
      </c>
    </row>
    <row r="2">
      <c r="B2" s="2" t="inlineStr">
        <is>
          <t>Dec. 31, 2021</t>
        </is>
      </c>
    </row>
    <row r="3">
      <c r="A3" s="6" t="inlineStr">
        <is>
          <t>Share-based Compensation Arrangement by Share-based Payment Award [Line Items]</t>
        </is>
      </c>
    </row>
    <row r="4">
      <c r="A4" s="3" t="inlineStr">
        <is>
          <t>Schedule of Restricted Stock Units Activity</t>
        </is>
      </c>
      <c r="B4" s="3" t="inlineStr">
        <is>
          <t xml:space="preserve">A
summary of the RSUs awarded to employees, directors and consultants under the 2017 Equity Plan during the years ended December 31, 2021
and 2020 are presented in the table below: Schedule
of Restricted Stock Units Activity
Number
of Units Weighted Average Grant-Date Fair
Value Aggregate Intrinsic Value
Outstanding, December 31, 2019 50,333 $ 19.20 $
Granted - -
Vested and settled with share issuance (45,00 ) $ 18.15
Forfeited/cancelled (5,333 ) $ 23.10
Outstanding, December 31, 2020 - $ -
Granted -
Vested and settled with share issuance -
Forfeited/cancelled -
Outstanding, December 31, 2021 - $ - </t>
        </is>
      </c>
    </row>
    <row r="5">
      <c r="A5" s="3" t="inlineStr">
        <is>
          <t>2017 Equity Incentive Plan [Member] | Employees And Consultants [Member]</t>
        </is>
      </c>
    </row>
    <row r="6">
      <c r="A6" s="6" t="inlineStr">
        <is>
          <t>Share-based Compensation Arrangement by Share-based Payment Award [Line Items]</t>
        </is>
      </c>
    </row>
    <row r="7">
      <c r="A7" s="3" t="inlineStr">
        <is>
          <t>Schedule of Stock Option Activity</t>
        </is>
      </c>
      <c r="B7" s="3" t="inlineStr">
        <is>
          <t xml:space="preserve">A
summary of the stock options granted to employees and consultants under the 2017 Equity Plan and the 2021 Equity Incentive Plan during
the years ended December 31, 2021 and 2020 are presented in the table below: Schedule
of Stock Option Activity
Number
of Options Weighted Average Exercise Price Weighted Average Remaining
Contractual Term Aggregate Intrinsic Value
Outstanding, December
31, 2019 67,567 $ 14.40 7.7 $
Granted 44,113 $ 10.50 10.0
Exercised -
Forfeited -
Expired (16,673 ) $ 15.15 4.3
Outstanding, December 31,
2020 95,007 $ 12.45 7.1 $ -
Granted 65,508 $ 9.00 10.0 $ -
Exercised -
Forfeited (2,341 ) $ 16.83 7.0 $ -
Expired -
Outstanding,
December 31, 2021 158,174 $ 10.99 7.6 $ -
Exercisable,
December 31, 2021 116,328 $ 12.12 6.8 $ - </t>
        </is>
      </c>
    </row>
    <row r="8">
      <c r="A8" s="3" t="inlineStr">
        <is>
          <t>Summary of Non-vested Non-qualified Stock Option Activity</t>
        </is>
      </c>
      <c r="B8" s="3" t="inlineStr">
        <is>
          <t xml:space="preserve">A
summary of non-vested stock options activity for employees and consultants under the 2017 Equity Plan and the 2021 Equity Plan for the
years ended December 31, 2021 and 2020 are presented in the table below: Summary
of Non-vested Non-qualified Stock Option Activity
﻿ Number
of Options Weighted Average Grant-Date Fair
Value Aggregate Intrinsic
Value Grant-Date Fair
Value
﻿
Nonvested, December
31, 2019 13,333 $ 11.25 $ $ 149,534
Granted
44,113 $ 8.85 $ 387,199
Vested
(57,446 ) $ 9.30 $ 536,733
Forfeited - $ -
Expired - $ -
Nonvested, December 31, 2020 - $ - $ - $ -
Granted
65,508 $ 8.85 $ - $ 575,711
Vested
(23,662 ) $ 10.65 $ - $ (252,571 )
Forfeited - $ -
Expired - $ -
Nonvested,
December 31, 2021 41,846 $ 7.65 $ - $ 323,140 </t>
        </is>
      </c>
    </row>
    <row r="9">
      <c r="A9" s="3" t="inlineStr">
        <is>
          <t>2017 Equity Plan and 2021 Equity Plan [Member] | Directors [Member]</t>
        </is>
      </c>
    </row>
    <row r="10">
      <c r="A10" s="6" t="inlineStr">
        <is>
          <t>Share-based Compensation Arrangement by Share-based Payment Award [Line Items]</t>
        </is>
      </c>
    </row>
    <row r="11">
      <c r="A11" s="3" t="inlineStr">
        <is>
          <t>Schedule of Stock Option Activity</t>
        </is>
      </c>
      <c r="B11" s="3" t="inlineStr">
        <is>
          <t xml:space="preserve">A
summary of the non-qualified stock options granted to directors under the 2017 Equity Plan and 2021 Equity Plan during the years ended
December 31, 2021 and 2020 are presented in the table below: Schedule
of Stock Option Activity
Number
of Options Weighted Average Exercise Price Weighted Average Remaining Contractual Term Aggregate Intrinsic Value
($000)
Outstanding, December
31, 2019 6,000 $ 20.25 7.6 $
Granted 43,333 $ 8.55 8.5
Exercised - -
Forfeited/Cancelled - -
Expired - -
Outstanding, December 31,
2020 49,333 $ 10.05 4.5 $ -
Granted 1,539 $ 9.75 10.0 $ -
Exercised -
Forfeited/Cancelled -
Expired -
Outstanding,
December 31, 2021 50,872 $ 10.02 6.6 $ -
Exercisable,
December 31, 2021 50,872 $ 10.02 6.6 $ - </t>
        </is>
      </c>
    </row>
    <row r="12">
      <c r="A12" s="3" t="inlineStr">
        <is>
          <t>Summary of Non-vested Non-qualified Stock Option Activity</t>
        </is>
      </c>
      <c r="B12" s="3" t="inlineStr">
        <is>
          <t xml:space="preserve">A
summary of non-vested non-qualified stock options activity for directors under the 2017 Equity Plan and the 2021 Equity Plan for the
years ended December 31, 2021 and 2020 are presented in the table below: Summary
of Non-vested Non-qualified Stock Option Activity
﻿ Number
of Options Weighted Average Grant-Date Fair
Value Aggregate Intrinsic Value Grant-Date Fair
Value
﻿
Nonvested, December 31, 2019 - - $ -
Granted
43,333 $ 8.55 $ 373,000
Vested
(36,667 ) $ 9.45 $ 344,000
Forfeited - - $ -
Expired - - $ -
Nonvested, December 31, 2020 6,666 $ 4.35 $ 3,400 $ 29,000
Granted
1,539 $ 9.75 $ $ 15,000
Vested
(8,205 ) $ 5.40 $ 4,431 $ (44,000 )
Forfeited -
Expired -
Nonvested,
December 31, 2021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U.S. Federal Statutory Income Tax Rate and Reported Provision for Income Taxes</t>
        </is>
      </c>
      <c r="B4" s="3" t="inlineStr">
        <is>
          <t xml:space="preserve">The
differences between income taxes expected at the U.S. federal statutory income tax rate and the reported provision for income taxes are
summarized as follows: Schedule
of U.S. Federal Statutory Income Tax Rate and Reported Provision for Income Taxes
2021 2020
Income taxes computed at the federal statutory rate $ (281,000 ) $ (369,000 )
States taxes, net of federal benefits (53,000 ) (69,000 )
Permanent differences (124,000 ) (136,000 )
True-up adjustments 9,000 115,000
Adjustment to net operating loss (13,000 ) (17,000 )
Change in valuation allowance 462,000 476,000
Reported income tax (benefit) expense $ - $ - </t>
        </is>
      </c>
    </row>
    <row r="5">
      <c r="A5" s="3" t="inlineStr">
        <is>
          <t>Schedule of Deferred Tax Assets</t>
        </is>
      </c>
      <c r="B5" s="3" t="inlineStr">
        <is>
          <t xml:space="preserve">The
components of the net deferred tax assets as of December 31, 2021 and 2020 are as follows: Schedule
of Deferred Tax Assets
2021 2020
Deferred tax assets:
Net operating losses $ 5,262,000 $ 4,821,000
Equity compensation 177,000 118,000
Other deferred tax assets 141,000 169,000
Total deferred tax assets 5,580,000 5,108,000
Deferred tax liabilities:
Other deferred tax liabilities (78,000 ) (68,000 )
Total deferred tax liabilities (78,000 ) (68,000 )
Net deferred tax assets before valuation allowance 5,502,000 5,040,000
Less valuation allowance (5,502,000 ) (5,040,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Revenue by Source (Details) - USD ($)</t>
        </is>
      </c>
      <c r="B1" s="2" t="inlineStr">
        <is>
          <t>12 Months Ended</t>
        </is>
      </c>
    </row>
    <row r="2">
      <c r="B2" s="2" t="inlineStr">
        <is>
          <t>Dec. 31, 2021</t>
        </is>
      </c>
      <c r="C2" s="2" t="inlineStr">
        <is>
          <t>Dec. 31, 2020</t>
        </is>
      </c>
    </row>
    <row r="3">
      <c r="A3" s="6" t="inlineStr">
        <is>
          <t>Product Information [Line Items]</t>
        </is>
      </c>
    </row>
    <row r="4">
      <c r="A4" s="3" t="inlineStr">
        <is>
          <t>Total revenue</t>
        </is>
      </c>
      <c r="B4" s="4" t="n">
        <v>13638558</v>
      </c>
      <c r="C4" s="4" t="n">
        <v>8514272</v>
      </c>
    </row>
    <row r="5">
      <c r="A5" s="3" t="inlineStr">
        <is>
          <t>Equipment [Member]</t>
        </is>
      </c>
    </row>
    <row r="6">
      <c r="A6" s="6" t="inlineStr">
        <is>
          <t>Product Information [Line Items]</t>
        </is>
      </c>
    </row>
    <row r="7">
      <c r="A7" s="3" t="inlineStr">
        <is>
          <t>Total revenue</t>
        </is>
      </c>
      <c r="B7" s="5" t="n">
        <v>12754131</v>
      </c>
      <c r="C7" s="5" t="n">
        <v>7730371</v>
      </c>
    </row>
    <row r="8">
      <c r="A8" s="3" t="inlineStr">
        <is>
          <t>Engineering and Other Services [Member]</t>
        </is>
      </c>
    </row>
    <row r="9">
      <c r="A9" s="6" t="inlineStr">
        <is>
          <t>Product Information [Line Items]</t>
        </is>
      </c>
    </row>
    <row r="10">
      <c r="A10" s="3" t="inlineStr">
        <is>
          <t>Total revenue</t>
        </is>
      </c>
      <c r="B10" s="5" t="n">
        <v>683689</v>
      </c>
      <c r="C10" s="5" t="n">
        <v>568131</v>
      </c>
    </row>
    <row r="11">
      <c r="A11" s="3" t="inlineStr">
        <is>
          <t>Shipping and Handling [Member]</t>
        </is>
      </c>
    </row>
    <row r="12">
      <c r="A12" s="6" t="inlineStr">
        <is>
          <t>Product Information [Line Items]</t>
        </is>
      </c>
    </row>
    <row r="13">
      <c r="A13" s="3" t="inlineStr">
        <is>
          <t>Total revenue</t>
        </is>
      </c>
      <c r="B13" s="4" t="n">
        <v>200738</v>
      </c>
      <c r="C13" s="4" t="n">
        <v>2157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Remaining Performance Obligations Expected to be Recognized (Details)</t>
        </is>
      </c>
      <c r="B1" s="2" t="inlineStr">
        <is>
          <t>Dec. 31, 2021USD ($)</t>
        </is>
      </c>
    </row>
    <row r="2">
      <c r="A2" s="6" t="inlineStr">
        <is>
          <t>Share-based Compensation Arrangement by Share-based Payment Award [Line Items]</t>
        </is>
      </c>
    </row>
    <row r="3">
      <c r="A3" s="3" t="inlineStr">
        <is>
          <t>Remaining performance obligations related to engineering only paid contracts</t>
        </is>
      </c>
      <c r="B3" s="4" t="n">
        <v>411000</v>
      </c>
    </row>
    <row r="4">
      <c r="A4" s="3" t="inlineStr">
        <is>
          <t>Remaining performance obligations related to partial equipment paid contracts</t>
        </is>
      </c>
      <c r="B4" s="5" t="n">
        <v>10407000</v>
      </c>
    </row>
    <row r="5">
      <c r="A5" s="3" t="inlineStr">
        <is>
          <t>Total remaining performance obligations</t>
        </is>
      </c>
      <c r="B5" s="5" t="n">
        <v>10818000</v>
      </c>
    </row>
    <row r="6">
      <c r="A6" s="3" t="inlineStr">
        <is>
          <t>2022 [Member]</t>
        </is>
      </c>
    </row>
    <row r="7">
      <c r="A7" s="6" t="inlineStr">
        <is>
          <t>Share-based Compensation Arrangement by Share-based Payment Award [Line Items]</t>
        </is>
      </c>
    </row>
    <row r="8">
      <c r="A8" s="3" t="inlineStr">
        <is>
          <t>Remaining performance obligations related to engineering only paid contracts</t>
        </is>
      </c>
      <c r="B8" s="3" t="inlineStr">
        <is>
          <t xml:space="preserve"> </t>
        </is>
      </c>
    </row>
    <row r="9">
      <c r="A9" s="3" t="inlineStr">
        <is>
          <t>Remaining performance obligations related to partial equipment paid contracts</t>
        </is>
      </c>
      <c r="B9" s="5" t="n">
        <v>9155000</v>
      </c>
    </row>
    <row r="10">
      <c r="A10" s="3" t="inlineStr">
        <is>
          <t>Total remaining performance obligations</t>
        </is>
      </c>
      <c r="B10" s="5" t="n">
        <v>9155000</v>
      </c>
    </row>
    <row r="11">
      <c r="A11" s="3" t="inlineStr">
        <is>
          <t>2023 [Member]</t>
        </is>
      </c>
    </row>
    <row r="12">
      <c r="A12" s="6" t="inlineStr">
        <is>
          <t>Share-based Compensation Arrangement by Share-based Payment Award [Line Items]</t>
        </is>
      </c>
    </row>
    <row r="13">
      <c r="A13" s="3" t="inlineStr">
        <is>
          <t>Remaining performance obligations related to engineering only paid contracts</t>
        </is>
      </c>
      <c r="B13" s="5" t="n">
        <v>411000</v>
      </c>
    </row>
    <row r="14">
      <c r="A14" s="3" t="inlineStr">
        <is>
          <t>Remaining performance obligations related to partial equipment paid contracts</t>
        </is>
      </c>
      <c r="B14" s="5" t="n">
        <v>1252000</v>
      </c>
    </row>
    <row r="15">
      <c r="A15" s="3" t="inlineStr">
        <is>
          <t>Total remaining performance obligations</t>
        </is>
      </c>
      <c r="B15" s="4" t="n">
        <v>166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Costs (Details) - USD ($)</t>
        </is>
      </c>
      <c r="B1" s="2" t="inlineStr">
        <is>
          <t>12 Months Ended</t>
        </is>
      </c>
    </row>
    <row r="2">
      <c r="B2" s="2" t="inlineStr">
        <is>
          <t>Dec. 31, 2021</t>
        </is>
      </c>
      <c r="C2" s="2" t="inlineStr">
        <is>
          <t>Dec. 31, 2020</t>
        </is>
      </c>
    </row>
    <row r="3">
      <c r="A3" s="3" t="inlineStr">
        <is>
          <t>Total share-based compensation expense included in consolidated statement of operations</t>
        </is>
      </c>
      <c r="B3" s="4" t="n">
        <v>324405</v>
      </c>
      <c r="C3" s="4" t="n">
        <v>405617</v>
      </c>
    </row>
    <row r="4">
      <c r="A4" s="3" t="inlineStr">
        <is>
          <t>Cost of Sales [Member]</t>
        </is>
      </c>
    </row>
    <row r="5">
      <c r="A5" s="3" t="inlineStr">
        <is>
          <t>Total share-based compensation expense included in consolidated statement of operations</t>
        </is>
      </c>
      <c r="B5" s="5" t="n">
        <v>17331</v>
      </c>
      <c r="C5" s="5" t="n">
        <v>31006</v>
      </c>
    </row>
    <row r="6">
      <c r="A6" s="3" t="inlineStr">
        <is>
          <t>Advertising and Marketing Expenses [Member]</t>
        </is>
      </c>
    </row>
    <row r="7">
      <c r="A7" s="3" t="inlineStr">
        <is>
          <t>Total share-based compensation expense included in consolidated statement of operations</t>
        </is>
      </c>
      <c r="B7" s="5" t="n">
        <v>7938</v>
      </c>
      <c r="C7" s="5" t="n">
        <v>8333</v>
      </c>
    </row>
    <row r="8">
      <c r="A8" s="3" t="inlineStr">
        <is>
          <t>Product Development Costs [Member]</t>
        </is>
      </c>
    </row>
    <row r="9">
      <c r="A9" s="3" t="inlineStr">
        <is>
          <t>Total share-based compensation expense included in consolidated statement of operations</t>
        </is>
      </c>
      <c r="B9" s="5" t="n">
        <v>11025</v>
      </c>
      <c r="C9" s="5" t="n">
        <v>21882</v>
      </c>
    </row>
    <row r="10">
      <c r="A10" s="3" t="inlineStr">
        <is>
          <t>Selling, General and Administrative Expenses [Member]</t>
        </is>
      </c>
    </row>
    <row r="11">
      <c r="A11" s="3" t="inlineStr">
        <is>
          <t>Total share-based compensation expense included in consolidated statement of operations</t>
        </is>
      </c>
      <c r="B11" s="4" t="n">
        <v>288111</v>
      </c>
      <c r="C11" s="4" t="n">
        <v>3443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0" customWidth="1" min="5" max="5"/>
    <col width="20" customWidth="1" min="6" max="6"/>
    <col width="20" customWidth="1" min="7" max="7"/>
  </cols>
  <sheetData>
    <row r="1">
      <c r="A1" s="1" t="inlineStr">
        <is>
          <t>Basis of Presentation; Summary of Significant Accounting Policies (Details Narrative)</t>
        </is>
      </c>
      <c r="B1" s="2" t="inlineStr">
        <is>
          <t>Feb. 15, 2022USD ($)</t>
        </is>
      </c>
      <c r="C1" s="2" t="inlineStr">
        <is>
          <t>Dec. 31, 2021USD ($)Segmentshares</t>
        </is>
      </c>
      <c r="D1" s="2" t="inlineStr">
        <is>
          <t>Dec. 31, 2020USD ($)shares</t>
        </is>
      </c>
      <c r="E1" s="2" t="inlineStr">
        <is>
          <t>Mar. 28, 2022shares</t>
        </is>
      </c>
      <c r="F1" s="2" t="inlineStr">
        <is>
          <t>Dec. 30, 2021shares</t>
        </is>
      </c>
      <c r="G1" s="2" t="inlineStr">
        <is>
          <t>Dec. 29, 2021shares</t>
        </is>
      </c>
    </row>
    <row r="2">
      <c r="A2" s="6" t="inlineStr">
        <is>
          <t>Product Information [Line Items]</t>
        </is>
      </c>
    </row>
    <row r="3">
      <c r="A3" s="3" t="inlineStr">
        <is>
          <t>Stockholders' Equity, Reverse Stock Split</t>
        </is>
      </c>
      <c r="C3" s="3" t="inlineStr">
        <is>
          <t>On
January 17, 2022, the Company’s Board of Directors approved a reverse stock split at a ratio of one-for-one hundred and fifty.
Such reverse stock split was implemented effective January 27, 2022.</t>
        </is>
      </c>
    </row>
    <row r="4">
      <c r="A4" s="3" t="inlineStr">
        <is>
          <t>Common stock issued | shares</t>
        </is>
      </c>
      <c r="C4" s="5" t="n">
        <v>1600835</v>
      </c>
      <c r="D4" s="5" t="n">
        <v>1576844</v>
      </c>
      <c r="F4" s="5" t="n">
        <v>240125224</v>
      </c>
      <c r="G4" s="5" t="n">
        <v>240125244</v>
      </c>
    </row>
    <row r="5">
      <c r="A5" s="3" t="inlineStr">
        <is>
          <t>Common stock outstanding | shares</t>
        </is>
      </c>
      <c r="C5" s="5" t="n">
        <v>1600835</v>
      </c>
      <c r="D5" s="5" t="n">
        <v>1576844</v>
      </c>
      <c r="F5" s="5" t="n">
        <v>240125224</v>
      </c>
      <c r="G5" s="5" t="n">
        <v>240125244</v>
      </c>
    </row>
    <row r="6">
      <c r="A6" s="3" t="inlineStr">
        <is>
          <t>Federal insured amount</t>
        </is>
      </c>
      <c r="C6" s="4" t="n">
        <v>250000</v>
      </c>
    </row>
    <row r="7">
      <c r="A7" s="3" t="inlineStr">
        <is>
          <t>Cash balance, amount</t>
        </is>
      </c>
      <c r="C7" s="5" t="n">
        <v>2160000</v>
      </c>
    </row>
    <row r="8">
      <c r="A8" s="3" t="inlineStr">
        <is>
          <t>Allowance for doubtful accounts</t>
        </is>
      </c>
      <c r="C8" s="4" t="n">
        <v>181942</v>
      </c>
      <c r="D8" s="4" t="n">
        <v>165098</v>
      </c>
    </row>
    <row r="9">
      <c r="A9" s="3" t="inlineStr">
        <is>
          <t>Property and equipment useful lives</t>
        </is>
      </c>
      <c r="C9" s="3" t="inlineStr">
        <is>
          <t>5 years</t>
        </is>
      </c>
    </row>
    <row r="10">
      <c r="A10" s="3" t="inlineStr">
        <is>
          <t>Deferred revenue</t>
        </is>
      </c>
      <c r="C10" s="4" t="n">
        <v>2839838</v>
      </c>
      <c r="D10" s="5" t="n">
        <v>3724189</v>
      </c>
    </row>
    <row r="11">
      <c r="A11" s="3" t="inlineStr">
        <is>
          <t>Revenue recognized</t>
        </is>
      </c>
      <c r="C11" s="4" t="n">
        <v>3358578</v>
      </c>
      <c r="D11" s="4" t="n">
        <v>1103447</v>
      </c>
    </row>
    <row r="12">
      <c r="A12" s="3" t="inlineStr">
        <is>
          <t>Revenue recognized, percentage</t>
        </is>
      </c>
      <c r="C12" s="3" t="inlineStr">
        <is>
          <t>90.00%</t>
        </is>
      </c>
      <c r="D12" s="3" t="inlineStr">
        <is>
          <t>76.00%</t>
        </is>
      </c>
    </row>
    <row r="13">
      <c r="A13" s="3" t="inlineStr">
        <is>
          <t>Remaining performance obligations</t>
        </is>
      </c>
      <c r="C13" s="4" t="n">
        <v>10818000</v>
      </c>
    </row>
    <row r="14">
      <c r="A14" s="3" t="inlineStr">
        <is>
          <t>Remaining performance obligations, percentage</t>
        </is>
      </c>
      <c r="C14" s="3" t="inlineStr">
        <is>
          <t>4.00%</t>
        </is>
      </c>
    </row>
    <row r="15">
      <c r="A15" s="3" t="inlineStr">
        <is>
          <t>Product warranty description</t>
        </is>
      </c>
      <c r="C15"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row>
    <row r="16">
      <c r="A16" s="3" t="inlineStr">
        <is>
          <t>Product development costs</t>
        </is>
      </c>
      <c r="C16" s="4" t="n">
        <v>469703</v>
      </c>
      <c r="D16" s="4" t="n">
        <v>390229</v>
      </c>
    </row>
    <row r="17">
      <c r="A17" s="3" t="inlineStr">
        <is>
          <t>Share based compensation cost</t>
        </is>
      </c>
      <c r="C17" s="5" t="n">
        <v>324405</v>
      </c>
      <c r="D17" s="4" t="n">
        <v>405617</v>
      </c>
    </row>
    <row r="18">
      <c r="A18" s="3" t="inlineStr">
        <is>
          <t>Share based compensation, incentive compensation awards</t>
        </is>
      </c>
      <c r="C18" s="4" t="n">
        <v>83625</v>
      </c>
    </row>
    <row r="19">
      <c r="A19" s="3" t="inlineStr">
        <is>
          <t>Number of operating segments | Segment</t>
        </is>
      </c>
      <c r="C19" s="5" t="n">
        <v>1</v>
      </c>
    </row>
    <row r="20">
      <c r="A20" s="3" t="inlineStr">
        <is>
          <t>Share-based Payment Arrangement, Option [Member]</t>
        </is>
      </c>
    </row>
    <row r="21">
      <c r="A21" s="6" t="inlineStr">
        <is>
          <t>Product Information [Line Items]</t>
        </is>
      </c>
    </row>
    <row r="22">
      <c r="A22" s="3" t="inlineStr">
        <is>
          <t>Antidilutive securities excluded from computation of earnings per share, amount | shares</t>
        </is>
      </c>
      <c r="D22" s="5" t="n">
        <v>194757</v>
      </c>
    </row>
    <row r="23">
      <c r="A23" s="3" t="inlineStr">
        <is>
          <t>Series B Preferred Stock Warrants [Member]</t>
        </is>
      </c>
    </row>
    <row r="24">
      <c r="A24" s="6" t="inlineStr">
        <is>
          <t>Product Information [Line Items]</t>
        </is>
      </c>
    </row>
    <row r="25">
      <c r="A25" s="3" t="inlineStr">
        <is>
          <t>Antidilutive securities excluded from computation of earnings per share, amount | shares</t>
        </is>
      </c>
      <c r="C25" s="5" t="n">
        <v>115684</v>
      </c>
    </row>
    <row r="26">
      <c r="A26" s="3" t="inlineStr">
        <is>
          <t>Board Of Directors [Member]</t>
        </is>
      </c>
    </row>
    <row r="27">
      <c r="A27" s="6" t="inlineStr">
        <is>
          <t>Product Information [Line Items]</t>
        </is>
      </c>
    </row>
    <row r="28">
      <c r="A28" s="3" t="inlineStr">
        <is>
          <t>Share based compensation cost</t>
        </is>
      </c>
      <c r="D28" s="4" t="n">
        <v>128434</v>
      </c>
    </row>
    <row r="29">
      <c r="A29" s="3" t="inlineStr">
        <is>
          <t>Share based compensation, incentive compensation awards</t>
        </is>
      </c>
      <c r="D29" s="4" t="n">
        <v>128434</v>
      </c>
    </row>
    <row r="30">
      <c r="A30" s="3" t="inlineStr">
        <is>
          <t>Customer Concentration Risk [Member] | Revenue Benchmark [Member] | Customer One [Member]</t>
        </is>
      </c>
    </row>
    <row r="31">
      <c r="A31" s="6" t="inlineStr">
        <is>
          <t>Product Information [Line Items]</t>
        </is>
      </c>
    </row>
    <row r="32">
      <c r="A32" s="3" t="inlineStr">
        <is>
          <t>Concentration risk percentage</t>
        </is>
      </c>
      <c r="C32" s="3" t="inlineStr">
        <is>
          <t>24.00%</t>
        </is>
      </c>
      <c r="D32" s="3" t="inlineStr">
        <is>
          <t>28.00%</t>
        </is>
      </c>
    </row>
    <row r="33">
      <c r="A33" s="3" t="inlineStr">
        <is>
          <t>Customer Concentration Risk [Member] | Revenue Benchmark [Member] | Customer Two [Member]</t>
        </is>
      </c>
    </row>
    <row r="34">
      <c r="A34" s="6" t="inlineStr">
        <is>
          <t>Product Information [Line Items]</t>
        </is>
      </c>
    </row>
    <row r="35">
      <c r="A35" s="3" t="inlineStr">
        <is>
          <t>Concentration risk percentage</t>
        </is>
      </c>
      <c r="C35" s="3" t="inlineStr">
        <is>
          <t>10.00%</t>
        </is>
      </c>
      <c r="D35" s="3" t="inlineStr">
        <is>
          <t>11.00%</t>
        </is>
      </c>
    </row>
    <row r="36">
      <c r="A36" s="3" t="inlineStr">
        <is>
          <t>Customer Concentration Risk [Member] | Revenue Benchmark [Member] | Customer Three [Member]</t>
        </is>
      </c>
    </row>
    <row r="37">
      <c r="A37" s="6" t="inlineStr">
        <is>
          <t>Product Information [Line Items]</t>
        </is>
      </c>
    </row>
    <row r="38">
      <c r="A38" s="3" t="inlineStr">
        <is>
          <t>Concentration risk percentage</t>
        </is>
      </c>
      <c r="C38" s="3" t="inlineStr">
        <is>
          <t>10.00%</t>
        </is>
      </c>
      <c r="D38" s="3" t="inlineStr">
        <is>
          <t>10.00%</t>
        </is>
      </c>
    </row>
    <row r="39">
      <c r="A39" s="3" t="inlineStr">
        <is>
          <t>Customer Concentration Risk [Member] | Accounts Receivable [Member] | Customer One [Member]</t>
        </is>
      </c>
    </row>
    <row r="40">
      <c r="A40" s="6" t="inlineStr">
        <is>
          <t>Product Information [Line Items]</t>
        </is>
      </c>
    </row>
    <row r="41">
      <c r="A41" s="3" t="inlineStr">
        <is>
          <t>Concentration risk percentage</t>
        </is>
      </c>
      <c r="C41" s="3" t="inlineStr">
        <is>
          <t>68.00%</t>
        </is>
      </c>
      <c r="D41" s="3" t="inlineStr">
        <is>
          <t>48.00%</t>
        </is>
      </c>
    </row>
    <row r="42">
      <c r="A42" s="3" t="inlineStr">
        <is>
          <t>Customer Concentration Risk [Member] | Accounts Receivable [Member] | Customer Two [Member]</t>
        </is>
      </c>
    </row>
    <row r="43">
      <c r="A43" s="6" t="inlineStr">
        <is>
          <t>Product Information [Line Items]</t>
        </is>
      </c>
    </row>
    <row r="44">
      <c r="A44" s="3" t="inlineStr">
        <is>
          <t>Concentration risk percentage</t>
        </is>
      </c>
      <c r="C44" s="3" t="inlineStr">
        <is>
          <t>23.00%</t>
        </is>
      </c>
      <c r="D44" s="3" t="inlineStr">
        <is>
          <t>38.00%</t>
        </is>
      </c>
    </row>
    <row r="45">
      <c r="A45" s="3" t="inlineStr">
        <is>
          <t>Supplier Concentration Risk [Member] | Purchases of Inventory [Member] | Supplier One [Member]</t>
        </is>
      </c>
    </row>
    <row r="46">
      <c r="A46" s="6" t="inlineStr">
        <is>
          <t>Product Information [Line Items]</t>
        </is>
      </c>
    </row>
    <row r="47">
      <c r="A47" s="3" t="inlineStr">
        <is>
          <t>Concentration risk percentage</t>
        </is>
      </c>
      <c r="C47" s="3" t="inlineStr">
        <is>
          <t>29.00%</t>
        </is>
      </c>
      <c r="D47" s="3" t="inlineStr">
        <is>
          <t>27.00%</t>
        </is>
      </c>
    </row>
    <row r="48">
      <c r="A48" s="3" t="inlineStr">
        <is>
          <t>Supplier Concentration Risk [Member] | Purchases of Inventory [Member] | Supplier Two [Member]</t>
        </is>
      </c>
    </row>
    <row r="49">
      <c r="A49" s="6" t="inlineStr">
        <is>
          <t>Product Information [Line Items]</t>
        </is>
      </c>
    </row>
    <row r="50">
      <c r="A50" s="3" t="inlineStr">
        <is>
          <t>Concentration risk percentage</t>
        </is>
      </c>
      <c r="C50" s="3" t="inlineStr">
        <is>
          <t>11.00%</t>
        </is>
      </c>
      <c r="D50" s="3" t="inlineStr">
        <is>
          <t>25.00%</t>
        </is>
      </c>
    </row>
    <row r="51">
      <c r="A51" s="3" t="inlineStr">
        <is>
          <t>Supplier Concentration Risk [Member] | Purchases of Inventory [Member] | Supplier Three [Member]</t>
        </is>
      </c>
    </row>
    <row r="52">
      <c r="A52" s="6" t="inlineStr">
        <is>
          <t>Product Information [Line Items]</t>
        </is>
      </c>
    </row>
    <row r="53">
      <c r="A53" s="3" t="inlineStr">
        <is>
          <t>Concentration risk percentage</t>
        </is>
      </c>
      <c r="C53" s="3" t="inlineStr">
        <is>
          <t>10.00%</t>
        </is>
      </c>
      <c r="D53" s="3" t="inlineStr">
        <is>
          <t>12.00%</t>
        </is>
      </c>
    </row>
    <row r="54">
      <c r="A54" s="3" t="inlineStr">
        <is>
          <t>Accounts Payable and Accrued Liabilities [Member]</t>
        </is>
      </c>
    </row>
    <row r="55">
      <c r="A55" s="6" t="inlineStr">
        <is>
          <t>Product Information [Line Items]</t>
        </is>
      </c>
    </row>
    <row r="56">
      <c r="A56" s="3" t="inlineStr">
        <is>
          <t>Accrued warranty reserve</t>
        </is>
      </c>
      <c r="C56" s="4" t="n">
        <v>186605</v>
      </c>
      <c r="D56" s="4" t="n">
        <v>173365</v>
      </c>
    </row>
    <row r="57">
      <c r="A57" s="3" t="inlineStr">
        <is>
          <t>2023 [Member]</t>
        </is>
      </c>
    </row>
    <row r="58">
      <c r="A58" s="6" t="inlineStr">
        <is>
          <t>Product Information [Line Items]</t>
        </is>
      </c>
    </row>
    <row r="59">
      <c r="A59" s="3" t="inlineStr">
        <is>
          <t>Remaining performance obligations</t>
        </is>
      </c>
      <c r="C59" s="5" t="n">
        <v>1663000</v>
      </c>
    </row>
    <row r="60">
      <c r="A60" s="3" t="inlineStr">
        <is>
          <t>Customer Contracts [Member]</t>
        </is>
      </c>
    </row>
    <row r="61">
      <c r="A61" s="6" t="inlineStr">
        <is>
          <t>Product Information [Line Items]</t>
        </is>
      </c>
    </row>
    <row r="62">
      <c r="A62" s="3" t="inlineStr">
        <is>
          <t>Remaining performance obligations</t>
        </is>
      </c>
      <c r="C62" s="5" t="n">
        <v>411000</v>
      </c>
    </row>
    <row r="63">
      <c r="A63" s="3" t="inlineStr">
        <is>
          <t>Inventory Valuation and Obsolescence [Member]</t>
        </is>
      </c>
    </row>
    <row r="64">
      <c r="A64" s="6" t="inlineStr">
        <is>
          <t>Product Information [Line Items]</t>
        </is>
      </c>
    </row>
    <row r="65">
      <c r="A65" s="3" t="inlineStr">
        <is>
          <t>Inventory adjustments</t>
        </is>
      </c>
      <c r="C65" s="4" t="n">
        <v>91379</v>
      </c>
      <c r="D65" s="4" t="n">
        <v>93045</v>
      </c>
    </row>
    <row r="66">
      <c r="A66" s="3" t="inlineStr">
        <is>
          <t>Subsequent Event [Member]</t>
        </is>
      </c>
    </row>
    <row r="67">
      <c r="A67" s="6" t="inlineStr">
        <is>
          <t>Product Information [Line Items]</t>
        </is>
      </c>
    </row>
    <row r="68">
      <c r="A68" s="3" t="inlineStr">
        <is>
          <t>Proceeds from completion of an equity offering</t>
        </is>
      </c>
      <c r="B68" s="4" t="n">
        <v>22000000</v>
      </c>
    </row>
    <row r="69">
      <c r="A69" s="3" t="inlineStr">
        <is>
          <t>Common stock outstanding | shares</t>
        </is>
      </c>
      <c r="E69" s="5" t="n">
        <v>7784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3" customWidth="1" min="2" max="2"/>
    <col width="24" customWidth="1" min="3" max="3"/>
  </cols>
  <sheetData>
    <row r="1">
      <c r="A1" s="1" t="inlineStr">
        <is>
          <t>Schedule of Lease Cost (Details) - USD ($)</t>
        </is>
      </c>
      <c r="B1" s="2" t="inlineStr">
        <is>
          <t>12 Months Ended</t>
        </is>
      </c>
    </row>
    <row r="2">
      <c r="B2" s="2" t="inlineStr">
        <is>
          <t>Dec. 31, 2021</t>
        </is>
      </c>
      <c r="C2" s="2" t="inlineStr">
        <is>
          <t>Dec. 31, 2020</t>
        </is>
      </c>
    </row>
    <row r="3">
      <c r="A3" s="6" t="inlineStr">
        <is>
          <t>Leases</t>
        </is>
      </c>
    </row>
    <row r="4">
      <c r="A4" s="3" t="inlineStr">
        <is>
          <t>Operating lease right-of-use asset</t>
        </is>
      </c>
      <c r="B4" s="4" t="n">
        <v>565877</v>
      </c>
      <c r="C4" s="4" t="n">
        <v>343950</v>
      </c>
    </row>
    <row r="5">
      <c r="A5" s="3" t="inlineStr">
        <is>
          <t>Operating lease liability, current</t>
        </is>
      </c>
      <c r="B5" s="5" t="n">
        <v>100139</v>
      </c>
      <c r="C5" s="5" t="n">
        <v>266105</v>
      </c>
    </row>
    <row r="6">
      <c r="A6" s="3" t="inlineStr">
        <is>
          <t>Operating lease liability, long-term</t>
        </is>
      </c>
      <c r="B6" s="4" t="n">
        <v>486226</v>
      </c>
      <c r="C6" s="4" t="n">
        <v>169119</v>
      </c>
    </row>
    <row r="7">
      <c r="A7" s="3" t="inlineStr">
        <is>
          <t>Operating Lease, Weighted Average Remaining Lease Term</t>
        </is>
      </c>
      <c r="B7" s="3" t="inlineStr">
        <is>
          <t>5 years 1 month 6 days</t>
        </is>
      </c>
      <c r="C7" s="3" t="inlineStr">
        <is>
          <t>1 year 8 months 12 days</t>
        </is>
      </c>
    </row>
    <row r="8">
      <c r="A8" s="3" t="inlineStr">
        <is>
          <t>Discount rate</t>
        </is>
      </c>
      <c r="B8" s="3" t="inlineStr">
        <is>
          <t>3.63%</t>
        </is>
      </c>
      <c r="C8" s="3" t="inlineStr">
        <is>
          <t>5.00%</t>
        </is>
      </c>
    </row>
    <row r="9">
      <c r="A9" s="3" t="inlineStr">
        <is>
          <t>Operating cash outflow from operating lease</t>
        </is>
      </c>
      <c r="B9" s="4" t="n">
        <v>257961</v>
      </c>
      <c r="C9" s="4" t="n">
        <v>1609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Schedule of Future Annual Minimum Lease Payments (Details)</t>
        </is>
      </c>
      <c r="B1" s="2" t="inlineStr">
        <is>
          <t>Dec. 31, 2021USD ($)</t>
        </is>
      </c>
    </row>
    <row r="2">
      <c r="A2" s="6" t="inlineStr">
        <is>
          <t>Leases</t>
        </is>
      </c>
    </row>
    <row r="3">
      <c r="A3" s="3" t="inlineStr">
        <is>
          <t>2022</t>
        </is>
      </c>
      <c r="B3" s="4" t="n">
        <v>111204</v>
      </c>
    </row>
    <row r="4">
      <c r="A4" s="3" t="inlineStr">
        <is>
          <t>2023</t>
        </is>
      </c>
      <c r="B4" s="5" t="n">
        <v>124897</v>
      </c>
    </row>
    <row r="5">
      <c r="A5" s="3" t="inlineStr">
        <is>
          <t>2024</t>
        </is>
      </c>
      <c r="B5" s="5" t="n">
        <v>128643</v>
      </c>
    </row>
    <row r="6">
      <c r="A6" s="3" t="inlineStr">
        <is>
          <t>2025</t>
        </is>
      </c>
      <c r="B6" s="5" t="n">
        <v>132503</v>
      </c>
    </row>
    <row r="7">
      <c r="A7" s="3" t="inlineStr">
        <is>
          <t>2026</t>
        </is>
      </c>
      <c r="B7" s="5" t="n">
        <v>136473</v>
      </c>
    </row>
    <row r="8">
      <c r="A8" s="3" t="inlineStr">
        <is>
          <t>Thereafter</t>
        </is>
      </c>
      <c r="B8" s="5" t="n">
        <v>11654</v>
      </c>
    </row>
    <row r="9">
      <c r="A9" s="3" t="inlineStr">
        <is>
          <t>Total minimum lease payments</t>
        </is>
      </c>
      <c r="B9" s="5" t="n">
        <v>645374</v>
      </c>
    </row>
    <row r="10">
      <c r="A10" s="3" t="inlineStr">
        <is>
          <t>Less imputed interest</t>
        </is>
      </c>
      <c r="B10" s="5" t="n">
        <v>-59009</v>
      </c>
    </row>
    <row r="11">
      <c r="A11" s="3" t="inlineStr">
        <is>
          <t>Present value of minimum lease payments</t>
        </is>
      </c>
      <c r="B11" s="4" t="n">
        <v>5863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4" customWidth="1" min="5" max="5"/>
    <col width="21" customWidth="1" min="6" max="6"/>
    <col width="21" customWidth="1" min="7" max="7"/>
    <col width="24" customWidth="1" min="8" max="8"/>
    <col width="24" customWidth="1" min="9" max="9"/>
    <col width="80" customWidth="1" min="10" max="10"/>
    <col width="21" customWidth="1" min="11" max="11"/>
    <col width="21" customWidth="1" min="12" max="12"/>
    <col width="21" customWidth="1" min="13" max="13"/>
  </cols>
  <sheetData>
    <row r="1">
      <c r="A1" s="1" t="inlineStr">
        <is>
          <t>Leases (Details Narrative)</t>
        </is>
      </c>
      <c r="B1" s="2" t="inlineStr">
        <is>
          <t>Jul. 28, 2021USD ($)ft²</t>
        </is>
      </c>
      <c r="C1" s="2" t="inlineStr">
        <is>
          <t>Jul. 27, 2021USD ($)ft²</t>
        </is>
      </c>
      <c r="D1" s="2" t="inlineStr">
        <is>
          <t>Jul. 01, 2021USD ($)</t>
        </is>
      </c>
      <c r="E1" s="2" t="inlineStr">
        <is>
          <t>Apr. 30, 2021USD ($)ft²</t>
        </is>
      </c>
      <c r="F1" s="2" t="inlineStr">
        <is>
          <t>Sep. 02, 2019USD ($)</t>
        </is>
      </c>
      <c r="G1" s="2" t="inlineStr">
        <is>
          <t>Sep. 02, 2018USD ($)</t>
        </is>
      </c>
      <c r="H1" s="2" t="inlineStr">
        <is>
          <t>Jan. 02, 2018USD ($)ft²</t>
        </is>
      </c>
      <c r="I1" s="2" t="inlineStr">
        <is>
          <t>Jun. 27, 2017USD ($)ft²</t>
        </is>
      </c>
      <c r="J1" s="2" t="inlineStr">
        <is>
          <t>Dec. 31, 2021USD ($)</t>
        </is>
      </c>
      <c r="K1" s="2" t="inlineStr">
        <is>
          <t>Dec. 31, 2020USD ($)</t>
        </is>
      </c>
      <c r="L1" s="2" t="inlineStr">
        <is>
          <t>Jan. 02, 2019USD ($)</t>
        </is>
      </c>
      <c r="M1" s="2" t="inlineStr">
        <is>
          <t>Jul. 31, 2017USD ($)</t>
        </is>
      </c>
    </row>
    <row r="2">
      <c r="A2" s="3" t="inlineStr">
        <is>
          <t>Area of land | ft²</t>
        </is>
      </c>
      <c r="E2" s="5" t="n">
        <v>6900</v>
      </c>
    </row>
    <row r="3">
      <c r="A3" s="3" t="inlineStr">
        <is>
          <t>Lease rental expense</t>
        </is>
      </c>
      <c r="D3" s="4" t="n">
        <v>11978</v>
      </c>
      <c r="E3" s="4" t="n">
        <v>5989</v>
      </c>
    </row>
    <row r="4">
      <c r="A4" s="3" t="inlineStr">
        <is>
          <t>Operating lease right-of-use asset</t>
        </is>
      </c>
      <c r="J4" s="4" t="n">
        <v>565877</v>
      </c>
      <c r="K4" s="4" t="n">
        <v>343950</v>
      </c>
    </row>
    <row r="5">
      <c r="A5" s="3" t="inlineStr">
        <is>
          <t>Operating lease liability</t>
        </is>
      </c>
      <c r="J5" s="4" t="n">
        <v>586365</v>
      </c>
    </row>
    <row r="6">
      <c r="A6" s="3" t="inlineStr">
        <is>
          <t>The Boulder Facility Lease [Member]</t>
        </is>
      </c>
    </row>
    <row r="7">
      <c r="A7" s="3" t="inlineStr">
        <is>
          <t>Area of land | ft²</t>
        </is>
      </c>
      <c r="H7" s="5" t="n">
        <v>18952</v>
      </c>
      <c r="I7" s="5" t="n">
        <v>12700</v>
      </c>
    </row>
    <row r="8">
      <c r="A8" s="3" t="inlineStr">
        <is>
          <t>Lease rental expense</t>
        </is>
      </c>
      <c r="F8" s="4" t="n">
        <v>20135</v>
      </c>
      <c r="G8" s="4" t="n">
        <v>19549</v>
      </c>
      <c r="H8" s="4" t="n">
        <v>18979</v>
      </c>
      <c r="I8" s="4" t="n">
        <v>12967</v>
      </c>
    </row>
    <row r="9">
      <c r="A9" s="3" t="inlineStr">
        <is>
          <t>Operating lease term description</t>
        </is>
      </c>
      <c r="H9" s="3" t="inlineStr">
        <is>
          <t>until
August 31, 2018</t>
        </is>
      </c>
      <c r="I9" s="3" t="inlineStr">
        <is>
          <t>until
January 1, 2018</t>
        </is>
      </c>
      <c r="J9" s="3" t="inlineStr">
        <is>
          <t>On
each September 1 through the end of the lease, the monthly rent was to be increased by 3%.</t>
        </is>
      </c>
    </row>
    <row r="10">
      <c r="A10" s="3" t="inlineStr">
        <is>
          <t>Security deposit</t>
        </is>
      </c>
      <c r="M10" s="4" t="n">
        <v>51000</v>
      </c>
    </row>
    <row r="11">
      <c r="A11" s="3" t="inlineStr">
        <is>
          <t>Payment to deposit</t>
        </is>
      </c>
      <c r="J11" s="4" t="n">
        <v>1600</v>
      </c>
    </row>
    <row r="12">
      <c r="A12" s="3" t="inlineStr">
        <is>
          <t>The Boulder Facility Lease [Member] | Accounting Standards Update 2016-02 [Member]</t>
        </is>
      </c>
    </row>
    <row r="13">
      <c r="A13" s="3" t="inlineStr">
        <is>
          <t>Unamortized amount of tenant improvement allowance</t>
        </is>
      </c>
      <c r="L13" s="4" t="n">
        <v>81481</v>
      </c>
    </row>
    <row r="14">
      <c r="A14" s="3" t="inlineStr">
        <is>
          <t>Operating lease right-of-use asset</t>
        </is>
      </c>
      <c r="L14" s="5" t="n">
        <v>714416</v>
      </c>
    </row>
    <row r="15">
      <c r="A15" s="3" t="inlineStr">
        <is>
          <t>Operating lease liability</t>
        </is>
      </c>
      <c r="L15" s="5" t="n">
        <v>822374</v>
      </c>
    </row>
    <row r="16">
      <c r="A16" s="3" t="inlineStr">
        <is>
          <t>The Boulder Facility Lease [Member] | Accounting Standards Update 2016-02 [Member] | Minimum [Member]</t>
        </is>
      </c>
    </row>
    <row r="17">
      <c r="A17" s="3" t="inlineStr">
        <is>
          <t>Tenant improvements</t>
        </is>
      </c>
      <c r="L17" s="4" t="n">
        <v>100000</v>
      </c>
    </row>
    <row r="18">
      <c r="A18" s="3" t="inlineStr">
        <is>
          <t>Agreement with Landlord [Member]</t>
        </is>
      </c>
    </row>
    <row r="19">
      <c r="A19" s="3" t="inlineStr">
        <is>
          <t>Lease rental expense</t>
        </is>
      </c>
      <c r="K19" s="4" t="n">
        <v>52600</v>
      </c>
    </row>
    <row r="20">
      <c r="A20" s="3" t="inlineStr">
        <is>
          <t>Operating lease term description</t>
        </is>
      </c>
      <c r="J20" s="3" t="inlineStr">
        <is>
          <t>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ere payable in 12 monthly
installments from January to December 2021</t>
        </is>
      </c>
    </row>
    <row r="21">
      <c r="A21" s="3" t="inlineStr">
        <is>
          <t>Boulder Facility Lease Termination Agreement [Member]</t>
        </is>
      </c>
    </row>
    <row r="22">
      <c r="A22" s="3" t="inlineStr">
        <is>
          <t>Area of land | ft²</t>
        </is>
      </c>
      <c r="C22" s="5" t="n">
        <v>18952</v>
      </c>
    </row>
    <row r="23">
      <c r="A23" s="3" t="inlineStr">
        <is>
          <t>Gain on lease extinguishment</t>
        </is>
      </c>
      <c r="C23" s="4" t="n">
        <v>15832</v>
      </c>
    </row>
    <row r="24">
      <c r="A24" s="3" t="inlineStr">
        <is>
          <t>New Facility Lease [Member]</t>
        </is>
      </c>
    </row>
    <row r="25">
      <c r="A25" s="3" t="inlineStr">
        <is>
          <t>Area of land | ft²</t>
        </is>
      </c>
      <c r="B25" s="5" t="n">
        <v>11491</v>
      </c>
    </row>
    <row r="26">
      <c r="A26" s="3" t="inlineStr">
        <is>
          <t>Lease rental expense</t>
        </is>
      </c>
      <c r="B26" s="4" t="n">
        <v>10055</v>
      </c>
    </row>
    <row r="27">
      <c r="A27" s="3" t="inlineStr">
        <is>
          <t>Operating lease term description</t>
        </is>
      </c>
      <c r="B27" s="3" t="inlineStr">
        <is>
          <t>The
New Facility lease commenced on November 1, 2021 and continues through January 31, 2027.</t>
        </is>
      </c>
    </row>
    <row r="28">
      <c r="A28" s="3" t="inlineStr">
        <is>
          <t>Security deposit</t>
        </is>
      </c>
      <c r="B28" s="4" t="n">
        <v>14747</v>
      </c>
    </row>
    <row r="29">
      <c r="A29" s="3" t="inlineStr">
        <is>
          <t>Operating lease liability</t>
        </is>
      </c>
      <c r="B29" s="4" t="n">
        <v>582838</v>
      </c>
    </row>
    <row r="30">
      <c r="A30" s="3" t="inlineStr">
        <is>
          <t>Increase in rent percent</t>
        </is>
      </c>
      <c r="B30" s="3"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Revenue, net</t>
        </is>
      </c>
      <c r="B4" s="4" t="n">
        <v>13638558</v>
      </c>
      <c r="C4" s="4" t="n">
        <v>8514272</v>
      </c>
    </row>
    <row r="5">
      <c r="A5" s="3" t="inlineStr">
        <is>
          <t>Cost of revenue</t>
        </is>
      </c>
      <c r="B5" s="5" t="n">
        <v>10712563</v>
      </c>
      <c r="C5" s="5" t="n">
        <v>6961305</v>
      </c>
    </row>
    <row r="6">
      <c r="A6" s="3" t="inlineStr">
        <is>
          <t>Gross profit</t>
        </is>
      </c>
      <c r="B6" s="5" t="n">
        <v>2925995</v>
      </c>
      <c r="C6" s="5" t="n">
        <v>1552967</v>
      </c>
    </row>
    <row r="7">
      <c r="A7" s="6" t="inlineStr">
        <is>
          <t>Operating expenses:</t>
        </is>
      </c>
    </row>
    <row r="8">
      <c r="A8" s="3" t="inlineStr">
        <is>
          <t>Advertising and marketing expenses</t>
        </is>
      </c>
      <c r="B8" s="5" t="n">
        <v>772139</v>
      </c>
      <c r="C8" s="5" t="n">
        <v>430012</v>
      </c>
    </row>
    <row r="9">
      <c r="A9" s="3" t="inlineStr">
        <is>
          <t>Product development costs</t>
        </is>
      </c>
      <c r="B9" s="5" t="n">
        <v>469703</v>
      </c>
      <c r="C9" s="5" t="n">
        <v>390229</v>
      </c>
    </row>
    <row r="10">
      <c r="A10" s="3" t="inlineStr">
        <is>
          <t>Selling, general and administrative expenses</t>
        </is>
      </c>
      <c r="B10" s="5" t="n">
        <v>3662668</v>
      </c>
      <c r="C10" s="5" t="n">
        <v>3095350</v>
      </c>
    </row>
    <row r="11">
      <c r="A11" s="3" t="inlineStr">
        <is>
          <t>Total operating expenses</t>
        </is>
      </c>
      <c r="B11" s="5" t="n">
        <v>4904510</v>
      </c>
      <c r="C11" s="5" t="n">
        <v>3915591</v>
      </c>
    </row>
    <row r="12">
      <c r="A12" s="3" t="inlineStr">
        <is>
          <t>Operating loss</t>
        </is>
      </c>
      <c r="B12" s="5" t="n">
        <v>-1978515</v>
      </c>
      <c r="C12" s="5" t="n">
        <v>-2362624</v>
      </c>
    </row>
    <row r="13">
      <c r="A13" s="6" t="inlineStr">
        <is>
          <t>Other income (expense):</t>
        </is>
      </c>
    </row>
    <row r="14">
      <c r="A14" s="3" t="inlineStr">
        <is>
          <t>Other income (expense), net</t>
        </is>
      </c>
      <c r="B14" s="5" t="n">
        <v>627592</v>
      </c>
      <c r="C14" s="5" t="n">
        <v>621340</v>
      </c>
    </row>
    <row r="15">
      <c r="A15" s="3" t="inlineStr">
        <is>
          <t>Interest expense</t>
        </is>
      </c>
      <c r="B15" s="5" t="n">
        <v>-2832</v>
      </c>
      <c r="C15" s="5" t="n">
        <v>-17432</v>
      </c>
    </row>
    <row r="16">
      <c r="A16" s="3" t="inlineStr">
        <is>
          <t>Gain on lease termination</t>
        </is>
      </c>
      <c r="B16" s="5" t="n">
        <v>15832</v>
      </c>
      <c r="C16" s="3" t="inlineStr">
        <is>
          <t xml:space="preserve"> </t>
        </is>
      </c>
    </row>
    <row r="17">
      <c r="A17" s="3" t="inlineStr">
        <is>
          <t>Total other income (expense)</t>
        </is>
      </c>
      <c r="B17" s="5" t="n">
        <v>640592</v>
      </c>
      <c r="C17" s="5" t="n">
        <v>603908</v>
      </c>
    </row>
    <row r="18">
      <c r="A18" s="3" t="inlineStr">
        <is>
          <t>Loss before provision for income taxes</t>
        </is>
      </c>
      <c r="B18" s="5" t="n">
        <v>-1337923</v>
      </c>
      <c r="C18" s="5" t="n">
        <v>-1758716</v>
      </c>
    </row>
    <row r="19">
      <c r="A19" s="3" t="inlineStr">
        <is>
          <t>Income taxes</t>
        </is>
      </c>
      <c r="B19" s="3" t="inlineStr">
        <is>
          <t xml:space="preserve"> </t>
        </is>
      </c>
      <c r="C19" s="3" t="inlineStr">
        <is>
          <t xml:space="preserve"> </t>
        </is>
      </c>
    </row>
    <row r="20">
      <c r="A20" s="3" t="inlineStr">
        <is>
          <t>Net loss</t>
        </is>
      </c>
      <c r="B20" s="5" t="n">
        <v>-1337923</v>
      </c>
      <c r="C20" s="5" t="n">
        <v>-1758716</v>
      </c>
    </row>
    <row r="21">
      <c r="A21" s="3" t="inlineStr">
        <is>
          <t>Convertible Preferred Series B Stock Redemption Value Adjustment</t>
        </is>
      </c>
      <c r="B21" s="5" t="n">
        <v>-2262847</v>
      </c>
      <c r="C21" s="3" t="inlineStr">
        <is>
          <t xml:space="preserve"> </t>
        </is>
      </c>
    </row>
    <row r="22">
      <c r="A22" s="3" t="inlineStr">
        <is>
          <t>Convertible Preferred Series B Stock Dividends</t>
        </is>
      </c>
      <c r="B22" s="5" t="n">
        <v>-67447</v>
      </c>
      <c r="C22" s="3" t="inlineStr">
        <is>
          <t xml:space="preserve"> </t>
        </is>
      </c>
    </row>
    <row r="23">
      <c r="A23" s="3" t="inlineStr">
        <is>
          <t>Dividend on Redemption of Series A Preferred Stock</t>
        </is>
      </c>
      <c r="B23" s="5" t="n">
        <v>-20595</v>
      </c>
      <c r="C23" s="3" t="inlineStr">
        <is>
          <t xml:space="preserve"> </t>
        </is>
      </c>
    </row>
    <row r="24">
      <c r="A24" s="3" t="inlineStr">
        <is>
          <t>Net Loss Available to Common Shareholders</t>
        </is>
      </c>
      <c r="B24" s="4" t="n">
        <v>-3688812</v>
      </c>
      <c r="C24" s="4" t="n">
        <v>-1758716</v>
      </c>
    </row>
    <row r="25">
      <c r="A25" s="3" t="inlineStr">
        <is>
          <t>Loss per common share – basic and dilutive</t>
        </is>
      </c>
      <c r="B25" s="8" t="n">
        <v>-2.33</v>
      </c>
      <c r="C25" s="8" t="n">
        <v>-1.12</v>
      </c>
    </row>
    <row r="26">
      <c r="A26" s="3" t="inlineStr">
        <is>
          <t>Weighted average number of common shares outstanding, basic and dilutive</t>
        </is>
      </c>
      <c r="B26" s="5" t="n">
        <v>1582869</v>
      </c>
      <c r="C26" s="5" t="n">
        <v>1574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6" t="inlineStr">
        <is>
          <t>Inventory Disclosure [Abstract]</t>
        </is>
      </c>
    </row>
    <row r="3">
      <c r="A3" s="3" t="inlineStr">
        <is>
          <t>Finished goods</t>
        </is>
      </c>
      <c r="B3" s="4" t="n">
        <v>272199</v>
      </c>
      <c r="C3" s="4" t="n">
        <v>201778</v>
      </c>
    </row>
    <row r="4">
      <c r="A4" s="3" t="inlineStr">
        <is>
          <t>Work in progress</t>
        </is>
      </c>
      <c r="B4" s="5" t="n">
        <v>1050</v>
      </c>
      <c r="C4" s="5" t="n">
        <v>4231</v>
      </c>
    </row>
    <row r="5">
      <c r="A5" s="3" t="inlineStr">
        <is>
          <t>Raw materials</t>
        </is>
      </c>
      <c r="B5" s="5" t="n">
        <v>196456</v>
      </c>
      <c r="C5" s="5" t="n">
        <v>214145</v>
      </c>
    </row>
    <row r="6">
      <c r="A6" s="3" t="inlineStr">
        <is>
          <t>Allowance for excess &amp; obsolete inventory</t>
        </is>
      </c>
      <c r="B6" s="5" t="n">
        <v>-91379</v>
      </c>
      <c r="C6" s="5" t="n">
        <v>-93045</v>
      </c>
    </row>
    <row r="7">
      <c r="A7" s="3" t="inlineStr">
        <is>
          <t>Inventory, net</t>
        </is>
      </c>
      <c r="B7" s="4" t="n">
        <v>378326</v>
      </c>
      <c r="C7" s="4" t="n">
        <v>327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1</t>
        </is>
      </c>
      <c r="C2" s="2" t="inlineStr">
        <is>
          <t>Dec. 31, 2020</t>
        </is>
      </c>
    </row>
    <row r="3">
      <c r="A3" s="6" t="inlineStr">
        <is>
          <t>Inventory Disclosure [Abstract]</t>
        </is>
      </c>
    </row>
    <row r="4">
      <c r="A4" s="3" t="inlineStr">
        <is>
          <t>Overhead expenses</t>
        </is>
      </c>
      <c r="B4" s="4" t="n">
        <v>13589</v>
      </c>
      <c r="C4" s="4" t="n">
        <v>179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6" t="inlineStr">
        <is>
          <t>Property, Plant and Equipment [Line Items]</t>
        </is>
      </c>
    </row>
    <row r="3">
      <c r="A3" s="3" t="inlineStr">
        <is>
          <t>Property and equipment, gross</t>
        </is>
      </c>
      <c r="B3" s="4" t="n">
        <v>289472</v>
      </c>
      <c r="C3" s="4" t="n">
        <v>628615</v>
      </c>
    </row>
    <row r="4">
      <c r="A4" s="3" t="inlineStr">
        <is>
          <t>Accumulated depreciation</t>
        </is>
      </c>
      <c r="B4" s="5" t="n">
        <v>-212126</v>
      </c>
      <c r="C4" s="5" t="n">
        <v>-480883</v>
      </c>
    </row>
    <row r="5">
      <c r="A5" s="3" t="inlineStr">
        <is>
          <t>Property and equipment, net</t>
        </is>
      </c>
      <c r="B5" s="5" t="n">
        <v>77346</v>
      </c>
      <c r="C5" s="5" t="n">
        <v>147732</v>
      </c>
    </row>
    <row r="6">
      <c r="A6" s="3" t="inlineStr">
        <is>
          <t>Furniture and Fixtures [Member]</t>
        </is>
      </c>
    </row>
    <row r="7">
      <c r="A7" s="6" t="inlineStr">
        <is>
          <t>Property, Plant and Equipment [Line Items]</t>
        </is>
      </c>
    </row>
    <row r="8">
      <c r="A8" s="3" t="inlineStr">
        <is>
          <t>Property and equipment, gross</t>
        </is>
      </c>
      <c r="B8" s="5" t="n">
        <v>274472</v>
      </c>
      <c r="C8" s="5" t="n">
        <v>398422</v>
      </c>
    </row>
    <row r="9">
      <c r="A9" s="3" t="inlineStr">
        <is>
          <t>Vehicles [Member]</t>
        </is>
      </c>
    </row>
    <row r="10">
      <c r="A10" s="6" t="inlineStr">
        <is>
          <t>Property, Plant and Equipment [Line Items]</t>
        </is>
      </c>
    </row>
    <row r="11">
      <c r="A11" s="3" t="inlineStr">
        <is>
          <t>Property and equipment, gross</t>
        </is>
      </c>
      <c r="B11" s="5" t="n">
        <v>15000</v>
      </c>
      <c r="C11" s="5" t="n">
        <v>15000</v>
      </c>
    </row>
    <row r="12">
      <c r="A12" s="3" t="inlineStr">
        <is>
          <t>Leasehold Improvements [Member]</t>
        </is>
      </c>
    </row>
    <row r="13">
      <c r="A13" s="6" t="inlineStr">
        <is>
          <t>Property, Plant and Equipment [Line Items]</t>
        </is>
      </c>
    </row>
    <row r="14">
      <c r="A14" s="3" t="inlineStr">
        <is>
          <t>Property and equipment, gross</t>
        </is>
      </c>
      <c r="B14" s="3" t="inlineStr">
        <is>
          <t xml:space="preserve"> </t>
        </is>
      </c>
      <c r="C14" s="4" t="n">
        <v>215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Depreciation expenses</t>
        </is>
      </c>
      <c r="B4" s="4" t="n">
        <v>64937</v>
      </c>
      <c r="C4" s="4" t="n">
        <v>119524</v>
      </c>
    </row>
    <row r="5">
      <c r="A5" s="3" t="inlineStr">
        <is>
          <t>Property, Plant and Equipment [Member] | Cost of Sales [Member]</t>
        </is>
      </c>
    </row>
    <row r="6">
      <c r="A6" s="6" t="inlineStr">
        <is>
          <t>Property, Plant and Equipment [Line Items]</t>
        </is>
      </c>
    </row>
    <row r="7">
      <c r="A7" s="3" t="inlineStr">
        <is>
          <t>Depreciation expenses</t>
        </is>
      </c>
      <c r="B7" s="5" t="n">
        <v>6109</v>
      </c>
      <c r="C7" s="5" t="n">
        <v>5115</v>
      </c>
    </row>
    <row r="8">
      <c r="A8" s="3" t="inlineStr">
        <is>
          <t>Property, Plant and Equipment [Member] | Inventory [Member]</t>
        </is>
      </c>
    </row>
    <row r="9">
      <c r="A9" s="6" t="inlineStr">
        <is>
          <t>Property, Plant and Equipment [Line Items]</t>
        </is>
      </c>
    </row>
    <row r="10">
      <c r="A10" s="3" t="inlineStr">
        <is>
          <t>Depreciation expenses</t>
        </is>
      </c>
      <c r="B10" s="4" t="n">
        <v>1527</v>
      </c>
      <c r="C10" s="4" t="n">
        <v>12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6" t="inlineStr">
        <is>
          <t>Finite-Lived Intangible Assets [Line Items]</t>
        </is>
      </c>
    </row>
    <row r="3">
      <c r="A3" s="3" t="inlineStr">
        <is>
          <t>Intangible assets, gross</t>
        </is>
      </c>
      <c r="B3" s="4" t="n">
        <v>24543</v>
      </c>
      <c r="C3" s="4" t="n">
        <v>32653</v>
      </c>
    </row>
    <row r="4">
      <c r="A4" s="3" t="inlineStr">
        <is>
          <t>Accumulated amortization</t>
        </is>
      </c>
      <c r="B4" s="5" t="n">
        <v>-22713</v>
      </c>
      <c r="C4" s="5" t="n">
        <v>-25426</v>
      </c>
    </row>
    <row r="5">
      <c r="A5" s="3" t="inlineStr">
        <is>
          <t>Intangible assets, net</t>
        </is>
      </c>
      <c r="B5" s="5" t="n">
        <v>1830</v>
      </c>
      <c r="C5" s="5" t="n">
        <v>7227</v>
      </c>
    </row>
    <row r="6">
      <c r="A6" s="3" t="inlineStr">
        <is>
          <t>Patents [Member]</t>
        </is>
      </c>
    </row>
    <row r="7">
      <c r="A7" s="6" t="inlineStr">
        <is>
          <t>Finite-Lived Intangible Assets [Line Items]</t>
        </is>
      </c>
    </row>
    <row r="8">
      <c r="A8" s="3" t="inlineStr">
        <is>
          <t>Intangible assets, gross</t>
        </is>
      </c>
      <c r="B8" s="3" t="inlineStr">
        <is>
          <t xml:space="preserve"> </t>
        </is>
      </c>
      <c r="C8" s="5" t="n">
        <v>8110</v>
      </c>
    </row>
    <row r="9">
      <c r="A9" s="3" t="inlineStr">
        <is>
          <t>WebSite Development Costs [Member]</t>
        </is>
      </c>
    </row>
    <row r="10">
      <c r="A10" s="6" t="inlineStr">
        <is>
          <t>Finite-Lived Intangible Assets [Line Items]</t>
        </is>
      </c>
    </row>
    <row r="11">
      <c r="A11" s="3" t="inlineStr">
        <is>
          <t>Intangible assets, gross</t>
        </is>
      </c>
      <c r="B11" s="5" t="n">
        <v>22713</v>
      </c>
      <c r="C11" s="5" t="n">
        <v>22713</v>
      </c>
    </row>
    <row r="12">
      <c r="A12" s="3" t="inlineStr">
        <is>
          <t>Trademarks [Member]</t>
        </is>
      </c>
    </row>
    <row r="13">
      <c r="A13" s="6" t="inlineStr">
        <is>
          <t>Finite-Lived Intangible Assets [Line Items]</t>
        </is>
      </c>
    </row>
    <row r="14">
      <c r="A14" s="3" t="inlineStr">
        <is>
          <t>Intangible assets, gross</t>
        </is>
      </c>
      <c r="B14" s="4" t="n">
        <v>1830</v>
      </c>
      <c r="C14" s="4" t="n">
        <v>1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6" t="inlineStr">
        <is>
          <t>Finite-Lived Intangible Assets [Line Items]</t>
        </is>
      </c>
    </row>
    <row r="4">
      <c r="A4" s="3" t="inlineStr">
        <is>
          <t>Amortization expense</t>
        </is>
      </c>
      <c r="B4" s="4" t="n">
        <v>434</v>
      </c>
      <c r="C4" s="4" t="n">
        <v>579</v>
      </c>
    </row>
    <row r="5">
      <c r="A5" s="3" t="inlineStr">
        <is>
          <t>Written-off intangible assets</t>
        </is>
      </c>
      <c r="B5" s="4" t="n">
        <v>8110</v>
      </c>
      <c r="C5" s="4" t="n">
        <v>4124</v>
      </c>
    </row>
    <row r="6">
      <c r="A6" s="3" t="inlineStr">
        <is>
          <t>Patents [Member]</t>
        </is>
      </c>
    </row>
    <row r="7">
      <c r="A7" s="6" t="inlineStr">
        <is>
          <t>Finite-Lived Intangible Assets [Line Items]</t>
        </is>
      </c>
    </row>
    <row r="8">
      <c r="A8" s="3" t="inlineStr">
        <is>
          <t>Intangible assets amortization period</t>
        </is>
      </c>
      <c r="B8" s="3" t="inlineStr">
        <is>
          <t>14 years</t>
        </is>
      </c>
    </row>
    <row r="9">
      <c r="A9" s="3" t="inlineStr">
        <is>
          <t>WebSite Development Costs [Member]</t>
        </is>
      </c>
    </row>
    <row r="10">
      <c r="A10" s="6" t="inlineStr">
        <is>
          <t>Finite-Lived Intangible Assets [Line Items]</t>
        </is>
      </c>
    </row>
    <row r="11">
      <c r="A11" s="3" t="inlineStr">
        <is>
          <t>Intangible assets amortization period</t>
        </is>
      </c>
      <c r="B11" s="3"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6" t="inlineStr">
        <is>
          <t>Payables and Accruals [Abstract]</t>
        </is>
      </c>
    </row>
    <row r="3">
      <c r="A3" s="3" t="inlineStr">
        <is>
          <t>Accounts payable</t>
        </is>
      </c>
      <c r="B3" s="4" t="n">
        <v>616056</v>
      </c>
      <c r="C3" s="4" t="n">
        <v>918639</v>
      </c>
    </row>
    <row r="4">
      <c r="A4" s="3" t="inlineStr">
        <is>
          <t>Sales commissions payable</t>
        </is>
      </c>
      <c r="B4" s="5" t="n">
        <v>27592</v>
      </c>
      <c r="C4" s="5" t="n">
        <v>48263</v>
      </c>
    </row>
    <row r="5">
      <c r="A5" s="3" t="inlineStr">
        <is>
          <t>Accrued payroll liabilities</t>
        </is>
      </c>
      <c r="B5" s="5" t="n">
        <v>322873</v>
      </c>
      <c r="C5" s="5" t="n">
        <v>288071</v>
      </c>
    </row>
    <row r="6">
      <c r="A6" s="3" t="inlineStr">
        <is>
          <t>Product warranty accrual</t>
        </is>
      </c>
      <c r="B6" s="5" t="n">
        <v>186605</v>
      </c>
      <c r="C6" s="5" t="n">
        <v>173365</v>
      </c>
    </row>
    <row r="7">
      <c r="A7" s="3" t="inlineStr">
        <is>
          <t>Other accrued expenses</t>
        </is>
      </c>
      <c r="B7" s="5" t="n">
        <v>192463</v>
      </c>
      <c r="C7" s="5" t="n">
        <v>356623</v>
      </c>
    </row>
    <row r="8">
      <c r="A8" s="3" t="inlineStr">
        <is>
          <t>Total</t>
        </is>
      </c>
      <c r="B8" s="4" t="n">
        <v>1345589</v>
      </c>
      <c r="C8" s="4" t="n">
        <v>1784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Payable and Accrued Liabilitie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Accounts payable and other accrued</t>
        </is>
      </c>
      <c r="B4" s="4" t="n">
        <v>1345589</v>
      </c>
      <c r="C4" s="4" t="n">
        <v>1784961</v>
      </c>
    </row>
    <row r="5">
      <c r="A5" s="3" t="inlineStr">
        <is>
          <t>Warranty reserve description</t>
        </is>
      </c>
      <c r="B5" s="3" t="inlineStr">
        <is>
          <t>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t>
        </is>
      </c>
    </row>
    <row r="6">
      <c r="A6" s="3" t="inlineStr">
        <is>
          <t>Three Customers [Member]</t>
        </is>
      </c>
    </row>
    <row r="7">
      <c r="A7" s="6" t="inlineStr">
        <is>
          <t>Product Information [Line Items]</t>
        </is>
      </c>
    </row>
    <row r="8">
      <c r="A8" s="3" t="inlineStr">
        <is>
          <t>Accounts payable and other accrued</t>
        </is>
      </c>
      <c r="C8" s="4" t="n">
        <v>402651</v>
      </c>
    </row>
    <row r="9">
      <c r="A9" s="3" t="inlineStr">
        <is>
          <t>Warranty reserve description</t>
        </is>
      </c>
      <c r="C9" s="3" t="inlineStr">
        <is>
          <t>Since
the issue was limited to these three projects and is not anticipated to reoccur in the future, we have made no adjustment to the ongoing
1% warranty reserve that we accrue on all sale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Payable and Accrued Interest (Details Narrative) - USD ($)</t>
        </is>
      </c>
      <c r="B1" s="2" t="inlineStr">
        <is>
          <t>Nov. 30, 2021</t>
        </is>
      </c>
      <c r="C1" s="2" t="inlineStr">
        <is>
          <t>Feb. 10, 2021</t>
        </is>
      </c>
      <c r="D1" s="2" t="inlineStr">
        <is>
          <t>Dec. 11, 2020</t>
        </is>
      </c>
      <c r="E1" s="2" t="inlineStr">
        <is>
          <t>Apr. 22, 2020</t>
        </is>
      </c>
      <c r="F1" s="2" t="inlineStr">
        <is>
          <t>Dec. 31, 2021</t>
        </is>
      </c>
      <c r="G1" s="2" t="inlineStr">
        <is>
          <t>Dec. 31, 2020</t>
        </is>
      </c>
    </row>
    <row r="2">
      <c r="A2" s="6" t="inlineStr">
        <is>
          <t>Financing Receivable, Troubled Debt Restructuring [Line Items]</t>
        </is>
      </c>
    </row>
    <row r="3">
      <c r="A3" s="3" t="inlineStr">
        <is>
          <t>Note payable principal amount</t>
        </is>
      </c>
      <c r="B3" s="4" t="n">
        <v>514200</v>
      </c>
      <c r="C3" s="4" t="n">
        <v>514200</v>
      </c>
      <c r="D3" s="4" t="n">
        <v>554000</v>
      </c>
      <c r="E3" s="4" t="n">
        <v>554000</v>
      </c>
    </row>
    <row r="4">
      <c r="A4" s="3" t="inlineStr">
        <is>
          <t>Loan interest rate</t>
        </is>
      </c>
      <c r="C4" s="3" t="inlineStr">
        <is>
          <t>1.00%</t>
        </is>
      </c>
      <c r="E4" s="3" t="inlineStr">
        <is>
          <t>1.00%</t>
        </is>
      </c>
    </row>
    <row r="5">
      <c r="A5" s="3" t="inlineStr">
        <is>
          <t>Loan due date</t>
        </is>
      </c>
      <c r="C5" s="3" t="inlineStr">
        <is>
          <t>Feb. 5,
		2026</t>
        </is>
      </c>
      <c r="E5" s="3" t="inlineStr">
        <is>
          <t>Apr. 20,
		2022</t>
        </is>
      </c>
    </row>
    <row r="6">
      <c r="A6" s="3" t="inlineStr">
        <is>
          <t>Accrued interest</t>
        </is>
      </c>
      <c r="B6" s="4" t="n">
        <v>2832</v>
      </c>
      <c r="D6" s="4" t="n">
        <v>3203</v>
      </c>
      <c r="F6" s="4" t="n">
        <v>2832</v>
      </c>
      <c r="G6" s="4" t="n">
        <v>3203</v>
      </c>
    </row>
    <row r="7">
      <c r="A7" s="3" t="inlineStr">
        <is>
          <t>Extended Maturity [Member]</t>
        </is>
      </c>
    </row>
    <row r="8">
      <c r="A8" s="6" t="inlineStr">
        <is>
          <t>Financing Receivable, Troubled Debt Restructuring [Line Items]</t>
        </is>
      </c>
    </row>
    <row r="9">
      <c r="A9" s="3" t="inlineStr">
        <is>
          <t>Loan due date</t>
        </is>
      </c>
      <c r="E9" s="3" t="inlineStr">
        <is>
          <t>Apr. 20,
		2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Temporary Equity (Details Narrative) - USD ($)</t>
        </is>
      </c>
      <c r="B1" s="2" t="inlineStr">
        <is>
          <t>Nov. 04, 2021</t>
        </is>
      </c>
      <c r="C1" s="2" t="inlineStr">
        <is>
          <t>Sep. 28, 2021</t>
        </is>
      </c>
      <c r="D1" s="2" t="inlineStr">
        <is>
          <t>Dec. 31, 2021</t>
        </is>
      </c>
      <c r="E1" s="2" t="inlineStr">
        <is>
          <t>Dec. 31, 2020</t>
        </is>
      </c>
      <c r="F1" s="2" t="inlineStr">
        <is>
          <t>Dec. 31, 2019</t>
        </is>
      </c>
    </row>
    <row r="2">
      <c r="A2" s="3" t="inlineStr">
        <is>
          <t>Temporary Equity, Par or Stated Value Per Share</t>
        </is>
      </c>
      <c r="D2" s="7" t="n">
        <v>1e-05</v>
      </c>
      <c r="E2" s="7" t="n">
        <v>1e-05</v>
      </c>
    </row>
    <row r="3">
      <c r="A3" s="3" t="inlineStr">
        <is>
          <t>Proceeds from Issuance of Redeemable Convertible Preferred Stock</t>
        </is>
      </c>
      <c r="B3" s="4" t="n">
        <v>1365000</v>
      </c>
      <c r="C3" s="4" t="n">
        <v>1260000</v>
      </c>
    </row>
    <row r="4">
      <c r="A4" s="3" t="inlineStr">
        <is>
          <t>Exercise price of warrant per share</t>
        </is>
      </c>
      <c r="D4" s="8" t="n">
        <v>9.59</v>
      </c>
      <c r="E4" s="8" t="n">
        <v>37.5</v>
      </c>
      <c r="F4" s="4" t="n">
        <v>36</v>
      </c>
    </row>
    <row r="5">
      <c r="A5" s="3" t="inlineStr">
        <is>
          <t>Equity Method Investments [Member]</t>
        </is>
      </c>
    </row>
    <row r="6">
      <c r="A6" s="3" t="inlineStr">
        <is>
          <t>Warrant to purchase common stock shares</t>
        </is>
      </c>
      <c r="D6" s="5" t="n">
        <v>34737</v>
      </c>
    </row>
    <row r="7">
      <c r="A7" s="3" t="inlineStr">
        <is>
          <t>Exercise price of warrant per share</t>
        </is>
      </c>
      <c r="D7" s="8" t="n">
        <v>10.4</v>
      </c>
    </row>
    <row r="8">
      <c r="A8" s="3" t="inlineStr">
        <is>
          <t>Percentage of placement agent cash fee</t>
        </is>
      </c>
      <c r="D8" s="3" t="inlineStr">
        <is>
          <t>9.00%</t>
        </is>
      </c>
    </row>
    <row r="9">
      <c r="A9" s="3" t="inlineStr">
        <is>
          <t>Placement agent expenses</t>
        </is>
      </c>
      <c r="D9" s="4" t="n">
        <v>270000</v>
      </c>
    </row>
    <row r="10">
      <c r="A10" s="3" t="inlineStr">
        <is>
          <t>Investor Warrant [Member]</t>
        </is>
      </c>
    </row>
    <row r="11">
      <c r="A11" s="3" t="inlineStr">
        <is>
          <t>Investor warrant exercise date</t>
        </is>
      </c>
      <c r="D11" s="3" t="inlineStr">
        <is>
          <t>Sep. 28,
		2024</t>
        </is>
      </c>
    </row>
    <row r="12">
      <c r="A12" s="3" t="inlineStr">
        <is>
          <t>Exercise price of warrant per share</t>
        </is>
      </c>
      <c r="D12" s="8" t="n">
        <v>9.449999999999999</v>
      </c>
    </row>
    <row r="13">
      <c r="A13" s="3" t="inlineStr">
        <is>
          <t>Issuance of common stock exercise percentage provision</t>
        </is>
      </c>
      <c r="D13" s="3" t="inlineStr">
        <is>
          <t>4.99%</t>
        </is>
      </c>
    </row>
    <row r="14">
      <c r="A14" s="3" t="inlineStr">
        <is>
          <t>Series B Redeemable Convertible Preferred Stock [Member]</t>
        </is>
      </c>
    </row>
    <row r="15">
      <c r="A15" s="3" t="inlineStr">
        <is>
          <t>Temporary Equity, Shares Authorized</t>
        </is>
      </c>
      <c r="C15" s="5" t="n">
        <v>3300</v>
      </c>
    </row>
    <row r="16">
      <c r="A16" s="3" t="inlineStr">
        <is>
          <t>Temporary Equity, Par or Stated Value Per Share</t>
        </is>
      </c>
      <c r="C16" s="4" t="n">
        <v>1000</v>
      </c>
    </row>
    <row r="17">
      <c r="A17" s="3" t="inlineStr">
        <is>
          <t>Convertible Preferred Stock [Member]</t>
        </is>
      </c>
    </row>
    <row r="18">
      <c r="A18" s="3" t="inlineStr">
        <is>
          <t>Conversion of Stock, Shares Converted</t>
        </is>
      </c>
      <c r="C18" s="5" t="n">
        <v>385965</v>
      </c>
    </row>
    <row r="19">
      <c r="A19" s="3" t="inlineStr">
        <is>
          <t>Temporary Equity, Aggregate Amount of Redemption Requirement</t>
        </is>
      </c>
      <c r="C19" s="4" t="n">
        <v>3000000</v>
      </c>
    </row>
    <row r="20">
      <c r="A20" s="3" t="inlineStr">
        <is>
          <t>Convertible Preferred Stock [Member] | Maximum [Member]</t>
        </is>
      </c>
    </row>
    <row r="21">
      <c r="A21" s="3" t="inlineStr">
        <is>
          <t>Warrant to purchase common stock shares</t>
        </is>
      </c>
      <c r="C21" s="5" t="n">
        <v>192982</v>
      </c>
    </row>
    <row r="22">
      <c r="A22" s="3" t="inlineStr">
        <is>
          <t>Series B Preferred Stock [Member]</t>
        </is>
      </c>
    </row>
    <row r="23">
      <c r="A23" s="3" t="inlineStr">
        <is>
          <t>Temporary Equity, Aggregate Amount of Redemption Requirement</t>
        </is>
      </c>
      <c r="C23" s="4" t="n">
        <v>3000000</v>
      </c>
    </row>
    <row r="24">
      <c r="A24" s="3" t="inlineStr">
        <is>
          <t>Preferred Stock, Dividend Rate, Percentage</t>
        </is>
      </c>
      <c r="D24" s="3" t="inlineStr">
        <is>
          <t>8.00%</t>
        </is>
      </c>
    </row>
    <row r="25">
      <c r="A25" s="3" t="inlineStr">
        <is>
          <t>Common Stock, Convertible, Conversion Price, Increase</t>
        </is>
      </c>
      <c r="D25" s="8" t="n">
        <v>8.550000000000001</v>
      </c>
    </row>
    <row r="26">
      <c r="A26" s="3" t="inlineStr">
        <is>
          <t>Percentage of preferred stock conversion provision</t>
        </is>
      </c>
      <c r="D26" s="3" t="inlineStr">
        <is>
          <t>4.99%</t>
        </is>
      </c>
    </row>
    <row r="27">
      <c r="A27" s="3" t="inlineStr">
        <is>
          <t>Percentage of common stock reserve</t>
        </is>
      </c>
      <c r="D27" s="3" t="inlineStr">
        <is>
          <t>200.00%</t>
        </is>
      </c>
    </row>
    <row r="28">
      <c r="A28" s="3" t="inlineStr">
        <is>
          <t>Redemption percentage</t>
        </is>
      </c>
      <c r="D28" s="3" t="inlineStr">
        <is>
          <t>120.00%</t>
        </is>
      </c>
    </row>
    <row r="29">
      <c r="A29" s="3" t="inlineStr">
        <is>
          <t>Preferred Stock redemption stated value</t>
        </is>
      </c>
      <c r="D29" s="4" t="n">
        <v>1000</v>
      </c>
    </row>
    <row r="30">
      <c r="A30" s="3" t="inlineStr">
        <is>
          <t>Redemption price, percentage</t>
        </is>
      </c>
      <c r="D30" s="3" t="inlineStr">
        <is>
          <t>120.00%</t>
        </is>
      </c>
    </row>
    <row r="31">
      <c r="A31" s="3" t="inlineStr">
        <is>
          <t>Liquidation preference, value</t>
        </is>
      </c>
      <c r="D31" s="4" t="n">
        <v>3960000</v>
      </c>
    </row>
    <row r="32">
      <c r="A32" s="3" t="inlineStr">
        <is>
          <t>Temporary equity redemption value</t>
        </is>
      </c>
      <c r="D32" s="5" t="n">
        <v>3960000</v>
      </c>
    </row>
    <row r="33">
      <c r="A33" s="3" t="inlineStr">
        <is>
          <t>Temporary equity non cash redemption value adjustment</t>
        </is>
      </c>
      <c r="D33" s="4" t="n">
        <v>2262847</v>
      </c>
    </row>
    <row r="34">
      <c r="A34" s="3" t="inlineStr">
        <is>
          <t>Series A Preferred Stock [Member]</t>
        </is>
      </c>
    </row>
    <row r="35">
      <c r="A35" s="3" t="inlineStr">
        <is>
          <t>Convertible stock liquidation preference, value</t>
        </is>
      </c>
      <c r="D35" s="4"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solidated Statements of Changes in Shareholders' Deficit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19</t>
        </is>
      </c>
      <c r="B2" s="4" t="n">
        <v>420</v>
      </c>
      <c r="C2" s="4" t="n">
        <v>15</v>
      </c>
      <c r="D2" s="4" t="n">
        <v>25328861</v>
      </c>
      <c r="E2" s="4" t="n">
        <v>-25684927</v>
      </c>
      <c r="F2" s="4" t="n">
        <v>-355631</v>
      </c>
    </row>
    <row r="3">
      <c r="A3" s="3" t="inlineStr">
        <is>
          <t>Beginning balance, shares at Dec. 31, 2019</t>
        </is>
      </c>
      <c r="B3" s="5" t="n">
        <v>42030331</v>
      </c>
      <c r="C3" s="5" t="n">
        <v>1521444</v>
      </c>
    </row>
    <row r="4">
      <c r="A4" s="3" t="inlineStr">
        <is>
          <t>Beginning balance, shares to be issued at Dec. 31, 2019</t>
        </is>
      </c>
      <c r="C4" s="5" t="n">
        <v>10400</v>
      </c>
    </row>
    <row r="5">
      <c r="A5" s="3" t="inlineStr">
        <is>
          <t>Common shares issued in settlement of restricted stock units and award of stock bonuses</t>
        </is>
      </c>
      <c r="B5" s="3" t="inlineStr">
        <is>
          <t xml:space="preserve"> </t>
        </is>
      </c>
      <c r="C5" s="4" t="n">
        <v>1</v>
      </c>
      <c r="D5" s="5" t="n">
        <v>-1</v>
      </c>
      <c r="E5" s="3" t="inlineStr">
        <is>
          <t xml:space="preserve"> </t>
        </is>
      </c>
      <c r="F5" s="3" t="inlineStr">
        <is>
          <t xml:space="preserve"> </t>
        </is>
      </c>
    </row>
    <row r="6">
      <c r="A6" s="3" t="inlineStr">
        <is>
          <t>Common shares issued in settlement of restricted stock units and award of stock bonuses, shares</t>
        </is>
      </c>
      <c r="C6" s="5" t="n">
        <v>55400</v>
      </c>
    </row>
    <row r="7">
      <c r="A7" s="3" t="inlineStr">
        <is>
          <t>Common shares issued or to be issued on settlement of restricted stock units and award of stock bonuses, shares to be issued</t>
        </is>
      </c>
      <c r="C7" s="5" t="n">
        <v>-10400</v>
      </c>
    </row>
    <row r="8">
      <c r="A8" s="3" t="inlineStr">
        <is>
          <t>Fair value of vested restricted stock units awarded to employees</t>
        </is>
      </c>
      <c r="B8" s="3" t="inlineStr">
        <is>
          <t xml:space="preserve"> </t>
        </is>
      </c>
      <c r="C8" s="3" t="inlineStr">
        <is>
          <t xml:space="preserve"> </t>
        </is>
      </c>
      <c r="D8" s="5" t="n">
        <v>25163</v>
      </c>
      <c r="E8" s="3" t="inlineStr">
        <is>
          <t xml:space="preserve"> </t>
        </is>
      </c>
      <c r="F8" s="5" t="n">
        <v>25163</v>
      </c>
    </row>
    <row r="9">
      <c r="A9" s="3" t="inlineStr">
        <is>
          <t>Fair value of vested stock options accrued in 2019 and issued to employees and directors in 2020</t>
        </is>
      </c>
      <c r="B9" s="3" t="inlineStr">
        <is>
          <t xml:space="preserve"> </t>
        </is>
      </c>
      <c r="C9" s="3" t="inlineStr">
        <is>
          <t xml:space="preserve"> </t>
        </is>
      </c>
      <c r="D9" s="5" t="n">
        <v>503466</v>
      </c>
      <c r="E9" s="3" t="inlineStr">
        <is>
          <t xml:space="preserve"> </t>
        </is>
      </c>
      <c r="F9" s="5" t="n">
        <v>503466</v>
      </c>
    </row>
    <row r="10">
      <c r="A10" s="3" t="inlineStr">
        <is>
          <t>Fair value of vested stock options granted to employees and directors</t>
        </is>
      </c>
      <c r="B10" s="3" t="inlineStr">
        <is>
          <t xml:space="preserve"> </t>
        </is>
      </c>
      <c r="C10" s="3" t="inlineStr">
        <is>
          <t xml:space="preserve"> </t>
        </is>
      </c>
      <c r="D10" s="5" t="n">
        <v>252020</v>
      </c>
      <c r="E10" s="3" t="inlineStr">
        <is>
          <t xml:space="preserve"> </t>
        </is>
      </c>
      <c r="F10" s="5" t="n">
        <v>252020</v>
      </c>
    </row>
    <row r="11">
      <c r="A11" s="3" t="inlineStr">
        <is>
          <t>Net loss</t>
        </is>
      </c>
      <c r="B11" s="3" t="inlineStr">
        <is>
          <t xml:space="preserve"> </t>
        </is>
      </c>
      <c r="C11" s="3" t="inlineStr">
        <is>
          <t xml:space="preserve"> </t>
        </is>
      </c>
      <c r="D11" s="3" t="inlineStr">
        <is>
          <t xml:space="preserve"> </t>
        </is>
      </c>
      <c r="E11" s="5" t="n">
        <v>-1758716</v>
      </c>
      <c r="F11" s="5" t="n">
        <v>-1758716</v>
      </c>
    </row>
    <row r="12">
      <c r="A12" s="3" t="inlineStr">
        <is>
          <t>Ending balance, value at Dec. 31, 2020</t>
        </is>
      </c>
      <c r="B12" s="4" t="n">
        <v>420</v>
      </c>
      <c r="C12" s="4" t="n">
        <v>16</v>
      </c>
      <c r="D12" s="5" t="n">
        <v>26109509</v>
      </c>
      <c r="E12" s="5" t="n">
        <v>-27443643</v>
      </c>
      <c r="F12" s="5" t="n">
        <v>-1333698</v>
      </c>
    </row>
    <row r="13">
      <c r="A13" s="3" t="inlineStr">
        <is>
          <t>Ending balance, shares at Dec. 31, 2020</t>
        </is>
      </c>
      <c r="B13" s="5" t="n">
        <v>42030331</v>
      </c>
      <c r="C13" s="5" t="n">
        <v>1576844</v>
      </c>
    </row>
    <row r="14">
      <c r="A14" s="3" t="inlineStr">
        <is>
          <t>Ending balance, shares to be issued at Dec. 31, 2020</t>
        </is>
      </c>
      <c r="C14" s="3" t="inlineStr">
        <is>
          <t xml:space="preserve"> </t>
        </is>
      </c>
    </row>
    <row r="15">
      <c r="A15" s="3" t="inlineStr">
        <is>
          <t>Common shares issued in settlement of legal dispute</t>
        </is>
      </c>
      <c r="B15" s="3" t="inlineStr">
        <is>
          <t xml:space="preserve"> </t>
        </is>
      </c>
      <c r="C15" s="3" t="inlineStr">
        <is>
          <t xml:space="preserve"> </t>
        </is>
      </c>
      <c r="D15" s="5" t="n">
        <v>67000</v>
      </c>
      <c r="E15" s="3" t="inlineStr">
        <is>
          <t xml:space="preserve"> </t>
        </is>
      </c>
      <c r="F15" s="5" t="n">
        <v>67000</v>
      </c>
    </row>
    <row r="16">
      <c r="A16" s="3" t="inlineStr">
        <is>
          <t>Common shares issued in settlement of legal dispute, shares</t>
        </is>
      </c>
      <c r="C16" s="5" t="n">
        <v>6667</v>
      </c>
    </row>
    <row r="17">
      <c r="A17" s="3" t="inlineStr">
        <is>
          <t>Fair value of vested stock options granted to employees</t>
        </is>
      </c>
      <c r="B17" s="3" t="inlineStr">
        <is>
          <t xml:space="preserve"> </t>
        </is>
      </c>
      <c r="C17" s="3" t="inlineStr">
        <is>
          <t xml:space="preserve"> </t>
        </is>
      </c>
      <c r="D17" s="5" t="n">
        <v>298040</v>
      </c>
      <c r="E17" s="3" t="inlineStr">
        <is>
          <t xml:space="preserve"> </t>
        </is>
      </c>
      <c r="F17" s="5" t="n">
        <v>298040</v>
      </c>
    </row>
    <row r="18">
      <c r="A18" s="3" t="inlineStr">
        <is>
          <t>Fair value of vested stock options granted to directors</t>
        </is>
      </c>
      <c r="B18" s="3" t="inlineStr">
        <is>
          <t xml:space="preserve"> </t>
        </is>
      </c>
      <c r="C18" s="3" t="inlineStr">
        <is>
          <t xml:space="preserve"> </t>
        </is>
      </c>
      <c r="D18" s="5" t="n">
        <v>21174</v>
      </c>
      <c r="E18" s="3" t="inlineStr">
        <is>
          <t xml:space="preserve"> </t>
        </is>
      </c>
      <c r="F18" s="5" t="n">
        <v>21174</v>
      </c>
    </row>
    <row r="19">
      <c r="A19" s="3" t="inlineStr">
        <is>
          <t>Issuance of series B preferred stock and warrants, net</t>
        </is>
      </c>
      <c r="B19" s="3" t="inlineStr">
        <is>
          <t xml:space="preserve"> </t>
        </is>
      </c>
      <c r="C19" s="3" t="inlineStr">
        <is>
          <t xml:space="preserve"> </t>
        </is>
      </c>
      <c r="D19" s="5" t="n">
        <v>927721</v>
      </c>
      <c r="E19" s="3" t="inlineStr">
        <is>
          <t xml:space="preserve"> </t>
        </is>
      </c>
      <c r="F19" s="5" t="n">
        <v>927721</v>
      </c>
    </row>
    <row r="20">
      <c r="A20" s="3" t="inlineStr">
        <is>
          <t>Receipt of series B preferred stock subscription receivable</t>
        </is>
      </c>
      <c r="F20" s="3" t="inlineStr">
        <is>
          <t xml:space="preserve"> </t>
        </is>
      </c>
    </row>
    <row r="21">
      <c r="A21" s="3" t="inlineStr">
        <is>
          <t>Conversion of series A preferred stock to common</t>
        </is>
      </c>
      <c r="B21" s="4" t="n">
        <v>-420</v>
      </c>
      <c r="C21" s="3" t="inlineStr">
        <is>
          <t xml:space="preserve"> </t>
        </is>
      </c>
      <c r="D21" s="5" t="n">
        <v>420</v>
      </c>
      <c r="E21" s="3" t="inlineStr">
        <is>
          <t xml:space="preserve"> </t>
        </is>
      </c>
      <c r="F21" s="3" t="inlineStr">
        <is>
          <t xml:space="preserve"> </t>
        </is>
      </c>
    </row>
    <row r="22">
      <c r="A22" s="3" t="inlineStr">
        <is>
          <t>Conversion of series A preferred stock to common, shares</t>
        </is>
      </c>
      <c r="B22" s="5" t="n">
        <v>-42030331</v>
      </c>
      <c r="C22" s="5" t="n">
        <v>2802</v>
      </c>
    </row>
    <row r="23">
      <c r="A23" s="3" t="inlineStr">
        <is>
          <t>Issuance of common stock in settlement of accrued interest</t>
        </is>
      </c>
      <c r="B23" s="3" t="inlineStr">
        <is>
          <t xml:space="preserve"> </t>
        </is>
      </c>
      <c r="C23" s="3" t="inlineStr">
        <is>
          <t xml:space="preserve"> </t>
        </is>
      </c>
      <c r="D23" s="5" t="n">
        <v>67447</v>
      </c>
      <c r="E23" s="3" t="inlineStr">
        <is>
          <t xml:space="preserve"> </t>
        </is>
      </c>
      <c r="F23" s="5" t="n">
        <v>67447</v>
      </c>
    </row>
    <row r="24">
      <c r="A24" s="3" t="inlineStr">
        <is>
          <t>Issuance of common stock in settlement of accrued interest, shares</t>
        </is>
      </c>
      <c r="C24" s="5" t="n">
        <v>7719</v>
      </c>
    </row>
    <row r="25">
      <c r="A25" s="3" t="inlineStr">
        <is>
          <t>Issuance of restricted common stock to employee</t>
        </is>
      </c>
      <c r="B25" s="3" t="inlineStr">
        <is>
          <t xml:space="preserve"> </t>
        </is>
      </c>
      <c r="C25" s="3" t="inlineStr">
        <is>
          <t xml:space="preserve"> </t>
        </is>
      </c>
      <c r="D25" s="5" t="n">
        <v>50000</v>
      </c>
      <c r="E25" s="3" t="inlineStr">
        <is>
          <t xml:space="preserve"> </t>
        </is>
      </c>
      <c r="F25" s="5" t="n">
        <v>50000</v>
      </c>
    </row>
    <row r="26">
      <c r="A26" s="3" t="inlineStr">
        <is>
          <t>Issuance of restricted common stock to employee, shares</t>
        </is>
      </c>
      <c r="C26" s="5" t="n">
        <v>6803</v>
      </c>
    </row>
    <row r="27">
      <c r="A27" s="3" t="inlineStr">
        <is>
          <t>Accrued interest on Series B preferred stock</t>
        </is>
      </c>
      <c r="B27" s="3" t="inlineStr">
        <is>
          <t xml:space="preserve"> </t>
        </is>
      </c>
      <c r="C27" s="3" t="inlineStr">
        <is>
          <t xml:space="preserve"> </t>
        </is>
      </c>
      <c r="D27" s="5" t="n">
        <v>-67447</v>
      </c>
      <c r="E27" s="3" t="inlineStr">
        <is>
          <t xml:space="preserve"> </t>
        </is>
      </c>
      <c r="F27" s="5" t="n">
        <v>-67447</v>
      </c>
    </row>
    <row r="28">
      <c r="A28" s="3" t="inlineStr">
        <is>
          <t>Net loss</t>
        </is>
      </c>
      <c r="B28" s="3" t="inlineStr">
        <is>
          <t xml:space="preserve"> </t>
        </is>
      </c>
      <c r="C28" s="3" t="inlineStr">
        <is>
          <t xml:space="preserve"> </t>
        </is>
      </c>
      <c r="D28" s="3" t="inlineStr">
        <is>
          <t xml:space="preserve"> </t>
        </is>
      </c>
      <c r="E28" s="5" t="n">
        <v>-1337923</v>
      </c>
      <c r="F28" s="5" t="n">
        <v>-1337923</v>
      </c>
    </row>
    <row r="29">
      <c r="A29" s="3" t="inlineStr">
        <is>
          <t>Adjustment to redemption value of Series B preferred stock</t>
        </is>
      </c>
      <c r="B29" s="3" t="inlineStr">
        <is>
          <t xml:space="preserve"> </t>
        </is>
      </c>
      <c r="C29" s="3" t="inlineStr">
        <is>
          <t xml:space="preserve"> </t>
        </is>
      </c>
      <c r="D29" s="5" t="n">
        <v>-2262847</v>
      </c>
      <c r="E29" s="3" t="inlineStr">
        <is>
          <t xml:space="preserve"> </t>
        </is>
      </c>
      <c r="F29" s="5" t="n">
        <v>-2262847</v>
      </c>
    </row>
    <row r="30">
      <c r="A30" s="3" t="inlineStr">
        <is>
          <t>Ending balance, value at Dec. 31, 2021</t>
        </is>
      </c>
      <c r="B30" s="3" t="inlineStr">
        <is>
          <t xml:space="preserve"> </t>
        </is>
      </c>
      <c r="C30" s="4" t="n">
        <v>16</v>
      </c>
      <c r="D30" s="4" t="n">
        <v>25211017</v>
      </c>
      <c r="E30" s="4" t="n">
        <v>-28781566</v>
      </c>
      <c r="F30" s="4" t="n">
        <v>-3570533</v>
      </c>
    </row>
    <row r="31">
      <c r="A31" s="3" t="inlineStr">
        <is>
          <t>Ending balance, shares at Dec. 31, 2021</t>
        </is>
      </c>
      <c r="B31" s="3" t="inlineStr">
        <is>
          <t xml:space="preserve"> </t>
        </is>
      </c>
      <c r="C31" s="5" t="n">
        <v>1600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and Transactions (Details Narrative) - Consulting Agreement [Member] - USD ($)</t>
        </is>
      </c>
      <c r="B1" s="2" t="inlineStr">
        <is>
          <t>Jan. 07, 2021</t>
        </is>
      </c>
      <c r="C1" s="2" t="inlineStr">
        <is>
          <t>Dec. 31, 2021</t>
        </is>
      </c>
    </row>
    <row r="2">
      <c r="A2" s="6" t="inlineStr">
        <is>
          <t>Deferred Compensation Arrangement with Individual, Excluding Share-based Payments and Postretirement Benefits [Line Items]</t>
        </is>
      </c>
    </row>
    <row r="3">
      <c r="A3" s="3" t="inlineStr">
        <is>
          <t>Payments for consulting agreement</t>
        </is>
      </c>
      <c r="B3" s="4" t="n">
        <v>19500</v>
      </c>
    </row>
    <row r="4">
      <c r="A4" s="3" t="inlineStr">
        <is>
          <t>Payments for commissions</t>
        </is>
      </c>
      <c r="C4" s="4" t="n">
        <v>42639</v>
      </c>
    </row>
    <row r="5">
      <c r="A5" s="3" t="inlineStr">
        <is>
          <t>Mr.James R. Shipley [Member]</t>
        </is>
      </c>
    </row>
    <row r="6">
      <c r="A6" s="6" t="inlineStr">
        <is>
          <t>Deferred Compensation Arrangement with Individual, Excluding Share-based Payments and Postretirement Benefits [Line Items]</t>
        </is>
      </c>
    </row>
    <row r="7">
      <c r="A7" s="3" t="inlineStr">
        <is>
          <t>Monthly consulting fee</t>
        </is>
      </c>
      <c r="B7" s="4" t="n">
        <v>6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7" customWidth="1" min="2" max="2"/>
  </cols>
  <sheetData>
    <row r="1">
      <c r="A1" s="1" t="inlineStr">
        <is>
          <t>Commitments and Contingencies (Details Narrative)</t>
        </is>
      </c>
      <c r="B1" s="2" t="inlineStr">
        <is>
          <t>12 Months Ended</t>
        </is>
      </c>
    </row>
    <row r="2">
      <c r="B2" s="2" t="inlineStr">
        <is>
          <t>Dec. 31, 2021USD ($)shares</t>
        </is>
      </c>
    </row>
    <row r="3">
      <c r="A3" s="6" t="inlineStr">
        <is>
          <t>Loss Contingencies [Line Items]</t>
        </is>
      </c>
    </row>
    <row r="4">
      <c r="A4" s="3" t="inlineStr">
        <is>
          <t>Common shares issued in settlement of legal dispute, value</t>
        </is>
      </c>
      <c r="B4" s="4" t="n">
        <v>67000</v>
      </c>
    </row>
    <row r="5">
      <c r="A5" s="3" t="inlineStr">
        <is>
          <t>Other Expense [Member]</t>
        </is>
      </c>
    </row>
    <row r="6">
      <c r="A6" s="6" t="inlineStr">
        <is>
          <t>Loss Contingencies [Line Items]</t>
        </is>
      </c>
    </row>
    <row r="7">
      <c r="A7" s="3" t="inlineStr">
        <is>
          <t>Cost of settelement</t>
        </is>
      </c>
      <c r="B7" s="4" t="n">
        <v>107000</v>
      </c>
    </row>
    <row r="8">
      <c r="A8" s="3" t="inlineStr">
        <is>
          <t>Common Stock [Member]</t>
        </is>
      </c>
    </row>
    <row r="9">
      <c r="A9" s="6" t="inlineStr">
        <is>
          <t>Loss Contingencies [Line Items]</t>
        </is>
      </c>
    </row>
    <row r="10">
      <c r="A10" s="3" t="inlineStr">
        <is>
          <t>Common shares issued in settlement of legal dispute, shares | shares</t>
        </is>
      </c>
      <c r="B10" s="5" t="n">
        <v>6667</v>
      </c>
    </row>
    <row r="11">
      <c r="A11" s="3" t="inlineStr">
        <is>
          <t>Common shares issued in settlement of legal dispute, value</t>
        </is>
      </c>
      <c r="B1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Preferred and Common Stock (Details Narrative) - USD ($)</t>
        </is>
      </c>
      <c r="B1" s="2" t="inlineStr">
        <is>
          <t>Feb. 16, 2022</t>
        </is>
      </c>
      <c r="C1" s="2" t="inlineStr">
        <is>
          <t>Nov. 04, 2021</t>
        </is>
      </c>
      <c r="D1" s="2" t="inlineStr">
        <is>
          <t>Nov. 04, 2021</t>
        </is>
      </c>
      <c r="E1" s="2" t="inlineStr">
        <is>
          <t>Sep. 28, 2021</t>
        </is>
      </c>
      <c r="F1" s="2" t="inlineStr">
        <is>
          <t>Apr. 08, 2021</t>
        </is>
      </c>
      <c r="G1" s="2" t="inlineStr">
        <is>
          <t>Dec. 31, 2021</t>
        </is>
      </c>
      <c r="H1" s="2" t="inlineStr">
        <is>
          <t>Dec. 30, 2021</t>
        </is>
      </c>
      <c r="I1" s="2" t="inlineStr">
        <is>
          <t>Dec. 31, 2020</t>
        </is>
      </c>
      <c r="J1" s="2" t="inlineStr">
        <is>
          <t>Dec. 31, 2019</t>
        </is>
      </c>
      <c r="K1" s="2" t="inlineStr">
        <is>
          <t>Mar. 28, 2022</t>
        </is>
      </c>
      <c r="L1" s="2" t="inlineStr">
        <is>
          <t>Jan. 17, 2022</t>
        </is>
      </c>
      <c r="M1" s="2" t="inlineStr">
        <is>
          <t>Jan. 16, 2022</t>
        </is>
      </c>
      <c r="N1" s="2" t="inlineStr">
        <is>
          <t>Dec. 29, 2021</t>
        </is>
      </c>
      <c r="O1" s="2" t="inlineStr">
        <is>
          <t>Nov. 03, 2021</t>
        </is>
      </c>
      <c r="P1" s="2" t="inlineStr">
        <is>
          <t>Nov. 02, 2021</t>
        </is>
      </c>
    </row>
    <row r="2">
      <c r="A2" s="6" t="inlineStr">
        <is>
          <t>Class of Stock [Line Items]</t>
        </is>
      </c>
    </row>
    <row r="3">
      <c r="A3" s="3" t="inlineStr">
        <is>
          <t>Preferred Stock, Shares Authorized</t>
        </is>
      </c>
      <c r="G3" s="5" t="n">
        <v>150000000</v>
      </c>
      <c r="I3" s="5" t="n">
        <v>150000000</v>
      </c>
    </row>
    <row r="4">
      <c r="A4" s="3" t="inlineStr">
        <is>
          <t>Preferred Stock, Par or Stated Value Per Share</t>
        </is>
      </c>
      <c r="G4" s="7" t="n">
        <v>1e-05</v>
      </c>
      <c r="I4" s="7" t="n">
        <v>1e-05</v>
      </c>
    </row>
    <row r="5">
      <c r="A5" s="3" t="inlineStr">
        <is>
          <t>Stock Issued During Period, Shares, New Issues</t>
        </is>
      </c>
      <c r="C5" s="5" t="n">
        <v>2802</v>
      </c>
      <c r="H5" s="5" t="n">
        <v>7719</v>
      </c>
    </row>
    <row r="6">
      <c r="A6" s="3" t="inlineStr">
        <is>
          <t>Share-based Payment Arrangement, Plan Modification, Incremental Cost</t>
        </is>
      </c>
      <c r="G6" s="4" t="n">
        <v>83625</v>
      </c>
    </row>
    <row r="7">
      <c r="A7" s="3" t="inlineStr">
        <is>
          <t>Stock Issued During Period, Value, New Issues</t>
        </is>
      </c>
      <c r="C7" s="4" t="n">
        <v>21015</v>
      </c>
      <c r="H7" s="4" t="n">
        <v>39368</v>
      </c>
    </row>
    <row r="8">
      <c r="A8" s="3" t="inlineStr">
        <is>
          <t>Temporary Equity, Shares Issued</t>
        </is>
      </c>
      <c r="G8" s="5" t="n">
        <v>3300</v>
      </c>
      <c r="I8" s="5" t="n">
        <v>0</v>
      </c>
    </row>
    <row r="9">
      <c r="A9" s="3" t="inlineStr">
        <is>
          <t>Temporary Equity, Shares Outstanding</t>
        </is>
      </c>
      <c r="G9" s="5" t="n">
        <v>3300</v>
      </c>
      <c r="I9" s="5" t="n">
        <v>0</v>
      </c>
    </row>
    <row r="10">
      <c r="A10" s="3" t="inlineStr">
        <is>
          <t>Common Stock, Shares Authorized</t>
        </is>
      </c>
      <c r="G10" s="5" t="n">
        <v>850000000</v>
      </c>
      <c r="I10" s="5" t="n">
        <v>350000000</v>
      </c>
      <c r="O10" s="5" t="n">
        <v>850000000</v>
      </c>
      <c r="P10" s="5" t="n">
        <v>350000000</v>
      </c>
    </row>
    <row r="11">
      <c r="A11" s="3" t="inlineStr">
        <is>
          <t>Common Stock, Par or Stated Value Per Share</t>
        </is>
      </c>
      <c r="G11" s="7" t="n">
        <v>1e-05</v>
      </c>
      <c r="I11" s="7" t="n">
        <v>1e-05</v>
      </c>
    </row>
    <row r="12">
      <c r="A12" s="3" t="inlineStr">
        <is>
          <t>Common stock outstanding</t>
        </is>
      </c>
      <c r="G12" s="5" t="n">
        <v>1600835</v>
      </c>
      <c r="H12" s="5" t="n">
        <v>240125224</v>
      </c>
      <c r="I12" s="5" t="n">
        <v>1576844</v>
      </c>
      <c r="N12" s="5" t="n">
        <v>240125244</v>
      </c>
    </row>
    <row r="13">
      <c r="A13" s="3" t="inlineStr">
        <is>
          <t>Shares issued for settlement</t>
        </is>
      </c>
      <c r="F13" s="5" t="n">
        <v>6667</v>
      </c>
    </row>
    <row r="14">
      <c r="A14" s="3" t="inlineStr">
        <is>
          <t>[custom:StockIssuedDuringPeriodValueForSettlement]</t>
        </is>
      </c>
      <c r="F14" s="4" t="n">
        <v>67000</v>
      </c>
    </row>
    <row r="15">
      <c r="A15" s="3" t="inlineStr">
        <is>
          <t>Gain (Loss) Related to Litigation Settlement</t>
        </is>
      </c>
      <c r="H15" s="4" t="n">
        <v>28080</v>
      </c>
    </row>
    <row r="16">
      <c r="A16" s="3" t="inlineStr">
        <is>
          <t>Number of grants made during the period</t>
        </is>
      </c>
      <c r="J16" s="5" t="n">
        <v>3733</v>
      </c>
    </row>
    <row r="17">
      <c r="A17" s="3" t="inlineStr">
        <is>
          <t>Common stock, Issued</t>
        </is>
      </c>
      <c r="G17" s="5" t="n">
        <v>1600835</v>
      </c>
      <c r="H17" s="5" t="n">
        <v>240125224</v>
      </c>
      <c r="I17" s="5" t="n">
        <v>1576844</v>
      </c>
      <c r="N17" s="5" t="n">
        <v>240125244</v>
      </c>
    </row>
    <row r="18">
      <c r="A18" s="3" t="inlineStr">
        <is>
          <t>Restricted Stock Units (RSUs) [Member]</t>
        </is>
      </c>
    </row>
    <row r="19">
      <c r="A19" s="6" t="inlineStr">
        <is>
          <t>Class of Stock [Line Items]</t>
        </is>
      </c>
    </row>
    <row r="20">
      <c r="A20" s="3" t="inlineStr">
        <is>
          <t>Shares issued for settlement</t>
        </is>
      </c>
      <c r="I20" s="5" t="n">
        <v>45000</v>
      </c>
    </row>
    <row r="21">
      <c r="A21" s="3" t="inlineStr">
        <is>
          <t>Number of shares vested</t>
        </is>
      </c>
      <c r="J21" s="5" t="n">
        <v>6667</v>
      </c>
    </row>
    <row r="22">
      <c r="A22" s="3" t="inlineStr">
        <is>
          <t>Subsequent Event [Member]</t>
        </is>
      </c>
    </row>
    <row r="23">
      <c r="A23" s="6" t="inlineStr">
        <is>
          <t>Class of Stock [Line Items]</t>
        </is>
      </c>
    </row>
    <row r="24">
      <c r="A24" s="3" t="inlineStr">
        <is>
          <t>Preferred Stock, Shares Outstanding</t>
        </is>
      </c>
      <c r="K24" s="5" t="n">
        <v>0</v>
      </c>
    </row>
    <row r="25">
      <c r="A25" s="3" t="inlineStr">
        <is>
          <t>Common Stock, Shares Authorized</t>
        </is>
      </c>
      <c r="L25" s="5" t="n">
        <v>200000000</v>
      </c>
      <c r="M25" s="5" t="n">
        <v>850000000</v>
      </c>
    </row>
    <row r="26">
      <c r="A26" s="3" t="inlineStr">
        <is>
          <t>Common stock outstanding</t>
        </is>
      </c>
      <c r="K26" s="5" t="n">
        <v>7784444</v>
      </c>
    </row>
    <row r="27">
      <c r="A27" s="3" t="inlineStr">
        <is>
          <t>Common Stock [Member]</t>
        </is>
      </c>
    </row>
    <row r="28">
      <c r="A28" s="6" t="inlineStr">
        <is>
          <t>Class of Stock [Line Items]</t>
        </is>
      </c>
    </row>
    <row r="29">
      <c r="A29" s="3" t="inlineStr">
        <is>
          <t>Stock Issued During Period, Shares, New Issues</t>
        </is>
      </c>
      <c r="G29" s="5" t="n">
        <v>2802</v>
      </c>
    </row>
    <row r="30">
      <c r="A30" s="3" t="inlineStr">
        <is>
          <t>Stock Issued During Period, Value, New Issues</t>
        </is>
      </c>
      <c r="G30" s="4" t="n">
        <v>21015</v>
      </c>
    </row>
    <row r="31">
      <c r="A31" s="3" t="inlineStr">
        <is>
          <t>Series A Preferred Stock [Member]</t>
        </is>
      </c>
    </row>
    <row r="32">
      <c r="A32" s="6" t="inlineStr">
        <is>
          <t>Class of Stock [Line Items]</t>
        </is>
      </c>
    </row>
    <row r="33">
      <c r="A33" s="3" t="inlineStr">
        <is>
          <t>Preferred Stock, Par or Stated Value Per Share</t>
        </is>
      </c>
      <c r="G33" s="7" t="n">
        <v>1e-05</v>
      </c>
      <c r="I33" s="7" t="n">
        <v>1e-05</v>
      </c>
    </row>
    <row r="34">
      <c r="A34" s="3" t="inlineStr">
        <is>
          <t>Preferred Stock, Shares Issued</t>
        </is>
      </c>
      <c r="G34" s="5" t="n">
        <v>0</v>
      </c>
      <c r="I34" s="5" t="n">
        <v>42030331</v>
      </c>
    </row>
    <row r="35">
      <c r="A35" s="3" t="inlineStr">
        <is>
          <t>Preferred Stock, Shares Outstanding</t>
        </is>
      </c>
      <c r="C35" s="5" t="n">
        <v>42030331</v>
      </c>
      <c r="D35" s="5" t="n">
        <v>42030331</v>
      </c>
      <c r="G35" s="5" t="n">
        <v>0</v>
      </c>
      <c r="I35" s="5" t="n">
        <v>42030331</v>
      </c>
    </row>
    <row r="36">
      <c r="A36" s="3" t="inlineStr">
        <is>
          <t>Stock Issued During Period, Shares, New Issues</t>
        </is>
      </c>
      <c r="G36" s="5" t="n">
        <v>42030331</v>
      </c>
    </row>
    <row r="37">
      <c r="A37" s="3" t="inlineStr">
        <is>
          <t>Share-based Payment Arrangement, Plan Modification, Incremental Cost</t>
        </is>
      </c>
      <c r="G37" s="4" t="n">
        <v>20595</v>
      </c>
    </row>
    <row r="38">
      <c r="A38" s="3" t="inlineStr">
        <is>
          <t>Shares redeemed</t>
        </is>
      </c>
      <c r="G38" s="4" t="n">
        <v>420</v>
      </c>
    </row>
    <row r="39">
      <c r="A39" s="3" t="inlineStr">
        <is>
          <t>Stock Redeemed or Called During Period, Shares</t>
        </is>
      </c>
      <c r="C39" s="5" t="n">
        <v>42303331</v>
      </c>
    </row>
    <row r="40">
      <c r="A40" s="3" t="inlineStr">
        <is>
          <t>Dividends accrued on preferred stock</t>
        </is>
      </c>
      <c r="H40" s="4" t="n">
        <v>67448</v>
      </c>
    </row>
    <row r="41">
      <c r="A41" s="3" t="inlineStr">
        <is>
          <t>Common Stock [Member]</t>
        </is>
      </c>
    </row>
    <row r="42">
      <c r="A42" s="6" t="inlineStr">
        <is>
          <t>Class of Stock [Line Items]</t>
        </is>
      </c>
    </row>
    <row r="43">
      <c r="A43" s="3" t="inlineStr">
        <is>
          <t>Stock Issued During Period, Shares, New Issues</t>
        </is>
      </c>
      <c r="D43" s="5" t="n">
        <v>2802</v>
      </c>
    </row>
    <row r="44">
      <c r="A44" s="3" t="inlineStr">
        <is>
          <t>Series B Preferred Stock [Member]</t>
        </is>
      </c>
    </row>
    <row r="45">
      <c r="A45" s="6" t="inlineStr">
        <is>
          <t>Class of Stock [Line Items]</t>
        </is>
      </c>
    </row>
    <row r="46">
      <c r="A46" s="3" t="inlineStr">
        <is>
          <t>Preferred Stock, Par or Stated Value Per Share</t>
        </is>
      </c>
      <c r="E46" s="4" t="n">
        <v>1000</v>
      </c>
    </row>
    <row r="47">
      <c r="A47" s="3" t="inlineStr">
        <is>
          <t>Temporary Equity, Shares Issued</t>
        </is>
      </c>
      <c r="G47" s="5" t="n">
        <v>3300</v>
      </c>
      <c r="I47" s="5" t="n">
        <v>0</v>
      </c>
    </row>
    <row r="48">
      <c r="A48" s="3" t="inlineStr">
        <is>
          <t>Temporary Equity, Shares Outstanding</t>
        </is>
      </c>
      <c r="G48" s="5" t="n">
        <v>3300</v>
      </c>
      <c r="I48" s="5" t="n">
        <v>0</v>
      </c>
    </row>
    <row r="49">
      <c r="A49" s="3" t="inlineStr">
        <is>
          <t>Stock Repurchased During Period, Value</t>
        </is>
      </c>
      <c r="E49" s="4" t="n">
        <v>3300000</v>
      </c>
    </row>
    <row r="50">
      <c r="A50" s="3" t="inlineStr">
        <is>
          <t>Temporary Equity, Aggregate Amount of Redemption Requirement</t>
        </is>
      </c>
      <c r="E50" s="4" t="n">
        <v>3000000</v>
      </c>
    </row>
    <row r="51">
      <c r="A51" s="3" t="inlineStr">
        <is>
          <t>Series B Preferred Stock [Member] | Subsequent Event [Member]</t>
        </is>
      </c>
    </row>
    <row r="52">
      <c r="A52" s="6" t="inlineStr">
        <is>
          <t>Class of Stock [Line Items]</t>
        </is>
      </c>
    </row>
    <row r="53">
      <c r="A53" s="3" t="inlineStr">
        <is>
          <t>Shares redeemed</t>
        </is>
      </c>
      <c r="B53" s="4" t="n">
        <v>2016000</v>
      </c>
    </row>
    <row r="54">
      <c r="A54" s="3" t="inlineStr">
        <is>
          <t>Stock Redeemed or Called During Period, Shares</t>
        </is>
      </c>
      <c r="B54" s="5" t="n">
        <v>1650</v>
      </c>
    </row>
    <row r="55">
      <c r="A55" s="3" t="inlineStr">
        <is>
          <t>Series B Preferred Stock [Member] | Maximum [Member]</t>
        </is>
      </c>
    </row>
    <row r="56">
      <c r="A56" s="6" t="inlineStr">
        <is>
          <t>Class of Stock [Line Items]</t>
        </is>
      </c>
    </row>
    <row r="57">
      <c r="A57" s="3" t="inlineStr">
        <is>
          <t>Warrant to purchase shares of common stock</t>
        </is>
      </c>
      <c r="E57" s="5" t="n">
        <v>192982</v>
      </c>
    </row>
    <row r="58">
      <c r="A58" s="3" t="inlineStr">
        <is>
          <t>Series B Preferred Stock [Member] | Purchase Agreement [Member]</t>
        </is>
      </c>
    </row>
    <row r="59">
      <c r="A59" s="6" t="inlineStr">
        <is>
          <t>Class of Stock [Line Items]</t>
        </is>
      </c>
    </row>
    <row r="60">
      <c r="A60" s="3" t="inlineStr">
        <is>
          <t>Stock Repurchased During Period, Shares</t>
        </is>
      </c>
      <c r="E60" s="5" t="n">
        <v>3300</v>
      </c>
    </row>
    <row r="61">
      <c r="A61" s="3" t="inlineStr">
        <is>
          <t>Board Of Directors [Member]</t>
        </is>
      </c>
    </row>
    <row r="62">
      <c r="A62" s="6" t="inlineStr">
        <is>
          <t>Class of Stock [Line Items]</t>
        </is>
      </c>
    </row>
    <row r="63">
      <c r="A63" s="3" t="inlineStr">
        <is>
          <t>Preferred Stock, Shares Authorized</t>
        </is>
      </c>
      <c r="L63" s="5" t="n">
        <v>25000000</v>
      </c>
      <c r="M63" s="5" t="n">
        <v>150000000</v>
      </c>
    </row>
    <row r="64">
      <c r="A64" s="3" t="inlineStr">
        <is>
          <t>Share-based Payment Arrangement, Plan Modification, Incremental Cost</t>
        </is>
      </c>
      <c r="I64" s="4" t="n">
        <v>128434</v>
      </c>
    </row>
    <row r="65">
      <c r="A65" s="3" t="inlineStr">
        <is>
          <t>Chief Executive Officer [Member]</t>
        </is>
      </c>
    </row>
    <row r="66">
      <c r="A66" s="6" t="inlineStr">
        <is>
          <t>Class of Stock [Line Items]</t>
        </is>
      </c>
    </row>
    <row r="67">
      <c r="A67" s="3" t="inlineStr">
        <is>
          <t>Stock Issued During Period, Shares, New Issues</t>
        </is>
      </c>
      <c r="H67" s="5" t="n">
        <v>6803</v>
      </c>
    </row>
    <row r="68">
      <c r="A68" s="3" t="inlineStr">
        <is>
          <t>Stock Issued During Period, Value, New Issues</t>
        </is>
      </c>
      <c r="H68" s="4"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utstanding Warrants to Purchase Common Stock (Details) - USD ($)</t>
        </is>
      </c>
      <c r="B1" s="2" t="inlineStr">
        <is>
          <t>12 Months Ended</t>
        </is>
      </c>
    </row>
    <row r="2">
      <c r="B2" s="2" t="inlineStr">
        <is>
          <t>Dec. 31, 2021</t>
        </is>
      </c>
      <c r="C2" s="2" t="inlineStr">
        <is>
          <t>Dec. 31, 2020</t>
        </is>
      </c>
    </row>
    <row r="3">
      <c r="A3" s="6" t="inlineStr">
        <is>
          <t>Outstanding Warrants</t>
        </is>
      </c>
    </row>
    <row r="4">
      <c r="A4" s="3" t="inlineStr">
        <is>
          <t>Warrants Outstanding, Beginning Balance</t>
        </is>
      </c>
      <c r="B4" s="5" t="n">
        <v>50417</v>
      </c>
      <c r="C4" s="5" t="n">
        <v>260727</v>
      </c>
    </row>
    <row r="5">
      <c r="A5" s="3" t="inlineStr">
        <is>
          <t>Weighted Average Exercise Price, Beginning Balance</t>
        </is>
      </c>
      <c r="B5" s="8" t="n">
        <v>37.5</v>
      </c>
      <c r="C5" s="4" t="n">
        <v>36</v>
      </c>
    </row>
    <row r="6">
      <c r="A6" s="3" t="inlineStr">
        <is>
          <t>Weighted Average Life of Outstanding Warrants in Months, Beginning Balance</t>
        </is>
      </c>
      <c r="B6" s="3" t="inlineStr">
        <is>
          <t>6 months</t>
        </is>
      </c>
      <c r="C6" s="3" t="inlineStr">
        <is>
          <t>9 months</t>
        </is>
      </c>
    </row>
    <row r="7">
      <c r="A7" s="3" t="inlineStr">
        <is>
          <t>Aggregate Intrinsic Value, Beginning Balance</t>
        </is>
      </c>
      <c r="B7" s="4" t="n">
        <v>0</v>
      </c>
      <c r="C7" s="4" t="n">
        <v>0</v>
      </c>
    </row>
    <row r="8">
      <c r="A8" s="3" t="inlineStr">
        <is>
          <t>Warrants, issued</t>
        </is>
      </c>
      <c r="B8" s="5" t="n">
        <v>222719</v>
      </c>
      <c r="C8" s="3" t="inlineStr">
        <is>
          <t xml:space="preserve"> </t>
        </is>
      </c>
    </row>
    <row r="9">
      <c r="A9" s="3" t="inlineStr">
        <is>
          <t>Weighted Average Exercise Price, Issued</t>
        </is>
      </c>
      <c r="B9" s="8" t="n">
        <v>9.59</v>
      </c>
      <c r="C9" s="3" t="inlineStr">
        <is>
          <t xml:space="preserve"> </t>
        </is>
      </c>
    </row>
    <row r="10">
      <c r="A10" s="3" t="inlineStr">
        <is>
          <t>Aggregate Intrinsic Value, Issued</t>
        </is>
      </c>
      <c r="B10" s="3" t="inlineStr">
        <is>
          <t xml:space="preserve"> </t>
        </is>
      </c>
      <c r="C10" s="3" t="inlineStr">
        <is>
          <t xml:space="preserve"> </t>
        </is>
      </c>
    </row>
    <row r="11">
      <c r="A11" s="3" t="inlineStr">
        <is>
          <t>Warrants, Exercised</t>
        </is>
      </c>
      <c r="B11" s="3" t="inlineStr">
        <is>
          <t xml:space="preserve"> </t>
        </is>
      </c>
      <c r="C11" s="3" t="inlineStr">
        <is>
          <t xml:space="preserve"> </t>
        </is>
      </c>
    </row>
    <row r="12">
      <c r="A12" s="3" t="inlineStr">
        <is>
          <t>Weighted Average Exercise Price, Exercised</t>
        </is>
      </c>
      <c r="B12" s="3" t="inlineStr">
        <is>
          <t xml:space="preserve"> </t>
        </is>
      </c>
      <c r="C12" s="3" t="inlineStr">
        <is>
          <t xml:space="preserve"> </t>
        </is>
      </c>
    </row>
    <row r="13">
      <c r="A13" s="3" t="inlineStr">
        <is>
          <t>Aggregate Intrinsic Value, Exercised</t>
        </is>
      </c>
      <c r="B13" s="3" t="inlineStr">
        <is>
          <t xml:space="preserve"> </t>
        </is>
      </c>
      <c r="C13" s="3" t="inlineStr">
        <is>
          <t xml:space="preserve"> </t>
        </is>
      </c>
    </row>
    <row r="14">
      <c r="A14" s="3" t="inlineStr">
        <is>
          <t>Warrants, Expired</t>
        </is>
      </c>
      <c r="B14" s="5" t="n">
        <v>-50417</v>
      </c>
      <c r="C14" s="5" t="n">
        <v>-210310</v>
      </c>
    </row>
    <row r="15">
      <c r="A15" s="3" t="inlineStr">
        <is>
          <t>Weighted Average Exercise Price, Expired</t>
        </is>
      </c>
      <c r="B15" s="8" t="n">
        <v>37.5</v>
      </c>
      <c r="C15" s="8" t="n">
        <v>-34.5</v>
      </c>
    </row>
    <row r="16">
      <c r="A16" s="3" t="inlineStr">
        <is>
          <t>Aggregate Intrinsic Value, Expired</t>
        </is>
      </c>
      <c r="B16" s="4" t="n">
        <v>0</v>
      </c>
      <c r="C16" s="4" t="n">
        <v>0</v>
      </c>
    </row>
    <row r="17">
      <c r="A17" s="3" t="inlineStr">
        <is>
          <t>Weighted Average Life of Outstanding Warrants in Months, Issued</t>
        </is>
      </c>
      <c r="B17" s="3" t="inlineStr">
        <is>
          <t>36 months</t>
        </is>
      </c>
    </row>
    <row r="18">
      <c r="A18" s="3" t="inlineStr">
        <is>
          <t>Warrants Outstanding, Ending Balance</t>
        </is>
      </c>
      <c r="B18" s="5" t="n">
        <v>227719</v>
      </c>
      <c r="C18" s="5" t="n">
        <v>50417</v>
      </c>
    </row>
    <row r="19">
      <c r="A19" s="3" t="inlineStr">
        <is>
          <t>Weighted Average Exercise Price, Ending Balance</t>
        </is>
      </c>
      <c r="B19" s="8" t="n">
        <v>9.59</v>
      </c>
      <c r="C19" s="8" t="n">
        <v>37.5</v>
      </c>
    </row>
    <row r="20">
      <c r="A20" s="3" t="inlineStr">
        <is>
          <t>Weighted Average Life of Outstanding Warrants in Months, Ending Balance</t>
        </is>
      </c>
      <c r="B20" s="3" t="inlineStr">
        <is>
          <t>33 months</t>
        </is>
      </c>
    </row>
    <row r="21">
      <c r="A21" s="3" t="inlineStr">
        <is>
          <t>Aggregate Intrinsic Value, Ending Balance</t>
        </is>
      </c>
      <c r="B21" s="4" t="n">
        <v>0</v>
      </c>
      <c r="C21" s="4"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1</t>
        </is>
      </c>
      <c r="C2" s="2" t="inlineStr">
        <is>
          <t>Dec. 31, 2020</t>
        </is>
      </c>
      <c r="D2" s="2" t="inlineStr">
        <is>
          <t>Dec. 31, 2019</t>
        </is>
      </c>
    </row>
    <row r="3">
      <c r="A3" s="6" t="inlineStr">
        <is>
          <t>Share-based Payment Arrangement, Option, Exercise Price Range [Line Items]</t>
        </is>
      </c>
    </row>
    <row r="4">
      <c r="A4" s="3" t="inlineStr">
        <is>
          <t>Exercise price</t>
        </is>
      </c>
      <c r="B4" s="8" t="n">
        <v>9.59</v>
      </c>
      <c r="C4" s="8" t="n">
        <v>37.5</v>
      </c>
      <c r="D4" s="4" t="n">
        <v>36</v>
      </c>
    </row>
    <row r="5">
      <c r="A5" s="3" t="inlineStr">
        <is>
          <t>Warrants Outstanding</t>
        </is>
      </c>
      <c r="B5" s="5" t="n">
        <v>227719</v>
      </c>
      <c r="C5" s="5" t="n">
        <v>50417</v>
      </c>
      <c r="D5" s="5" t="n">
        <v>260727</v>
      </c>
    </row>
    <row r="6">
      <c r="A6" s="3" t="inlineStr">
        <is>
          <t>Weighted Average Life of Outstanding Warrants in Months</t>
        </is>
      </c>
      <c r="B6" s="3" t="inlineStr">
        <is>
          <t>33 months</t>
        </is>
      </c>
    </row>
    <row r="7">
      <c r="A7" s="3" t="inlineStr">
        <is>
          <t>Warrants Range [Member]</t>
        </is>
      </c>
    </row>
    <row r="8">
      <c r="A8" s="6" t="inlineStr">
        <is>
          <t>Share-based Payment Arrangement, Option, Exercise Price Range [Line Items]</t>
        </is>
      </c>
    </row>
    <row r="9">
      <c r="A9" s="3" t="inlineStr">
        <is>
          <t>Exercise price</t>
        </is>
      </c>
      <c r="B9" s="8" t="n">
        <v>9.449999999999999</v>
      </c>
    </row>
    <row r="10">
      <c r="A10" s="3" t="inlineStr">
        <is>
          <t>Warrants Outstanding</t>
        </is>
      </c>
      <c r="B10" s="5" t="n">
        <v>192982</v>
      </c>
    </row>
    <row r="11">
      <c r="A11" s="3" t="inlineStr">
        <is>
          <t>Weighted Average Life of Outstanding Warrants in Months</t>
        </is>
      </c>
      <c r="B11" s="3" t="inlineStr">
        <is>
          <t>33 months</t>
        </is>
      </c>
    </row>
    <row r="12">
      <c r="A12" s="3" t="inlineStr">
        <is>
          <t>Warrants Range One [Member]</t>
        </is>
      </c>
    </row>
    <row r="13">
      <c r="A13" s="6" t="inlineStr">
        <is>
          <t>Share-based Payment Arrangement, Option, Exercise Price Range [Line Items]</t>
        </is>
      </c>
    </row>
    <row r="14">
      <c r="A14" s="3" t="inlineStr">
        <is>
          <t>Exercise price</t>
        </is>
      </c>
      <c r="B14" s="8" t="n">
        <v>10.4</v>
      </c>
    </row>
    <row r="15">
      <c r="A15" s="3" t="inlineStr">
        <is>
          <t>Warrants Outstanding</t>
        </is>
      </c>
      <c r="B15" s="5" t="n">
        <v>34737</v>
      </c>
    </row>
    <row r="16">
      <c r="A16" s="3" t="inlineStr">
        <is>
          <t>Weighted Average Life of Outstanding Warrants in Months</t>
        </is>
      </c>
      <c r="B16" s="3" t="inlineStr">
        <is>
          <t>3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80" customWidth="1" min="5" max="5"/>
    <col width="80" customWidth="1" min="6" max="6"/>
    <col width="80" customWidth="1" min="7" max="7"/>
    <col width="20" customWidth="1" min="8" max="8"/>
    <col width="30" customWidth="1" min="9" max="9"/>
    <col width="30" customWidth="1" min="10" max="10"/>
    <col width="30" customWidth="1" min="11" max="11"/>
  </cols>
  <sheetData>
    <row r="1">
      <c r="A1" s="1" t="inlineStr">
        <is>
          <t>Outstanding Warrants (Details Narrative)</t>
        </is>
      </c>
      <c r="B1" s="2" t="inlineStr">
        <is>
          <t>Nov. 04, 2021shares</t>
        </is>
      </c>
      <c r="C1" s="2" t="inlineStr">
        <is>
          <t>Sep. 28, 2021USD ($)$ / sharesshares</t>
        </is>
      </c>
      <c r="D1" s="2" t="inlineStr">
        <is>
          <t>Sep. 28, 2021USD ($)$ / sharesshares</t>
        </is>
      </c>
      <c r="E1" s="2" t="inlineStr">
        <is>
          <t>Jun. 30, 2018integer$ / shares</t>
        </is>
      </c>
      <c r="F1" s="2" t="inlineStr">
        <is>
          <t>Dec. 31, 2017USD ($)integer$ / sharesshares</t>
        </is>
      </c>
      <c r="G1" s="2" t="inlineStr">
        <is>
          <t>Mar. 31, 2017USD ($)integer$ / sharesshares</t>
        </is>
      </c>
      <c r="H1" s="2" t="inlineStr">
        <is>
          <t>Dec. 30, 2021shares</t>
        </is>
      </c>
      <c r="I1" s="2" t="inlineStr">
        <is>
          <t>Dec. 31, 2021$ / sharesshares</t>
        </is>
      </c>
      <c r="J1" s="2" t="inlineStr">
        <is>
          <t>Dec. 31, 2020$ / sharesshares</t>
        </is>
      </c>
      <c r="K1" s="2" t="inlineStr">
        <is>
          <t>Dec. 31, 2019$ / sharesshares</t>
        </is>
      </c>
    </row>
    <row r="2">
      <c r="A2" s="3" t="inlineStr">
        <is>
          <t>Exercise price of warrants</t>
        </is>
      </c>
      <c r="I2" s="8" t="n">
        <v>9.59</v>
      </c>
      <c r="J2" s="8" t="n">
        <v>37.5</v>
      </c>
      <c r="K2" s="4" t="n">
        <v>36</v>
      </c>
    </row>
    <row r="3">
      <c r="A3" s="3" t="inlineStr">
        <is>
          <t>Stock Issued During Period, Shares, New Issues | shares</t>
        </is>
      </c>
      <c r="B3" s="5" t="n">
        <v>2802</v>
      </c>
      <c r="H3" s="5" t="n">
        <v>7719</v>
      </c>
    </row>
    <row r="4">
      <c r="A4" s="3" t="inlineStr">
        <is>
          <t>Preferred Stock, Par or Stated Value Per Share</t>
        </is>
      </c>
      <c r="I4" s="7" t="n">
        <v>1e-05</v>
      </c>
      <c r="J4" s="7" t="n">
        <v>1e-05</v>
      </c>
    </row>
    <row r="5">
      <c r="A5" s="3" t="inlineStr">
        <is>
          <t>Class of Warrant or Right, Outstanding | shares</t>
        </is>
      </c>
      <c r="I5" s="5" t="n">
        <v>227719</v>
      </c>
      <c r="J5" s="5" t="n">
        <v>50417</v>
      </c>
      <c r="K5" s="5" t="n">
        <v>260727</v>
      </c>
    </row>
    <row r="6">
      <c r="A6" s="3" t="inlineStr">
        <is>
          <t>Series B Preferred Stock [Member]</t>
        </is>
      </c>
    </row>
    <row r="7">
      <c r="A7" s="3" t="inlineStr">
        <is>
          <t>Preferred Stock, Par or Stated Value Per Share</t>
        </is>
      </c>
      <c r="C7" s="4" t="n">
        <v>1000</v>
      </c>
      <c r="D7" s="4" t="n">
        <v>1000</v>
      </c>
    </row>
    <row r="8">
      <c r="A8" s="3" t="inlineStr">
        <is>
          <t>Stock Repurchased During Period, Value | $</t>
        </is>
      </c>
      <c r="C8" s="4" t="n">
        <v>3300000</v>
      </c>
    </row>
    <row r="9">
      <c r="A9" s="3" t="inlineStr">
        <is>
          <t>Series B Preferred Stock [Member] | Maximum [Member]</t>
        </is>
      </c>
    </row>
    <row r="10">
      <c r="A10" s="3" t="inlineStr">
        <is>
          <t>Class of Warrant or Right, Number of Securities Called by Each Warrant or Right | shares</t>
        </is>
      </c>
      <c r="C10" s="5" t="n">
        <v>192982</v>
      </c>
      <c r="D10" s="5" t="n">
        <v>192982</v>
      </c>
    </row>
    <row r="11">
      <c r="A11" s="3" t="inlineStr">
        <is>
          <t>Series B Preferred Stock [Member] | Securities Purchase Agreement [Member]</t>
        </is>
      </c>
    </row>
    <row r="12">
      <c r="A12" s="3" t="inlineStr">
        <is>
          <t>Exercise price of warrants</t>
        </is>
      </c>
      <c r="C12" s="8" t="n">
        <v>9.449999999999999</v>
      </c>
      <c r="D12" s="8" t="n">
        <v>9.449999999999999</v>
      </c>
    </row>
    <row r="13">
      <c r="A13" s="3" t="inlineStr">
        <is>
          <t>Stock Issued During Period, Shares, New Issues | shares</t>
        </is>
      </c>
      <c r="C13" s="5" t="n">
        <v>3300</v>
      </c>
    </row>
    <row r="14">
      <c r="A14" s="3" t="inlineStr">
        <is>
          <t>Preferred Stock, Par or Stated Value Per Share</t>
        </is>
      </c>
      <c r="C14" s="4" t="n">
        <v>1000</v>
      </c>
      <c r="D14" s="4" t="n">
        <v>1000</v>
      </c>
    </row>
    <row r="15">
      <c r="A15" s="3" t="inlineStr">
        <is>
          <t>Stock Repurchased During Period, Value | $</t>
        </is>
      </c>
      <c r="C15" s="4" t="n">
        <v>3300000</v>
      </c>
    </row>
    <row r="16">
      <c r="A16" s="3" t="inlineStr">
        <is>
          <t>Purchase price of warrants | $</t>
        </is>
      </c>
      <c r="D16" s="4" t="n">
        <v>3000000</v>
      </c>
    </row>
    <row r="17">
      <c r="A17" s="3" t="inlineStr">
        <is>
          <t>Series B Preferred Stock [Member] | Securities Purchase Agreement [Member] | Maximum [Member]</t>
        </is>
      </c>
    </row>
    <row r="18">
      <c r="A18" s="3" t="inlineStr">
        <is>
          <t>Warrants to purchase common stock | shares</t>
        </is>
      </c>
      <c r="C18" s="5" t="n">
        <v>192982</v>
      </c>
      <c r="D18" s="5" t="n">
        <v>192982</v>
      </c>
    </row>
    <row r="19">
      <c r="A19" s="3" t="inlineStr">
        <is>
          <t>Banker Warrant [Member]</t>
        </is>
      </c>
    </row>
    <row r="20">
      <c r="A20" s="3" t="inlineStr">
        <is>
          <t>Exercise price of warrants</t>
        </is>
      </c>
      <c r="F20" s="8" t="n">
        <v>52.5</v>
      </c>
    </row>
    <row r="21">
      <c r="A21" s="3" t="inlineStr">
        <is>
          <t>Class of Warrant or Right, Number of Securities Called by Each Warrant or Right | shares</t>
        </is>
      </c>
      <c r="F21" s="5" t="n">
        <v>3333</v>
      </c>
    </row>
    <row r="22">
      <c r="A22" s="3" t="inlineStr">
        <is>
          <t>Q1 2017 Warrants [Member]</t>
        </is>
      </c>
    </row>
    <row r="23">
      <c r="A23" s="3" t="inlineStr">
        <is>
          <t>Exercise price of warrants</t>
        </is>
      </c>
      <c r="G23" s="4" t="n">
        <v>24</v>
      </c>
    </row>
    <row r="24">
      <c r="A24" s="3" t="inlineStr">
        <is>
          <t>Class of Warrant or Right, Number of Securities Called by Each Warrant or Right | shares</t>
        </is>
      </c>
      <c r="G24" s="5" t="n">
        <v>3125</v>
      </c>
    </row>
    <row r="25">
      <c r="A25" s="3" t="inlineStr">
        <is>
          <t>Warrants to purchase common stock | shares</t>
        </is>
      </c>
      <c r="G25" s="5" t="n">
        <v>111875</v>
      </c>
    </row>
    <row r="26">
      <c r="A26" s="3" t="inlineStr">
        <is>
          <t>Proceeds from Issuance of Warrants | $</t>
        </is>
      </c>
      <c r="G26" s="4" t="n">
        <v>2685000</v>
      </c>
    </row>
    <row r="27">
      <c r="A27" s="3" t="inlineStr">
        <is>
          <t>Conversion of Stock, Description</t>
        </is>
      </c>
      <c r="G27" s="3" t="inlineStr">
        <is>
          <t>Each
unit consisted of one hundred and fifty shares of the Company’s common stock and one hundred and fifty warrants for
the purchase of one share of the Company’s common stock (“Q1 2017 Warrants”)</t>
        </is>
      </c>
    </row>
    <row r="28">
      <c r="A28" s="3" t="inlineStr">
        <is>
          <t>Shares Issued, Price Per Share</t>
        </is>
      </c>
      <c r="G28" s="4" t="n">
        <v>63</v>
      </c>
    </row>
    <row r="29">
      <c r="A29" s="3" t="inlineStr">
        <is>
          <t>Debt Instrument, Convertible, Threshold Consecutive Trading Days | integer</t>
        </is>
      </c>
      <c r="G29" s="5" t="n">
        <v>5</v>
      </c>
    </row>
    <row r="30">
      <c r="A30" s="3" t="inlineStr">
        <is>
          <t>Redeem warrant shares at a price</t>
        </is>
      </c>
      <c r="G30" s="8" t="n">
        <v>1.5</v>
      </c>
    </row>
    <row r="31">
      <c r="A31" s="3" t="inlineStr">
        <is>
          <t>Warrant description</t>
        </is>
      </c>
      <c r="G31" s="3" t="inlineStr">
        <is>
          <t>These
warrants expired unexercised in March 2020</t>
        </is>
      </c>
    </row>
    <row r="32">
      <c r="A32" s="3" t="inlineStr">
        <is>
          <t>Q1 2017 Warrants [Member] | Customary Adjustment [Member]</t>
        </is>
      </c>
    </row>
    <row r="33">
      <c r="A33" s="3" t="inlineStr">
        <is>
          <t>Exercise price of warrants</t>
        </is>
      </c>
      <c r="G33" s="4" t="n">
        <v>39</v>
      </c>
    </row>
    <row r="34">
      <c r="A34" s="3" t="inlineStr">
        <is>
          <t>Q4 2017 Warrants [Member]</t>
        </is>
      </c>
    </row>
    <row r="35">
      <c r="A35" s="3" t="inlineStr">
        <is>
          <t>Exercise price of warrants</t>
        </is>
      </c>
      <c r="F35" s="4" t="n">
        <v>18</v>
      </c>
    </row>
    <row r="36">
      <c r="A36" s="3" t="inlineStr">
        <is>
          <t>Warrants to purchase common stock | shares</t>
        </is>
      </c>
      <c r="F36" s="5" t="n">
        <v>98227</v>
      </c>
    </row>
    <row r="37">
      <c r="A37" s="3" t="inlineStr">
        <is>
          <t>Proceeds from Issuance of Warrants | $</t>
        </is>
      </c>
      <c r="F37" s="4" t="n">
        <v>1768080</v>
      </c>
    </row>
    <row r="38">
      <c r="A38" s="3" t="inlineStr">
        <is>
          <t>Conversion of Stock, Description</t>
        </is>
      </c>
      <c r="F38" s="3" t="inlineStr">
        <is>
          <t>Each
unit consisted of one hundred and fifty shares of the Company’s common stock and one hundred and fifty warrants for
the purchase of one share of the Company’s common stock (“Q4 2017 Warrants”)</t>
        </is>
      </c>
    </row>
    <row r="39">
      <c r="A39" s="3" t="inlineStr">
        <is>
          <t>Shares Issued, Price Per Share</t>
        </is>
      </c>
      <c r="F39" s="4" t="n">
        <v>54</v>
      </c>
    </row>
    <row r="40">
      <c r="A40" s="3" t="inlineStr">
        <is>
          <t>Debt Instrument, Convertible, Threshold Consecutive Trading Days | integer</t>
        </is>
      </c>
      <c r="F40" s="5" t="n">
        <v>5</v>
      </c>
    </row>
    <row r="41">
      <c r="A41" s="3" t="inlineStr">
        <is>
          <t>Redeem warrant shares at a price</t>
        </is>
      </c>
      <c r="F41" s="8" t="n">
        <v>1.5</v>
      </c>
    </row>
    <row r="42">
      <c r="A42" s="3" t="inlineStr">
        <is>
          <t>Warrant description</t>
        </is>
      </c>
      <c r="E42" s="3" t="inlineStr">
        <is>
          <t>These warrants expired unexercised in June 2021</t>
        </is>
      </c>
      <c r="F42" s="3" t="inlineStr">
        <is>
          <t>These
warrants expired unexercised in December 2020</t>
        </is>
      </c>
    </row>
    <row r="43">
      <c r="A43" s="3" t="inlineStr">
        <is>
          <t>Q4 2017 Warrants [Member] | Customary Adjustments [Member]</t>
        </is>
      </c>
    </row>
    <row r="44">
      <c r="A44" s="3" t="inlineStr">
        <is>
          <t>Exercise price of warrants</t>
        </is>
      </c>
      <c r="F44" s="4" t="n">
        <v>30</v>
      </c>
    </row>
    <row r="45">
      <c r="A45" s="3" t="inlineStr">
        <is>
          <t>Q2 2018 Warrants [Member]</t>
        </is>
      </c>
    </row>
    <row r="46">
      <c r="A46" s="3" t="inlineStr">
        <is>
          <t>Exercise price of warrants</t>
        </is>
      </c>
      <c r="E46" s="9" t="n">
        <v>37.5</v>
      </c>
    </row>
    <row r="47">
      <c r="A47" s="3" t="inlineStr">
        <is>
          <t>Conversion of Stock, Description</t>
        </is>
      </c>
      <c r="E47" s="3" t="inlineStr">
        <is>
          <t>each
unit consisting of one share of the Company’s common stock and one Q2 2018 Warrant</t>
        </is>
      </c>
    </row>
    <row r="48">
      <c r="A48" s="3" t="inlineStr">
        <is>
          <t>Shares Issued, Price Per Share</t>
        </is>
      </c>
      <c r="E48" s="4" t="n">
        <v>60</v>
      </c>
    </row>
    <row r="49">
      <c r="A49" s="3" t="inlineStr">
        <is>
          <t>Debt Instrument, Convertible, Threshold Consecutive Trading Days | integer</t>
        </is>
      </c>
      <c r="E49" s="5" t="n">
        <v>5</v>
      </c>
    </row>
    <row r="50">
      <c r="A50" s="3" t="inlineStr">
        <is>
          <t>Redeem warrant shares at a price</t>
        </is>
      </c>
      <c r="E50" s="8" t="n">
        <v>1.5</v>
      </c>
    </row>
    <row r="51">
      <c r="A51" s="3" t="inlineStr">
        <is>
          <t>Warrant description</t>
        </is>
      </c>
      <c r="E51" s="3" t="inlineStr">
        <is>
          <t>The
Q2 2018 Warrants are exercisable commencing July 1, 2018 until June 30, 2021</t>
        </is>
      </c>
    </row>
    <row r="52">
      <c r="A52" s="3" t="inlineStr">
        <is>
          <t>Placement Agent Warrants [Member] | Private Placement [Member]</t>
        </is>
      </c>
    </row>
    <row r="53">
      <c r="A53" s="3" t="inlineStr">
        <is>
          <t>Exercise price of warrants</t>
        </is>
      </c>
      <c r="C53" s="8" t="n">
        <v>10.4</v>
      </c>
      <c r="D53" s="8" t="n">
        <v>10.4</v>
      </c>
    </row>
    <row r="54">
      <c r="A54" s="3" t="inlineStr">
        <is>
          <t>Class of Warrant or Right, Outstanding | shares</t>
        </is>
      </c>
      <c r="C54" s="5" t="n">
        <v>34737</v>
      </c>
      <c r="D54" s="5" t="n">
        <v>34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Weighted Average Remaining Contractual Term, Begining</t>
        </is>
      </c>
      <c r="B4" s="3" t="inlineStr">
        <is>
          <t>2 years 6 months</t>
        </is>
      </c>
    </row>
    <row r="5">
      <c r="A5" s="3" t="inlineStr">
        <is>
          <t>2017 Equity Incentive Plan [Member] | Employees And Consultants [Member]</t>
        </is>
      </c>
    </row>
    <row r="6">
      <c r="A6" s="6" t="inlineStr">
        <is>
          <t>Share-based Compensation Arrangement by Share-based Payment Award [Line Items]</t>
        </is>
      </c>
    </row>
    <row r="7">
      <c r="A7" s="3" t="inlineStr">
        <is>
          <t>Number of Options, Granted</t>
        </is>
      </c>
      <c r="B7" s="5" t="n">
        <v>65508</v>
      </c>
      <c r="C7" s="5" t="n">
        <v>44113</v>
      </c>
    </row>
    <row r="8">
      <c r="A8" s="3" t="inlineStr">
        <is>
          <t>2017 Equity Plan and 2021 Equity Plan [Member] | Directors [Member]</t>
        </is>
      </c>
    </row>
    <row r="9">
      <c r="A9" s="6" t="inlineStr">
        <is>
          <t>Share-based Compensation Arrangement by Share-based Payment Award [Line Items]</t>
        </is>
      </c>
    </row>
    <row r="10">
      <c r="A10" s="3" t="inlineStr">
        <is>
          <t>Number of Options, Granted</t>
        </is>
      </c>
      <c r="B10" s="5" t="n">
        <v>1539</v>
      </c>
      <c r="C10" s="5" t="n">
        <v>43333</v>
      </c>
    </row>
    <row r="11">
      <c r="A11" s="3" t="inlineStr">
        <is>
          <t>Non-Qualified Stock Options [Member]</t>
        </is>
      </c>
    </row>
    <row r="12">
      <c r="A12" s="6" t="inlineStr">
        <is>
          <t>Share-based Compensation Arrangement by Share-based Payment Award [Line Items]</t>
        </is>
      </c>
    </row>
    <row r="13">
      <c r="A13" s="3" t="inlineStr">
        <is>
          <t>Number of Options, Granted</t>
        </is>
      </c>
      <c r="B13" s="5" t="n">
        <v>26230</v>
      </c>
    </row>
    <row r="14">
      <c r="A14" s="3" t="inlineStr">
        <is>
          <t>Non-Qualified Stock Options [Member] | 2017 Equity Incentive Plan [Member] | Employees And Consultants [Member]</t>
        </is>
      </c>
    </row>
    <row r="15">
      <c r="A15" s="6" t="inlineStr">
        <is>
          <t>Share-based Compensation Arrangement by Share-based Payment Award [Line Items]</t>
        </is>
      </c>
    </row>
    <row r="16">
      <c r="A16" s="3" t="inlineStr">
        <is>
          <t>Number of Options, Outstanding Beginning</t>
        </is>
      </c>
      <c r="B16" s="5" t="n">
        <v>95007</v>
      </c>
      <c r="C16" s="5" t="n">
        <v>67567</v>
      </c>
    </row>
    <row r="17">
      <c r="A17" s="3" t="inlineStr">
        <is>
          <t>Weighted Average Exercise Price, Outstanding Beginning</t>
        </is>
      </c>
      <c r="B17" s="8" t="n">
        <v>12.45</v>
      </c>
      <c r="C17" s="8" t="n">
        <v>14.4</v>
      </c>
    </row>
    <row r="18">
      <c r="A18" s="3" t="inlineStr">
        <is>
          <t>Weighted Average Remaining Contractual Term, Begining</t>
        </is>
      </c>
      <c r="B18" s="3" t="inlineStr">
        <is>
          <t>7 years 1 month 6 days</t>
        </is>
      </c>
      <c r="C18" s="3" t="inlineStr">
        <is>
          <t>7 years 8 months 12 days</t>
        </is>
      </c>
    </row>
    <row r="19">
      <c r="A19" s="3" t="inlineStr">
        <is>
          <t>Aggregate Intrinsic Value, Outstanding Beginning</t>
        </is>
      </c>
      <c r="B19" s="3" t="inlineStr">
        <is>
          <t xml:space="preserve"> </t>
        </is>
      </c>
      <c r="C19" s="3" t="inlineStr">
        <is>
          <t xml:space="preserve"> </t>
        </is>
      </c>
    </row>
    <row r="20">
      <c r="A20" s="3" t="inlineStr">
        <is>
          <t>Number of Options, Granted</t>
        </is>
      </c>
      <c r="B20" s="5" t="n">
        <v>65508</v>
      </c>
      <c r="C20" s="5" t="n">
        <v>44113</v>
      </c>
    </row>
    <row r="21">
      <c r="A21" s="3" t="inlineStr">
        <is>
          <t>Weighted Average Exercise Price, Granted</t>
        </is>
      </c>
      <c r="B21" s="4" t="n">
        <v>9</v>
      </c>
      <c r="C21" s="8" t="n">
        <v>10.5</v>
      </c>
    </row>
    <row r="22">
      <c r="A22" s="3" t="inlineStr">
        <is>
          <t>Weighted Average Remaining Contractual Term, Granted</t>
        </is>
      </c>
      <c r="B22" s="3" t="inlineStr">
        <is>
          <t>10 years</t>
        </is>
      </c>
      <c r="C22" s="3" t="inlineStr">
        <is>
          <t>10 years</t>
        </is>
      </c>
    </row>
    <row r="23">
      <c r="A23" s="3" t="inlineStr">
        <is>
          <t>Number of Options, Exercised</t>
        </is>
      </c>
      <c r="B23" s="3" t="inlineStr">
        <is>
          <t xml:space="preserve"> </t>
        </is>
      </c>
      <c r="C23" s="3" t="inlineStr">
        <is>
          <t xml:space="preserve"> </t>
        </is>
      </c>
    </row>
    <row r="24">
      <c r="A24" s="3" t="inlineStr">
        <is>
          <t>Number of Options, Forfeited</t>
        </is>
      </c>
      <c r="B24" s="5" t="n">
        <v>-2341</v>
      </c>
      <c r="C24" s="3" t="inlineStr">
        <is>
          <t xml:space="preserve"> </t>
        </is>
      </c>
    </row>
    <row r="25">
      <c r="A25" s="3" t="inlineStr">
        <is>
          <t>Number of Options, Forfeited/Cancelled</t>
        </is>
      </c>
      <c r="B25" s="3" t="inlineStr">
        <is>
          <t xml:space="preserve"> </t>
        </is>
      </c>
      <c r="C25" s="5" t="n">
        <v>-16673</v>
      </c>
    </row>
    <row r="26">
      <c r="A26" s="3" t="inlineStr">
        <is>
          <t>Share-based Compensation Arrangements by Share-based Payment Award, Options, Expirations in Period, Weighted Average Exercise Price</t>
        </is>
      </c>
      <c r="C26" s="8" t="n">
        <v>15.15</v>
      </c>
    </row>
    <row r="27">
      <c r="A27" s="3" t="inlineStr">
        <is>
          <t>Weighted Average Remaining Contractual Term, Expired</t>
        </is>
      </c>
      <c r="C27" s="3" t="inlineStr">
        <is>
          <t>4 years 3 months 18 days</t>
        </is>
      </c>
    </row>
    <row r="28">
      <c r="A28" s="3" t="inlineStr">
        <is>
          <t>Aggregate Intrinsic Value, Granted</t>
        </is>
      </c>
      <c r="B28" s="3" t="inlineStr">
        <is>
          <t xml:space="preserve"> </t>
        </is>
      </c>
    </row>
    <row r="29">
      <c r="A29" s="3" t="inlineStr">
        <is>
          <t>Share-based Compensation Arrangements by Share-based Payment Award, Options, Forfeitures in Period, Weighted Average Exercise Price</t>
        </is>
      </c>
      <c r="B29" s="8" t="n">
        <v>16.83</v>
      </c>
    </row>
    <row r="30">
      <c r="A30" s="3" t="inlineStr">
        <is>
          <t>Weighted Average Remaining Contractual Term, Forfeited</t>
        </is>
      </c>
      <c r="B30" s="3" t="inlineStr">
        <is>
          <t>7 years</t>
        </is>
      </c>
    </row>
    <row r="31">
      <c r="A31" s="3" t="inlineStr">
        <is>
          <t>Aggregate Intrinsic Value, Forfeited</t>
        </is>
      </c>
      <c r="B31" s="3" t="inlineStr">
        <is>
          <t xml:space="preserve"> </t>
        </is>
      </c>
    </row>
    <row r="32">
      <c r="A32" s="3" t="inlineStr">
        <is>
          <t>Number of Options, Outstanding Ending</t>
        </is>
      </c>
      <c r="B32" s="5" t="n">
        <v>158174</v>
      </c>
      <c r="C32" s="5" t="n">
        <v>95007</v>
      </c>
    </row>
    <row r="33">
      <c r="A33" s="3" t="inlineStr">
        <is>
          <t>Weighted Average Exercise Price, Outstanding Ending</t>
        </is>
      </c>
      <c r="B33" s="8" t="n">
        <v>10.99</v>
      </c>
      <c r="C33" s="8" t="n">
        <v>12.45</v>
      </c>
    </row>
    <row r="34">
      <c r="A34" s="3" t="inlineStr">
        <is>
          <t>Weighted Average Remaining Contractual Term, Ending</t>
        </is>
      </c>
      <c r="B34" s="3" t="inlineStr">
        <is>
          <t>7 years 7 months 6 days</t>
        </is>
      </c>
    </row>
    <row r="35">
      <c r="A35" s="3" t="inlineStr">
        <is>
          <t>Aggregate Intrinsic Value, Outstanding Ending</t>
        </is>
      </c>
      <c r="B35" s="3" t="inlineStr">
        <is>
          <t xml:space="preserve"> </t>
        </is>
      </c>
      <c r="C35" s="3" t="inlineStr">
        <is>
          <t xml:space="preserve"> </t>
        </is>
      </c>
    </row>
    <row r="36">
      <c r="A36" s="3" t="inlineStr">
        <is>
          <t>Number of Options, Exercisable Ending</t>
        </is>
      </c>
      <c r="B36" s="5" t="n">
        <v>116328</v>
      </c>
    </row>
    <row r="37">
      <c r="A37" s="3" t="inlineStr">
        <is>
          <t>Weighted Average Exercise Price, Exercisable Ending</t>
        </is>
      </c>
      <c r="B37" s="8" t="n">
        <v>12.12</v>
      </c>
    </row>
    <row r="38">
      <c r="A38" s="3" t="inlineStr">
        <is>
          <t>Weighted Average Remaining Contractual Term, Exercisable Ending</t>
        </is>
      </c>
      <c r="B38" s="3" t="inlineStr">
        <is>
          <t>6 years 9 months 18 days</t>
        </is>
      </c>
    </row>
    <row r="39">
      <c r="A39" s="3" t="inlineStr">
        <is>
          <t>Aggregate Intrinsic Value, Exercisable Ending</t>
        </is>
      </c>
      <c r="B39" s="3" t="inlineStr">
        <is>
          <t xml:space="preserve"> </t>
        </is>
      </c>
    </row>
    <row r="40">
      <c r="A40" s="3" t="inlineStr">
        <is>
          <t>Number of Options, Forfeited/Cancelled</t>
        </is>
      </c>
      <c r="B40" s="5" t="n">
        <v>2341</v>
      </c>
      <c r="C40" s="3" t="inlineStr">
        <is>
          <t xml:space="preserve"> </t>
        </is>
      </c>
    </row>
    <row r="41">
      <c r="A41" s="3" t="inlineStr">
        <is>
          <t>Number of Options, Expired</t>
        </is>
      </c>
      <c r="B41" s="3" t="inlineStr">
        <is>
          <t xml:space="preserve"> </t>
        </is>
      </c>
      <c r="C41" s="5" t="n">
        <v>16673</v>
      </c>
    </row>
    <row r="42">
      <c r="A42" s="3" t="inlineStr">
        <is>
          <t>Aggregate Intrinsic Value, Outstanding Ending</t>
        </is>
      </c>
      <c r="B42" s="3" t="inlineStr">
        <is>
          <t xml:space="preserve"> </t>
        </is>
      </c>
      <c r="C42" s="3" t="inlineStr">
        <is>
          <t xml:space="preserve"> </t>
        </is>
      </c>
    </row>
    <row r="43">
      <c r="A43" s="3" t="inlineStr">
        <is>
          <t>Non-Qualified Stock Options [Member] | 2017 Equity Plan and 2021 Equity Plan [Member] | Directors [Member]</t>
        </is>
      </c>
    </row>
    <row r="44">
      <c r="A44" s="6" t="inlineStr">
        <is>
          <t>Share-based Compensation Arrangement by Share-based Payment Award [Line Items]</t>
        </is>
      </c>
    </row>
    <row r="45">
      <c r="A45" s="3" t="inlineStr">
        <is>
          <t>Number of Options, Outstanding Beginning</t>
        </is>
      </c>
      <c r="B45" s="5" t="n">
        <v>49333</v>
      </c>
      <c r="C45" s="5" t="n">
        <v>6000</v>
      </c>
    </row>
    <row r="46">
      <c r="A46" s="3" t="inlineStr">
        <is>
          <t>Weighted Average Exercise Price, Outstanding Beginning</t>
        </is>
      </c>
      <c r="B46" s="8" t="n">
        <v>10.05</v>
      </c>
      <c r="C46" s="8" t="n">
        <v>20.25</v>
      </c>
    </row>
    <row r="47">
      <c r="A47" s="3" t="inlineStr">
        <is>
          <t>Weighted Average Remaining Contractual Term, Begining</t>
        </is>
      </c>
      <c r="B47" s="3" t="inlineStr">
        <is>
          <t>4 years 6 months</t>
        </is>
      </c>
      <c r="C47" s="3" t="inlineStr">
        <is>
          <t>7 years 7 months 6 days</t>
        </is>
      </c>
    </row>
    <row r="48">
      <c r="A48" s="3" t="inlineStr">
        <is>
          <t>Aggregate Intrinsic Value, Outstanding Beginning</t>
        </is>
      </c>
      <c r="B48" s="3" t="inlineStr">
        <is>
          <t xml:space="preserve"> </t>
        </is>
      </c>
      <c r="C48" s="3" t="inlineStr">
        <is>
          <t xml:space="preserve"> </t>
        </is>
      </c>
    </row>
    <row r="49">
      <c r="A49" s="3" t="inlineStr">
        <is>
          <t>Number of Options, Granted</t>
        </is>
      </c>
      <c r="B49" s="5" t="n">
        <v>1539</v>
      </c>
      <c r="C49" s="5" t="n">
        <v>43333</v>
      </c>
    </row>
    <row r="50">
      <c r="A50" s="3" t="inlineStr">
        <is>
          <t>Weighted Average Exercise Price, Granted</t>
        </is>
      </c>
      <c r="B50" s="8" t="n">
        <v>9.75</v>
      </c>
      <c r="C50" s="8" t="n">
        <v>8.550000000000001</v>
      </c>
    </row>
    <row r="51">
      <c r="A51" s="3" t="inlineStr">
        <is>
          <t>Weighted Average Remaining Contractual Term, Granted</t>
        </is>
      </c>
      <c r="B51" s="3" t="inlineStr">
        <is>
          <t>10 years</t>
        </is>
      </c>
      <c r="C51" s="3" t="inlineStr">
        <is>
          <t>8 years 6 months</t>
        </is>
      </c>
    </row>
    <row r="52">
      <c r="A52" s="3" t="inlineStr">
        <is>
          <t>Number of Options, Exercised</t>
        </is>
      </c>
      <c r="B52" s="3" t="inlineStr">
        <is>
          <t xml:space="preserve"> </t>
        </is>
      </c>
      <c r="C52" s="3" t="inlineStr">
        <is>
          <t xml:space="preserve"> </t>
        </is>
      </c>
    </row>
    <row r="53">
      <c r="A53" s="3" t="inlineStr">
        <is>
          <t>Number of Options, Forfeited</t>
        </is>
      </c>
      <c r="B53" s="3" t="inlineStr">
        <is>
          <t xml:space="preserve"> </t>
        </is>
      </c>
      <c r="C53" s="3" t="inlineStr">
        <is>
          <t xml:space="preserve"> </t>
        </is>
      </c>
    </row>
    <row r="54">
      <c r="A54" s="3" t="inlineStr">
        <is>
          <t>Number of Options, Forfeited/Cancelled</t>
        </is>
      </c>
      <c r="B54" s="3" t="inlineStr">
        <is>
          <t xml:space="preserve"> </t>
        </is>
      </c>
      <c r="C54" s="3" t="inlineStr">
        <is>
          <t xml:space="preserve"> </t>
        </is>
      </c>
    </row>
    <row r="55">
      <c r="A55" s="3" t="inlineStr">
        <is>
          <t>Share-based Compensation Arrangements by Share-based Payment Award, Options, Expirations in Period, Weighted Average Exercise Price</t>
        </is>
      </c>
      <c r="C55" s="3" t="inlineStr">
        <is>
          <t xml:space="preserve"> </t>
        </is>
      </c>
    </row>
    <row r="56">
      <c r="A56" s="3" t="inlineStr">
        <is>
          <t>Aggregate Intrinsic Value, Granted</t>
        </is>
      </c>
      <c r="B56" s="3" t="inlineStr">
        <is>
          <t xml:space="preserve"> </t>
        </is>
      </c>
    </row>
    <row r="57">
      <c r="A57" s="3" t="inlineStr">
        <is>
          <t>Share-based Compensation Arrangements by Share-based Payment Award, Options, Forfeitures in Period, Weighted Average Exercise Price</t>
        </is>
      </c>
      <c r="C57" s="3" t="inlineStr">
        <is>
          <t xml:space="preserve"> </t>
        </is>
      </c>
    </row>
    <row r="58">
      <c r="A58" s="3" t="inlineStr">
        <is>
          <t>Number of Options, Outstanding Ending</t>
        </is>
      </c>
      <c r="B58" s="5" t="n">
        <v>50872</v>
      </c>
      <c r="C58" s="5" t="n">
        <v>49333</v>
      </c>
    </row>
    <row r="59">
      <c r="A59" s="3" t="inlineStr">
        <is>
          <t>Weighted Average Exercise Price, Outstanding Ending</t>
        </is>
      </c>
      <c r="B59" s="8" t="n">
        <v>10.02</v>
      </c>
      <c r="C59" s="8" t="n">
        <v>10.05</v>
      </c>
    </row>
    <row r="60">
      <c r="A60" s="3" t="inlineStr">
        <is>
          <t>Weighted Average Remaining Contractual Term, Ending</t>
        </is>
      </c>
      <c r="B60" s="3" t="inlineStr">
        <is>
          <t>6 years 7 months 6 days</t>
        </is>
      </c>
    </row>
    <row r="61">
      <c r="A61" s="3" t="inlineStr">
        <is>
          <t>Aggregate Intrinsic Value, Outstanding Ending</t>
        </is>
      </c>
      <c r="B61" s="3" t="inlineStr">
        <is>
          <t xml:space="preserve"> </t>
        </is>
      </c>
      <c r="C61" s="3" t="inlineStr">
        <is>
          <t xml:space="preserve"> </t>
        </is>
      </c>
    </row>
    <row r="62">
      <c r="A62" s="3" t="inlineStr">
        <is>
          <t>Number of Options, Exercisable Ending</t>
        </is>
      </c>
      <c r="B62" s="5" t="n">
        <v>50872</v>
      </c>
    </row>
    <row r="63">
      <c r="A63" s="3" t="inlineStr">
        <is>
          <t>Weighted Average Exercise Price, Exercisable Ending</t>
        </is>
      </c>
      <c r="B63" s="8" t="n">
        <v>10.02</v>
      </c>
    </row>
    <row r="64">
      <c r="A64" s="3" t="inlineStr">
        <is>
          <t>Weighted Average Remaining Contractual Term, Exercisable Ending</t>
        </is>
      </c>
      <c r="B64" s="3" t="inlineStr">
        <is>
          <t>6 years 7 months 6 days</t>
        </is>
      </c>
    </row>
    <row r="65">
      <c r="A65" s="3" t="inlineStr">
        <is>
          <t>Aggregate Intrinsic Value, Exercisable Ending</t>
        </is>
      </c>
      <c r="B65" s="3" t="inlineStr">
        <is>
          <t xml:space="preserve"> </t>
        </is>
      </c>
    </row>
    <row r="66">
      <c r="A66" s="3" t="inlineStr">
        <is>
          <t>Share-based Compensation Arrangements by Share-based Payment Award, Options, Exercises in Period, Weighted Average Exercise Price</t>
        </is>
      </c>
      <c r="C66" s="3" t="inlineStr">
        <is>
          <t xml:space="preserve"> </t>
        </is>
      </c>
    </row>
    <row r="67">
      <c r="A67" s="3" t="inlineStr">
        <is>
          <t>Number of Options, Forfeited/Cancelled</t>
        </is>
      </c>
      <c r="B67" s="3" t="inlineStr">
        <is>
          <t xml:space="preserve"> </t>
        </is>
      </c>
      <c r="C67" s="3" t="inlineStr">
        <is>
          <t xml:space="preserve"> </t>
        </is>
      </c>
    </row>
    <row r="68">
      <c r="A68" s="3" t="inlineStr">
        <is>
          <t>Number of Options, Expired</t>
        </is>
      </c>
      <c r="B68" s="3" t="inlineStr">
        <is>
          <t xml:space="preserve"> </t>
        </is>
      </c>
      <c r="C68" s="3" t="inlineStr">
        <is>
          <t xml:space="preserve"> </t>
        </is>
      </c>
    </row>
    <row r="69">
      <c r="A69" s="3" t="inlineStr">
        <is>
          <t>Aggregate Intrinsic Value, Outstanding Ending</t>
        </is>
      </c>
      <c r="B69" s="3" t="inlineStr">
        <is>
          <t xml:space="preserve"> </t>
        </is>
      </c>
      <c r="C69"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Non-qualified Stock Option Activity (Details) - USD ($)</t>
        </is>
      </c>
      <c r="B1" s="2" t="inlineStr">
        <is>
          <t>12 Months Ended</t>
        </is>
      </c>
    </row>
    <row r="2">
      <c r="B2" s="2" t="inlineStr">
        <is>
          <t>Dec. 31, 2021</t>
        </is>
      </c>
      <c r="C2" s="2" t="inlineStr">
        <is>
          <t>Dec. 31, 2020</t>
        </is>
      </c>
    </row>
    <row r="3">
      <c r="A3" s="3" t="inlineStr">
        <is>
          <t>2017 Equity Incentive Plan [Member] | Employees And Consultants [Member]</t>
        </is>
      </c>
    </row>
    <row r="4">
      <c r="A4" s="6" t="inlineStr">
        <is>
          <t>Share-based Compensation Arrangement by Share-based Payment Award [Line Items]</t>
        </is>
      </c>
    </row>
    <row r="5">
      <c r="A5" s="3" t="inlineStr">
        <is>
          <t>Number of Options Nonvested, Beginning</t>
        </is>
      </c>
      <c r="B5" s="3" t="inlineStr">
        <is>
          <t xml:space="preserve"> </t>
        </is>
      </c>
      <c r="C5" s="5" t="n">
        <v>13333</v>
      </c>
    </row>
    <row r="6">
      <c r="A6" s="3" t="inlineStr">
        <is>
          <t>Weighted Average Grant-Date Fair Value, Beginning</t>
        </is>
      </c>
      <c r="B6" s="3" t="inlineStr">
        <is>
          <t xml:space="preserve"> </t>
        </is>
      </c>
      <c r="C6" s="8" t="n">
        <v>11.25</v>
      </c>
    </row>
    <row r="7">
      <c r="A7" s="3" t="inlineStr">
        <is>
          <t>Aggregated Intrinsic Value, Nonvested Beginning</t>
        </is>
      </c>
      <c r="B7" s="3" t="inlineStr">
        <is>
          <t xml:space="preserve"> </t>
        </is>
      </c>
      <c r="C7" s="3" t="inlineStr">
        <is>
          <t xml:space="preserve"> </t>
        </is>
      </c>
    </row>
    <row r="8">
      <c r="A8" s="3" t="inlineStr">
        <is>
          <t>Grant Date Fair Value Nonvested, Beginning</t>
        </is>
      </c>
      <c r="B8" s="3" t="inlineStr">
        <is>
          <t xml:space="preserve"> </t>
        </is>
      </c>
      <c r="C8" s="4" t="n">
        <v>149534</v>
      </c>
    </row>
    <row r="9">
      <c r="A9" s="3" t="inlineStr">
        <is>
          <t>Number of Options Nonvested, Granted</t>
        </is>
      </c>
      <c r="B9" s="5" t="n">
        <v>65508</v>
      </c>
      <c r="C9" s="5" t="n">
        <v>44113</v>
      </c>
    </row>
    <row r="10">
      <c r="A10" s="3" t="inlineStr">
        <is>
          <t>Weighted Average Grant-Date Fair Value, Granted</t>
        </is>
      </c>
      <c r="B10" s="8" t="n">
        <v>8.85</v>
      </c>
      <c r="C10" s="8" t="n">
        <v>8.85</v>
      </c>
    </row>
    <row r="11">
      <c r="A11" s="3" t="inlineStr">
        <is>
          <t>Grant Date Fair Value Nonvested, Granted</t>
        </is>
      </c>
      <c r="B11" s="4" t="n">
        <v>575711</v>
      </c>
      <c r="C11" s="4" t="n">
        <v>387199</v>
      </c>
    </row>
    <row r="12">
      <c r="A12" s="3" t="inlineStr">
        <is>
          <t>Number of Options Nonvested, Vested</t>
        </is>
      </c>
      <c r="B12" s="5" t="n">
        <v>-23662</v>
      </c>
      <c r="C12" s="5" t="n">
        <v>-57446</v>
      </c>
    </row>
    <row r="13">
      <c r="A13" s="3" t="inlineStr">
        <is>
          <t>Weighted Average Grant-Date Fair Value, Vested</t>
        </is>
      </c>
      <c r="B13" s="8" t="n">
        <v>10.65</v>
      </c>
      <c r="C13" s="8" t="n">
        <v>9.300000000000001</v>
      </c>
    </row>
    <row r="14">
      <c r="A14" s="3" t="inlineStr">
        <is>
          <t>Grant Date Fair Value Nonvested, Vested</t>
        </is>
      </c>
      <c r="B14" s="4" t="n">
        <v>-252571</v>
      </c>
      <c r="C14" s="4" t="n">
        <v>536733</v>
      </c>
    </row>
    <row r="15">
      <c r="A15" s="3" t="inlineStr">
        <is>
          <t>Number of Options Nonvested, Forfeited</t>
        </is>
      </c>
      <c r="B15" s="3" t="inlineStr">
        <is>
          <t xml:space="preserve"> </t>
        </is>
      </c>
      <c r="C15" s="3" t="inlineStr">
        <is>
          <t xml:space="preserve"> </t>
        </is>
      </c>
    </row>
    <row r="16">
      <c r="A16" s="3" t="inlineStr">
        <is>
          <t>Grant Date Fair Value Nonvested, Forfeited</t>
        </is>
      </c>
      <c r="B16" s="3" t="inlineStr">
        <is>
          <t xml:space="preserve"> </t>
        </is>
      </c>
      <c r="C16" s="3" t="inlineStr">
        <is>
          <t xml:space="preserve"> </t>
        </is>
      </c>
    </row>
    <row r="17">
      <c r="A17" s="3" t="inlineStr">
        <is>
          <t>Number of Options Nonvested, Expired</t>
        </is>
      </c>
      <c r="B17" s="3" t="inlineStr">
        <is>
          <t xml:space="preserve"> </t>
        </is>
      </c>
      <c r="C17" s="3" t="inlineStr">
        <is>
          <t xml:space="preserve"> </t>
        </is>
      </c>
    </row>
    <row r="18">
      <c r="A18" s="3" t="inlineStr">
        <is>
          <t>Grant Date Fair Value Nonvested, Expired</t>
        </is>
      </c>
      <c r="B18" s="3" t="inlineStr">
        <is>
          <t xml:space="preserve"> </t>
        </is>
      </c>
      <c r="C18" s="3" t="inlineStr">
        <is>
          <t xml:space="preserve"> </t>
        </is>
      </c>
    </row>
    <row r="19">
      <c r="A19" s="3" t="inlineStr">
        <is>
          <t>Aggregated Intrinsic Value, Vested</t>
        </is>
      </c>
      <c r="B19" s="3" t="inlineStr">
        <is>
          <t xml:space="preserve"> </t>
        </is>
      </c>
    </row>
    <row r="20">
      <c r="A20" s="3" t="inlineStr">
        <is>
          <t>Number of Options Nonvested, Ending</t>
        </is>
      </c>
      <c r="B20" s="5" t="n">
        <v>41846</v>
      </c>
      <c r="C20" s="3" t="inlineStr">
        <is>
          <t xml:space="preserve"> </t>
        </is>
      </c>
    </row>
    <row r="21">
      <c r="A21" s="3" t="inlineStr">
        <is>
          <t>Weighted Average Grant-Date Fair Value, Ending</t>
        </is>
      </c>
      <c r="B21" s="8" t="n">
        <v>7.65</v>
      </c>
      <c r="C21" s="3" t="inlineStr">
        <is>
          <t xml:space="preserve"> </t>
        </is>
      </c>
    </row>
    <row r="22">
      <c r="A22" s="3" t="inlineStr">
        <is>
          <t>Aggregated Intrinsic Value, Nonvested Ending</t>
        </is>
      </c>
      <c r="B22" s="3" t="inlineStr">
        <is>
          <t xml:space="preserve"> </t>
        </is>
      </c>
      <c r="C22" s="3" t="inlineStr">
        <is>
          <t xml:space="preserve"> </t>
        </is>
      </c>
    </row>
    <row r="23">
      <c r="A23" s="3" t="inlineStr">
        <is>
          <t>Grant Date Fair Value Nonvested, Ending</t>
        </is>
      </c>
      <c r="B23" s="4" t="n">
        <v>323140</v>
      </c>
      <c r="C23" s="3" t="inlineStr">
        <is>
          <t xml:space="preserve"> </t>
        </is>
      </c>
    </row>
    <row r="24">
      <c r="A24" s="3" t="inlineStr">
        <is>
          <t>2017 Equity Plan and 2021 Equity Plan [Member] | Directors [Member]</t>
        </is>
      </c>
    </row>
    <row r="25">
      <c r="A25" s="6" t="inlineStr">
        <is>
          <t>Share-based Compensation Arrangement by Share-based Payment Award [Line Items]</t>
        </is>
      </c>
    </row>
    <row r="26">
      <c r="A26" s="3" t="inlineStr">
        <is>
          <t>Number of Options Nonvested, Beginning</t>
        </is>
      </c>
      <c r="B26" s="5" t="n">
        <v>6666</v>
      </c>
      <c r="C26" s="3" t="inlineStr">
        <is>
          <t xml:space="preserve"> </t>
        </is>
      </c>
    </row>
    <row r="27">
      <c r="A27" s="3" t="inlineStr">
        <is>
          <t>Weighted Average Grant-Date Fair Value, Beginning</t>
        </is>
      </c>
      <c r="B27" s="8" t="n">
        <v>4.35</v>
      </c>
      <c r="C27" s="3" t="inlineStr">
        <is>
          <t xml:space="preserve"> </t>
        </is>
      </c>
    </row>
    <row r="28">
      <c r="A28" s="3" t="inlineStr">
        <is>
          <t>Aggregated Intrinsic Value, Nonvested Beginning</t>
        </is>
      </c>
      <c r="B28" s="4" t="n">
        <v>3400</v>
      </c>
      <c r="C28" s="3" t="inlineStr">
        <is>
          <t xml:space="preserve"> </t>
        </is>
      </c>
    </row>
    <row r="29">
      <c r="A29" s="3" t="inlineStr">
        <is>
          <t>Number of Options Nonvested, Granted</t>
        </is>
      </c>
      <c r="B29" s="5" t="n">
        <v>1539</v>
      </c>
      <c r="C29" s="5" t="n">
        <v>43333</v>
      </c>
    </row>
    <row r="30">
      <c r="A30" s="3" t="inlineStr">
        <is>
          <t>Weighted Average Grant-Date Fair Value, Granted</t>
        </is>
      </c>
      <c r="B30" s="8" t="n">
        <v>9.75</v>
      </c>
      <c r="C30" s="8" t="n">
        <v>8.550000000000001</v>
      </c>
    </row>
    <row r="31">
      <c r="A31" s="3" t="inlineStr">
        <is>
          <t>Grant Date Fair Value Nonvested, Granted</t>
        </is>
      </c>
      <c r="B31" s="4" t="n">
        <v>15000</v>
      </c>
      <c r="C31" s="4" t="n">
        <v>373000</v>
      </c>
    </row>
    <row r="32">
      <c r="A32" s="3" t="inlineStr">
        <is>
          <t>Number of Options Nonvested, Vested</t>
        </is>
      </c>
      <c r="B32" s="5" t="n">
        <v>-8205</v>
      </c>
      <c r="C32" s="5" t="n">
        <v>-36667</v>
      </c>
    </row>
    <row r="33">
      <c r="A33" s="3" t="inlineStr">
        <is>
          <t>Weighted Average Grant-Date Fair Value, Vested</t>
        </is>
      </c>
      <c r="B33" s="8" t="n">
        <v>5.4</v>
      </c>
      <c r="C33" s="8" t="n">
        <v>9.449999999999999</v>
      </c>
    </row>
    <row r="34">
      <c r="A34" s="3" t="inlineStr">
        <is>
          <t>Grant Date Fair Value Nonvested, Vested</t>
        </is>
      </c>
      <c r="B34" s="4" t="n">
        <v>-44000</v>
      </c>
      <c r="C34" s="4" t="n">
        <v>344000</v>
      </c>
    </row>
    <row r="35">
      <c r="A35" s="3" t="inlineStr">
        <is>
          <t>Number of Options Nonvested, Forfeited</t>
        </is>
      </c>
      <c r="B35" s="3" t="inlineStr">
        <is>
          <t xml:space="preserve"> </t>
        </is>
      </c>
      <c r="C35" s="3" t="inlineStr">
        <is>
          <t xml:space="preserve"> </t>
        </is>
      </c>
    </row>
    <row r="36">
      <c r="A36" s="3" t="inlineStr">
        <is>
          <t>Number of Options Nonvested, Expired</t>
        </is>
      </c>
      <c r="B36" s="3" t="inlineStr">
        <is>
          <t xml:space="preserve"> </t>
        </is>
      </c>
      <c r="C36" s="3" t="inlineStr">
        <is>
          <t xml:space="preserve"> </t>
        </is>
      </c>
    </row>
    <row r="37">
      <c r="A37" s="3" t="inlineStr">
        <is>
          <t>Aggregated Intrinsic Value, Vested</t>
        </is>
      </c>
      <c r="B37" s="4" t="n">
        <v>4431</v>
      </c>
    </row>
    <row r="38">
      <c r="A38" s="3" t="inlineStr">
        <is>
          <t>Number of Options Nonvested, Ending</t>
        </is>
      </c>
      <c r="B38" s="3" t="inlineStr">
        <is>
          <t xml:space="preserve"> </t>
        </is>
      </c>
      <c r="C38" s="5" t="n">
        <v>6666</v>
      </c>
    </row>
    <row r="39">
      <c r="A39" s="3" t="inlineStr">
        <is>
          <t>Weighted Average Grant-Date Fair Value, Ending</t>
        </is>
      </c>
      <c r="C39" s="8" t="n">
        <v>4.35</v>
      </c>
    </row>
    <row r="40">
      <c r="A40" s="3" t="inlineStr">
        <is>
          <t>Aggregated Intrinsic Value, Nonvested Ending</t>
        </is>
      </c>
      <c r="B40" s="3" t="inlineStr">
        <is>
          <t xml:space="preserve"> </t>
        </is>
      </c>
      <c r="C40" s="4" t="n">
        <v>3400</v>
      </c>
    </row>
    <row r="41">
      <c r="A41" s="3" t="inlineStr">
        <is>
          <t>Grant Date Fair Value Nonvested, Ending</t>
        </is>
      </c>
      <c r="B41" s="3" t="inlineStr">
        <is>
          <t xml:space="preserve"> </t>
        </is>
      </c>
    </row>
    <row r="42">
      <c r="A42" s="3" t="inlineStr">
        <is>
          <t>Share-based Compensation Arrangement by Share-based Payment Award, Options, Nonvested Options Forfeited, Weighted Average Grant Date Fair Value</t>
        </is>
      </c>
      <c r="C42" s="3" t="inlineStr">
        <is>
          <t xml:space="preserve"> </t>
        </is>
      </c>
    </row>
    <row r="43">
      <c r="A43" s="3" t="inlineStr">
        <is>
          <t>Share-based Compensation Arrangement by Share-based Payment Award, Options, Nonvested Options Expired, Weighted Average Grant Date Fair Value</t>
        </is>
      </c>
      <c r="C43" s="3" t="inlineStr">
        <is>
          <t xml:space="preserve"> </t>
        </is>
      </c>
    </row>
    <row r="44">
      <c r="A44" s="3" t="inlineStr">
        <is>
          <t>Grant Date Fair Value Nonvested, Beginning</t>
        </is>
      </c>
      <c r="B44" s="4" t="n">
        <v>2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Units Activity (Details)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Number of Units, Granted</t>
        </is>
      </c>
      <c r="D4" s="5" t="n">
        <v>3733</v>
      </c>
    </row>
    <row r="5">
      <c r="A5" s="3" t="inlineStr">
        <is>
          <t>2017 Equity Incentive Plan [Member] | Employees, Directors and Consultants [Member]</t>
        </is>
      </c>
    </row>
    <row r="6">
      <c r="A6" s="6" t="inlineStr">
        <is>
          <t>Share-based Compensation Arrangement by Share-based Payment Award [Line Items]</t>
        </is>
      </c>
    </row>
    <row r="7">
      <c r="A7" s="3" t="inlineStr">
        <is>
          <t>Number of Units, beginning</t>
        </is>
      </c>
      <c r="B7" s="3" t="inlineStr">
        <is>
          <t xml:space="preserve"> </t>
        </is>
      </c>
      <c r="C7" s="5" t="n">
        <v>50333</v>
      </c>
    </row>
    <row r="8">
      <c r="A8" s="3" t="inlineStr">
        <is>
          <t>Weighted Average Grant Date Fair Value, beginning</t>
        </is>
      </c>
      <c r="C8" s="8" t="n">
        <v>19.2</v>
      </c>
    </row>
    <row r="9">
      <c r="A9" s="3" t="inlineStr">
        <is>
          <t>Aggregated Intrinsic Value, Outstanding beginning</t>
        </is>
      </c>
      <c r="B9" s="3" t="inlineStr">
        <is>
          <t xml:space="preserve"> </t>
        </is>
      </c>
      <c r="C9" s="3" t="inlineStr">
        <is>
          <t xml:space="preserve"> </t>
        </is>
      </c>
    </row>
    <row r="10">
      <c r="A10" s="3" t="inlineStr">
        <is>
          <t>Number of Units, Granted</t>
        </is>
      </c>
      <c r="B10" s="3" t="inlineStr">
        <is>
          <t xml:space="preserve"> </t>
        </is>
      </c>
      <c r="C10" s="3" t="inlineStr">
        <is>
          <t xml:space="preserve"> </t>
        </is>
      </c>
    </row>
    <row r="11">
      <c r="A11" s="3" t="inlineStr">
        <is>
          <t>Weighted Average Grant Date Fair Value, Granted</t>
        </is>
      </c>
      <c r="C11" s="3" t="inlineStr">
        <is>
          <t xml:space="preserve"> </t>
        </is>
      </c>
    </row>
    <row r="12">
      <c r="A12" s="3" t="inlineStr">
        <is>
          <t>Number of Units, Vested and settled with share issuance</t>
        </is>
      </c>
      <c r="B12" s="3" t="inlineStr">
        <is>
          <t xml:space="preserve"> </t>
        </is>
      </c>
      <c r="C12" s="5" t="n">
        <v>-45</v>
      </c>
    </row>
    <row r="13">
      <c r="A13" s="3" t="inlineStr">
        <is>
          <t>Weighted Average Grant Date Fair Value, Vested and settled with share issuance</t>
        </is>
      </c>
      <c r="C13" s="8" t="n">
        <v>18.15</v>
      </c>
    </row>
    <row r="14">
      <c r="A14" s="3" t="inlineStr">
        <is>
          <t>Number of Units, Forfeited/canceled</t>
        </is>
      </c>
      <c r="B14" s="3" t="inlineStr">
        <is>
          <t xml:space="preserve"> </t>
        </is>
      </c>
      <c r="C14" s="5" t="n">
        <v>-5333</v>
      </c>
    </row>
    <row r="15">
      <c r="A15" s="3" t="inlineStr">
        <is>
          <t>Weighted Average Grant Date Fair Value, Forfeited/canceled</t>
        </is>
      </c>
      <c r="C15" s="8" t="n">
        <v>23.1</v>
      </c>
    </row>
    <row r="16">
      <c r="A16" s="3" t="inlineStr">
        <is>
          <t>Number of Units, Vested and settled with share issuance</t>
        </is>
      </c>
      <c r="B16" s="3" t="inlineStr">
        <is>
          <t xml:space="preserve"> </t>
        </is>
      </c>
      <c r="C16" s="5" t="n">
        <v>45</v>
      </c>
    </row>
    <row r="17">
      <c r="A17" s="3" t="inlineStr">
        <is>
          <t>Number of Units, Forfeited/canceled</t>
        </is>
      </c>
      <c r="B17" s="3" t="inlineStr">
        <is>
          <t xml:space="preserve"> </t>
        </is>
      </c>
      <c r="C17" s="5" t="n">
        <v>5333</v>
      </c>
    </row>
    <row r="18">
      <c r="A18" s="3" t="inlineStr">
        <is>
          <t>Number of Units, ending</t>
        </is>
      </c>
      <c r="B18" s="3" t="inlineStr">
        <is>
          <t xml:space="preserve"> </t>
        </is>
      </c>
      <c r="C18" s="3" t="inlineStr">
        <is>
          <t xml:space="preserve"> </t>
        </is>
      </c>
      <c r="D18" s="5" t="n">
        <v>50333</v>
      </c>
    </row>
    <row r="19">
      <c r="A19" s="3" t="inlineStr">
        <is>
          <t>Aggregated Intrinsic Value, Outstanding ending</t>
        </is>
      </c>
      <c r="B19" s="3" t="inlineStr">
        <is>
          <t xml:space="preserve"> </t>
        </is>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Equity Incentive Plans (Details Narrative) - USD ($)</t>
        </is>
      </c>
      <c r="B1" s="2" t="inlineStr">
        <is>
          <t>Nov. 04, 2021</t>
        </is>
      </c>
      <c r="C1" s="2" t="inlineStr">
        <is>
          <t>Aug. 20, 2021</t>
        </is>
      </c>
      <c r="D1" s="2" t="inlineStr">
        <is>
          <t>Jun. 24, 2020</t>
        </is>
      </c>
      <c r="E1" s="2" t="inlineStr">
        <is>
          <t>Apr. 30, 2020</t>
        </is>
      </c>
      <c r="F1" s="2" t="inlineStr">
        <is>
          <t>Jan. 02, 2020</t>
        </is>
      </c>
      <c r="G1" s="2" t="inlineStr">
        <is>
          <t>Dec. 31, 2021</t>
        </is>
      </c>
      <c r="H1" s="2" t="inlineStr">
        <is>
          <t>Dec. 30, 2021</t>
        </is>
      </c>
      <c r="I1" s="2" t="inlineStr">
        <is>
          <t>Dec. 31, 2020</t>
        </is>
      </c>
      <c r="J1" s="2" t="inlineStr">
        <is>
          <t>Dec. 31, 2018</t>
        </is>
      </c>
      <c r="K1" s="2" t="inlineStr">
        <is>
          <t>Mar. 22, 2021</t>
        </is>
      </c>
    </row>
    <row r="2">
      <c r="A2" s="6" t="inlineStr">
        <is>
          <t>Share-based Compensation Arrangement by Share-based Payment Award [Line Items]</t>
        </is>
      </c>
    </row>
    <row r="3">
      <c r="A3" s="3" t="inlineStr">
        <is>
          <t>Shares of restricted stock award</t>
        </is>
      </c>
      <c r="B3" s="5" t="n">
        <v>2802</v>
      </c>
      <c r="H3" s="5" t="n">
        <v>7719</v>
      </c>
    </row>
    <row r="4">
      <c r="A4" s="3" t="inlineStr">
        <is>
          <t>Stock option issued and outstanding</t>
        </is>
      </c>
      <c r="G4" s="5" t="n">
        <v>209045</v>
      </c>
    </row>
    <row r="5">
      <c r="A5" s="3" t="inlineStr">
        <is>
          <t>Unrecognized compensation expense</t>
        </is>
      </c>
      <c r="G5" s="4" t="n">
        <v>277422</v>
      </c>
    </row>
    <row r="6">
      <c r="A6" s="3" t="inlineStr">
        <is>
          <t>Non-qualified stock options term</t>
        </is>
      </c>
      <c r="G6" s="3" t="inlineStr">
        <is>
          <t>2 years 6 months</t>
        </is>
      </c>
    </row>
    <row r="7">
      <c r="A7" s="3" t="inlineStr">
        <is>
          <t>Number of options, granted</t>
        </is>
      </c>
      <c r="G7" s="4" t="n">
        <v>240780</v>
      </c>
      <c r="I7" s="4" t="n">
        <v>277183</v>
      </c>
    </row>
    <row r="8">
      <c r="A8" s="3" t="inlineStr">
        <is>
          <t>Chief Executive Officer [Member]</t>
        </is>
      </c>
    </row>
    <row r="9">
      <c r="A9" s="6" t="inlineStr">
        <is>
          <t>Share-based Compensation Arrangement by Share-based Payment Award [Line Items]</t>
        </is>
      </c>
    </row>
    <row r="10">
      <c r="A10" s="3" t="inlineStr">
        <is>
          <t>Shares of restricted stock award</t>
        </is>
      </c>
      <c r="H10" s="5" t="n">
        <v>6803</v>
      </c>
    </row>
    <row r="11">
      <c r="A11" s="3" t="inlineStr">
        <is>
          <t>Equity Option [Member]</t>
        </is>
      </c>
    </row>
    <row r="12">
      <c r="A12" s="6" t="inlineStr">
        <is>
          <t>Share-based Compensation Arrangement by Share-based Payment Award [Line Items]</t>
        </is>
      </c>
    </row>
    <row r="13">
      <c r="A13" s="3" t="inlineStr">
        <is>
          <t>Number of share awards granted</t>
        </is>
      </c>
      <c r="G13" s="5" t="n">
        <v>67046</v>
      </c>
    </row>
    <row r="14">
      <c r="A14" s="3" t="inlineStr">
        <is>
          <t>Incentive Stock Option [Member]</t>
        </is>
      </c>
    </row>
    <row r="15">
      <c r="A15" s="6" t="inlineStr">
        <is>
          <t>Share-based Compensation Arrangement by Share-based Payment Award [Line Items]</t>
        </is>
      </c>
    </row>
    <row r="16">
      <c r="A16" s="3" t="inlineStr">
        <is>
          <t>Number of share awards granted</t>
        </is>
      </c>
      <c r="G16" s="5" t="n">
        <v>40816</v>
      </c>
    </row>
    <row r="17">
      <c r="A17" s="3" t="inlineStr">
        <is>
          <t>Future Equity Awards [Member]</t>
        </is>
      </c>
    </row>
    <row r="18">
      <c r="A18" s="6" t="inlineStr">
        <is>
          <t>Share-based Compensation Arrangement by Share-based Payment Award [Line Items]</t>
        </is>
      </c>
    </row>
    <row r="19">
      <c r="A19" s="3" t="inlineStr">
        <is>
          <t>Shares available for future equity awards</t>
        </is>
      </c>
      <c r="G19" s="5" t="n">
        <v>7403</v>
      </c>
    </row>
    <row r="20">
      <c r="A20" s="3" t="inlineStr">
        <is>
          <t>2021 Equity Plan [Member]</t>
        </is>
      </c>
    </row>
    <row r="21">
      <c r="A21" s="6" t="inlineStr">
        <is>
          <t>Share-based Compensation Arrangement by Share-based Payment Award [Line Items]</t>
        </is>
      </c>
    </row>
    <row r="22">
      <c r="A22" s="3" t="inlineStr">
        <is>
          <t>Number of share awards granted</t>
        </is>
      </c>
      <c r="K22" s="5" t="n">
        <v>666667</v>
      </c>
    </row>
    <row r="23">
      <c r="A23" s="3" t="inlineStr">
        <is>
          <t>Non-Qualified Stock Options [Member]</t>
        </is>
      </c>
    </row>
    <row r="24">
      <c r="A24" s="6" t="inlineStr">
        <is>
          <t>Share-based Compensation Arrangement by Share-based Payment Award [Line Items]</t>
        </is>
      </c>
    </row>
    <row r="25">
      <c r="A25" s="3" t="inlineStr">
        <is>
          <t>Number of share awards granted</t>
        </is>
      </c>
      <c r="G25" s="5" t="n">
        <v>26230</v>
      </c>
    </row>
    <row r="26">
      <c r="A26" s="3" t="inlineStr">
        <is>
          <t>Restricted Stock Units (RSUs) [Member]</t>
        </is>
      </c>
    </row>
    <row r="27">
      <c r="A27" s="6" t="inlineStr">
        <is>
          <t>Share-based Compensation Arrangement by Share-based Payment Award [Line Items]</t>
        </is>
      </c>
    </row>
    <row r="28">
      <c r="A28" s="3" t="inlineStr">
        <is>
          <t>Share-based Compensation Arrangement by Share-based Payment Award, Options, Vested, Number of Shares</t>
        </is>
      </c>
      <c r="E28" s="5" t="n">
        <v>5333</v>
      </c>
    </row>
    <row r="29">
      <c r="A29" s="3" t="inlineStr">
        <is>
          <t>Share-based Compensation Arrangement by Share-based Payment Award, Equity Instruments Other than Options, Aggregate Intrinsic Value, Vested</t>
        </is>
      </c>
      <c r="G29" s="4" t="n">
        <v>0</v>
      </c>
      <c r="I29" s="5" t="n">
        <v>199125</v>
      </c>
      <c r="J29" s="4" t="n">
        <v>1035750</v>
      </c>
    </row>
    <row r="30">
      <c r="A30" s="3" t="inlineStr">
        <is>
          <t>Intrinsic value of vested and settled with issuance of share</t>
        </is>
      </c>
      <c r="I30" s="5" t="n">
        <v>1105750</v>
      </c>
    </row>
    <row r="31">
      <c r="A31" s="3" t="inlineStr">
        <is>
          <t>Restricted Stock Units (RSUs) [Member] | Employees, Directors and Consultants [Member]</t>
        </is>
      </c>
    </row>
    <row r="32">
      <c r="A32" s="6" t="inlineStr">
        <is>
          <t>Share-based Compensation Arrangement by Share-based Payment Award [Line Items]</t>
        </is>
      </c>
    </row>
    <row r="33">
      <c r="A33" s="3" t="inlineStr">
        <is>
          <t>Number of options, granted</t>
        </is>
      </c>
      <c r="G33" s="4" t="n">
        <v>0</v>
      </c>
      <c r="I33" s="5" t="n">
        <v>25163</v>
      </c>
    </row>
    <row r="34">
      <c r="A34" s="3" t="inlineStr">
        <is>
          <t>2017 Equity Incentive Plan [Member]</t>
        </is>
      </c>
    </row>
    <row r="35">
      <c r="A35" s="6" t="inlineStr">
        <is>
          <t>Share-based Compensation Arrangement by Share-based Payment Award [Line Items]</t>
        </is>
      </c>
    </row>
    <row r="36">
      <c r="A36" s="3" t="inlineStr">
        <is>
          <t>Number of options to purchase shares</t>
        </is>
      </c>
      <c r="G36" s="5" t="n">
        <v>333333</v>
      </c>
    </row>
    <row r="37">
      <c r="A37" s="3" t="inlineStr">
        <is>
          <t>2017 Equity Incentive Plan [Member] | Non-Qualified Stock Options [Member]</t>
        </is>
      </c>
    </row>
    <row r="38">
      <c r="A38" s="6" t="inlineStr">
        <is>
          <t>Share-based Compensation Arrangement by Share-based Payment Award [Line Items]</t>
        </is>
      </c>
    </row>
    <row r="39">
      <c r="A39" s="3" t="inlineStr">
        <is>
          <t>Share-based Compensation Arrangement by Share-based Payment Award, Fair Value Assumptions, Expected Volatility Rate, Minimum</t>
        </is>
      </c>
      <c r="G39" s="3" t="inlineStr">
        <is>
          <t>148.87%</t>
        </is>
      </c>
    </row>
    <row r="40">
      <c r="A40" s="3" t="inlineStr">
        <is>
          <t>Share-based Compensation Arrangement by Share-based Payment Award, Fair Value Assumptions, Expected Volatility Rate, Maximum</t>
        </is>
      </c>
      <c r="G40" s="3" t="inlineStr">
        <is>
          <t>152.51%</t>
        </is>
      </c>
    </row>
    <row r="41">
      <c r="A41" s="3" t="inlineStr">
        <is>
          <t>Share-based Compensation Arrangement by Share-based Payment Award, Fair Value Assumptions, Risk Free Interest Rate, Minimum</t>
        </is>
      </c>
      <c r="G41" s="3" t="inlineStr">
        <is>
          <t>1.20%</t>
        </is>
      </c>
    </row>
    <row r="42">
      <c r="A42" s="3" t="inlineStr">
        <is>
          <t>Share-based Compensation Arrangement by Share-based Payment Award, Fair Value Assumptions, Risk Free Interest Rate, Maximum</t>
        </is>
      </c>
      <c r="G42" s="3" t="inlineStr">
        <is>
          <t>1.64%</t>
        </is>
      </c>
    </row>
    <row r="43">
      <c r="A43" s="3" t="inlineStr">
        <is>
          <t>2017 Equity Incentive Plan [Member] | Non-Qualified Stock Options [Member] | Minimum [Member]</t>
        </is>
      </c>
    </row>
    <row r="44">
      <c r="A44" s="6" t="inlineStr">
        <is>
          <t>Share-based Compensation Arrangement by Share-based Payment Award [Line Items]</t>
        </is>
      </c>
    </row>
    <row r="45">
      <c r="A45" s="3" t="inlineStr">
        <is>
          <t>Share-based Compensation Arrangement by Share-based Payment Award, Fair Value Assumptions, Expected Term</t>
        </is>
      </c>
      <c r="G45" s="3" t="inlineStr">
        <is>
          <t>5 years</t>
        </is>
      </c>
    </row>
    <row r="46">
      <c r="A46" s="3" t="inlineStr">
        <is>
          <t>2017 Equity Incentive Plan [Member] | Non-Qualified Stock Options [Member] | Maximum [Member]</t>
        </is>
      </c>
    </row>
    <row r="47">
      <c r="A47" s="6" t="inlineStr">
        <is>
          <t>Share-based Compensation Arrangement by Share-based Payment Award [Line Items]</t>
        </is>
      </c>
    </row>
    <row r="48">
      <c r="A48" s="3" t="inlineStr">
        <is>
          <t>Share-based Compensation Arrangement by Share-based Payment Award, Fair Value Assumptions, Expected Term</t>
        </is>
      </c>
      <c r="G48" s="3" t="inlineStr">
        <is>
          <t>10 years</t>
        </is>
      </c>
    </row>
    <row r="49">
      <c r="A49" s="3" t="inlineStr">
        <is>
          <t>2017 Equity Incentive Plan [Member] | Director [Member]</t>
        </is>
      </c>
    </row>
    <row r="50">
      <c r="A50" s="6" t="inlineStr">
        <is>
          <t>Share-based Compensation Arrangement by Share-based Payment Award [Line Items]</t>
        </is>
      </c>
    </row>
    <row r="51">
      <c r="A51" s="3" t="inlineStr">
        <is>
          <t>Number of options, granted</t>
        </is>
      </c>
      <c r="G51" s="4" t="n">
        <v>21174</v>
      </c>
      <c r="I51" s="4" t="n">
        <v>62452</v>
      </c>
    </row>
    <row r="52">
      <c r="A52" s="3" t="inlineStr">
        <is>
          <t>Share-based Compensation Arrangement by Share-based Payment Award, Options, Vested, Number of Shares</t>
        </is>
      </c>
      <c r="G52" s="5" t="n">
        <v>8205</v>
      </c>
      <c r="I52" s="5" t="n">
        <v>10000</v>
      </c>
    </row>
    <row r="53">
      <c r="A53" s="3" t="inlineStr">
        <is>
          <t>Share-based Compensation Arrangement by Share-based Payment Award, Options, Number of Shares, Period Increase (Decrease)</t>
        </is>
      </c>
      <c r="G53" s="5" t="n">
        <v>0</v>
      </c>
    </row>
    <row r="54">
      <c r="A54" s="3" t="inlineStr">
        <is>
          <t>2017 Equity Incentive Plan [Member] | Non-Qualified Stock Options [Member]</t>
        </is>
      </c>
    </row>
    <row r="55">
      <c r="A55" s="6" t="inlineStr">
        <is>
          <t>Share-based Compensation Arrangement by Share-based Payment Award [Line Items]</t>
        </is>
      </c>
    </row>
    <row r="56">
      <c r="A56" s="3" t="inlineStr">
        <is>
          <t>Stock or Unit Option Plan Expense</t>
        </is>
      </c>
      <c r="G56" s="4" t="n">
        <v>56752</v>
      </c>
    </row>
    <row r="57">
      <c r="A57" s="3" t="inlineStr">
        <is>
          <t>2017 Equity Incentive Plan [Member] | Non-Qualified Stock Options [Member] | Employees And Consultants [Member]</t>
        </is>
      </c>
    </row>
    <row r="58">
      <c r="A58" s="6" t="inlineStr">
        <is>
          <t>Share-based Compensation Arrangement by Share-based Payment Award [Line Items]</t>
        </is>
      </c>
    </row>
    <row r="59">
      <c r="A59" s="3" t="inlineStr">
        <is>
          <t>Number of options, granted</t>
        </is>
      </c>
      <c r="G59" s="5" t="n">
        <v>169746</v>
      </c>
      <c r="I59" s="4" t="n">
        <v>189568</v>
      </c>
    </row>
    <row r="60">
      <c r="A60" s="3" t="inlineStr">
        <is>
          <t>Unrecognized share-based compensation</t>
        </is>
      </c>
      <c r="G60" s="5" t="n">
        <v>277422</v>
      </c>
    </row>
    <row r="61">
      <c r="A61" s="3" t="inlineStr">
        <is>
          <t>2017 Equity Incentive Plan [Member] | Non-Qualified Stock Options [Member] | Director [Member]</t>
        </is>
      </c>
    </row>
    <row r="62">
      <c r="A62" s="6" t="inlineStr">
        <is>
          <t>Share-based Compensation Arrangement by Share-based Payment Award [Line Items]</t>
        </is>
      </c>
    </row>
    <row r="63">
      <c r="A63" s="3" t="inlineStr">
        <is>
          <t>Number of options to purchase shares</t>
        </is>
      </c>
      <c r="F63" s="5" t="n">
        <v>3333</v>
      </c>
    </row>
    <row r="64">
      <c r="A64" s="3" t="inlineStr">
        <is>
          <t>Non-qualified stock options term</t>
        </is>
      </c>
      <c r="F64" s="3" t="inlineStr">
        <is>
          <t>5 years</t>
        </is>
      </c>
    </row>
    <row r="65">
      <c r="A65" s="3" t="inlineStr">
        <is>
          <t>Number of options, granted</t>
        </is>
      </c>
      <c r="F65" s="4" t="n">
        <v>29266</v>
      </c>
    </row>
    <row r="66">
      <c r="A66" s="3" t="inlineStr">
        <is>
          <t>Closing price of common stock</t>
        </is>
      </c>
      <c r="F66" s="8" t="n">
        <v>10.5</v>
      </c>
    </row>
    <row r="67">
      <c r="A67" s="3" t="inlineStr">
        <is>
          <t>2017 Equity Incentive Plan [Member] | Non-Qualified Stock Options [Member] | Two New Independent Directors [Member]</t>
        </is>
      </c>
    </row>
    <row r="68">
      <c r="A68" s="6" t="inlineStr">
        <is>
          <t>Share-based Compensation Arrangement by Share-based Payment Award [Line Items]</t>
        </is>
      </c>
    </row>
    <row r="69">
      <c r="A69" s="3" t="inlineStr">
        <is>
          <t>Number of options to purchase shares</t>
        </is>
      </c>
      <c r="D69" s="5" t="n">
        <v>13333</v>
      </c>
    </row>
    <row r="70">
      <c r="A70" s="3" t="inlineStr">
        <is>
          <t>Non-qualified stock options term</t>
        </is>
      </c>
      <c r="D70" s="3" t="inlineStr">
        <is>
          <t>5 years</t>
        </is>
      </c>
    </row>
    <row r="71">
      <c r="A71" s="3" t="inlineStr">
        <is>
          <t>Number of options, granted</t>
        </is>
      </c>
      <c r="D71" s="4" t="n">
        <v>39600</v>
      </c>
    </row>
    <row r="72">
      <c r="A72" s="3" t="inlineStr">
        <is>
          <t>Closing price of common stock</t>
        </is>
      </c>
      <c r="D72" s="8" t="n">
        <v>4.35</v>
      </c>
    </row>
    <row r="73">
      <c r="A73" s="3" t="inlineStr">
        <is>
          <t>Non-qualified stock options vested percentage</t>
        </is>
      </c>
      <c r="D73" s="3" t="inlineStr">
        <is>
          <t>50.00%</t>
        </is>
      </c>
    </row>
    <row r="74">
      <c r="A74" s="3" t="inlineStr">
        <is>
          <t>2017 Equity Incentive Plan [Member] | Non-Qualified Stock Options [Member] | Two New Independent Directors [Member] | April 1, 2021 [Member]</t>
        </is>
      </c>
    </row>
    <row r="75">
      <c r="A75" s="6" t="inlineStr">
        <is>
          <t>Share-based Compensation Arrangement by Share-based Payment Award [Line Items]</t>
        </is>
      </c>
    </row>
    <row r="76">
      <c r="A76" s="3" t="inlineStr">
        <is>
          <t>Non-qualified stock options vested percentage</t>
        </is>
      </c>
      <c r="D76" s="3" t="inlineStr">
        <is>
          <t>50.00%</t>
        </is>
      </c>
    </row>
    <row r="77">
      <c r="A77" s="3" t="inlineStr">
        <is>
          <t>2017 Equity Incentive Plan [Member] | Incentive Qualified Stock Options [Member]</t>
        </is>
      </c>
    </row>
    <row r="78">
      <c r="A78" s="6" t="inlineStr">
        <is>
          <t>Share-based Compensation Arrangement by Share-based Payment Award [Line Items]</t>
        </is>
      </c>
    </row>
    <row r="79">
      <c r="A79" s="3" t="inlineStr">
        <is>
          <t>Stock or Unit Option Plan Expense</t>
        </is>
      </c>
      <c r="G79" s="4" t="n">
        <v>112994</v>
      </c>
    </row>
    <row r="80">
      <c r="A80" s="3" t="inlineStr">
        <is>
          <t>2021 Equity Incentive Plan [Member]</t>
        </is>
      </c>
    </row>
    <row r="81">
      <c r="A81" s="6" t="inlineStr">
        <is>
          <t>Share-based Compensation Arrangement by Share-based Payment Award [Line Items]</t>
        </is>
      </c>
    </row>
    <row r="82">
      <c r="A82" s="3" t="inlineStr">
        <is>
          <t>Shares of restricted stock award</t>
        </is>
      </c>
      <c r="G82" s="5" t="n">
        <v>6803</v>
      </c>
    </row>
    <row r="83">
      <c r="A83" s="3" t="inlineStr">
        <is>
          <t>2017 Equity Plan [Member]</t>
        </is>
      </c>
    </row>
    <row r="84">
      <c r="A84" s="6" t="inlineStr">
        <is>
          <t>Share-based Compensation Arrangement by Share-based Payment Award [Line Items]</t>
        </is>
      </c>
    </row>
    <row r="85">
      <c r="A85" s="3" t="inlineStr">
        <is>
          <t>Number of shares authorized</t>
        </is>
      </c>
      <c r="G85" s="5" t="n">
        <v>333333</v>
      </c>
    </row>
    <row r="86">
      <c r="A86" s="3" t="inlineStr">
        <is>
          <t>Number of shares issued</t>
        </is>
      </c>
      <c r="G86" s="5" t="n">
        <v>163692</v>
      </c>
    </row>
    <row r="87">
      <c r="A87" s="3" t="inlineStr">
        <is>
          <t>Number of option remain outstanding</t>
        </is>
      </c>
      <c r="G87" s="5" t="n">
        <v>162238</v>
      </c>
    </row>
    <row r="88">
      <c r="A88" s="3" t="inlineStr">
        <is>
          <t>Shares available for future equity awards</t>
        </is>
      </c>
      <c r="G88" s="5" t="n">
        <v>613057</v>
      </c>
    </row>
    <row r="89">
      <c r="A89" s="3" t="inlineStr">
        <is>
          <t>2017 Equity Plan [Member] | Employees [Member]</t>
        </is>
      </c>
    </row>
    <row r="90">
      <c r="A90" s="6" t="inlineStr">
        <is>
          <t>Share-based Compensation Arrangement by Share-based Payment Award [Line Items]</t>
        </is>
      </c>
    </row>
    <row r="91">
      <c r="A91" s="3" t="inlineStr">
        <is>
          <t>Number of share awards forfeited</t>
        </is>
      </c>
      <c r="G91" s="5" t="n">
        <v>2341</v>
      </c>
    </row>
    <row r="92">
      <c r="A92" s="3" t="inlineStr">
        <is>
          <t>2017 Equity Plan [Member] | Non-Qualified Stock Options [Member]</t>
        </is>
      </c>
    </row>
    <row r="93">
      <c r="A93" s="6" t="inlineStr">
        <is>
          <t>Share-based Compensation Arrangement by Share-based Payment Award [Line Items]</t>
        </is>
      </c>
    </row>
    <row r="94">
      <c r="A94" s="3" t="inlineStr">
        <is>
          <t>Number of share awards granted</t>
        </is>
      </c>
      <c r="G94" s="5" t="n">
        <v>20239</v>
      </c>
    </row>
    <row r="95">
      <c r="A95" s="3" t="inlineStr">
        <is>
          <t>2021 Equity Plan [Member]</t>
        </is>
      </c>
    </row>
    <row r="96">
      <c r="A96" s="6" t="inlineStr">
        <is>
          <t>Share-based Compensation Arrangement by Share-based Payment Award [Line Items]</t>
        </is>
      </c>
    </row>
    <row r="97">
      <c r="A97" s="3" t="inlineStr">
        <is>
          <t>Number of shares authorized</t>
        </is>
      </c>
      <c r="G97" s="5" t="n">
        <v>666667</v>
      </c>
    </row>
    <row r="98">
      <c r="A98" s="3" t="inlineStr">
        <is>
          <t>2021 Equity Plan [Member] | Equity Option [Member]</t>
        </is>
      </c>
    </row>
    <row r="99">
      <c r="A99" s="6" t="inlineStr">
        <is>
          <t>Share-based Compensation Arrangement by Share-based Payment Award [Line Items]</t>
        </is>
      </c>
    </row>
    <row r="100">
      <c r="A100" s="3" t="inlineStr">
        <is>
          <t>Number of share awards granted</t>
        </is>
      </c>
      <c r="G100" s="5" t="n">
        <v>46807</v>
      </c>
    </row>
    <row r="101">
      <c r="A101" s="3" t="inlineStr">
        <is>
          <t>2021 Equity Plan [Member] | Incentive Stock Option [Member]</t>
        </is>
      </c>
    </row>
    <row r="102">
      <c r="A102" s="6" t="inlineStr">
        <is>
          <t>Share-based Compensation Arrangement by Share-based Payment Award [Line Items]</t>
        </is>
      </c>
    </row>
    <row r="103">
      <c r="A103" s="3" t="inlineStr">
        <is>
          <t>Number of option remain outstanding</t>
        </is>
      </c>
      <c r="G103" s="5" t="n">
        <v>40816</v>
      </c>
    </row>
    <row r="104">
      <c r="A104" s="3" t="inlineStr">
        <is>
          <t>2021 Equity Plan [Member] | Non Qualified Stock Option [Member]</t>
        </is>
      </c>
    </row>
    <row r="105">
      <c r="A105" s="6" t="inlineStr">
        <is>
          <t>Share-based Compensation Arrangement by Share-based Payment Award [Line Items]</t>
        </is>
      </c>
    </row>
    <row r="106">
      <c r="A106" s="3" t="inlineStr">
        <is>
          <t>Number of share awards granted</t>
        </is>
      </c>
      <c r="G106" s="5" t="n">
        <v>5991</v>
      </c>
    </row>
    <row r="107">
      <c r="A107" s="3" t="inlineStr">
        <is>
          <t>Number of option remain outstanding</t>
        </is>
      </c>
      <c r="G107" s="5" t="n">
        <v>5991</v>
      </c>
    </row>
    <row r="108">
      <c r="A108" s="3" t="inlineStr">
        <is>
          <t>2021 Equity Plan [Member] | Restricted Shares Issued [Member]</t>
        </is>
      </c>
    </row>
    <row r="109">
      <c r="A109" s="6" t="inlineStr">
        <is>
          <t>Share-based Compensation Arrangement by Share-based Payment Award [Line Items]</t>
        </is>
      </c>
    </row>
    <row r="110">
      <c r="A110" s="3" t="inlineStr">
        <is>
          <t>Number of shares issued</t>
        </is>
      </c>
      <c r="G110" s="5" t="n">
        <v>6803</v>
      </c>
    </row>
    <row r="111">
      <c r="A111" s="3" t="inlineStr">
        <is>
          <t>2021 Equity Plan [Member] | Incentive Stock Options [Member]</t>
        </is>
      </c>
    </row>
    <row r="112">
      <c r="A112" s="6" t="inlineStr">
        <is>
          <t>Share-based Compensation Arrangement by Share-based Payment Award [Line Items]</t>
        </is>
      </c>
    </row>
    <row r="113">
      <c r="A113" s="3" t="inlineStr">
        <is>
          <t>Number of share awards granted</t>
        </is>
      </c>
      <c r="G113" s="5" t="n">
        <v>40816</v>
      </c>
    </row>
    <row r="114">
      <c r="A114" s="3" t="inlineStr">
        <is>
          <t>2021 Plan [Member] | Chief Executive Officer [Member]</t>
        </is>
      </c>
    </row>
    <row r="115">
      <c r="A115" s="6" t="inlineStr">
        <is>
          <t>Share-based Compensation Arrangement by Share-based Payment Award [Line Items]</t>
        </is>
      </c>
    </row>
    <row r="116">
      <c r="A116" s="3" t="inlineStr">
        <is>
          <t>Shares of restricted stock award</t>
        </is>
      </c>
      <c r="G116" s="5" t="n">
        <v>6803</v>
      </c>
    </row>
    <row r="117">
      <c r="A117" s="3" t="inlineStr">
        <is>
          <t>2021 Plan [Member] | Non-Qualified Stock Options [Member] | Director [Member]</t>
        </is>
      </c>
    </row>
    <row r="118">
      <c r="A118" s="6" t="inlineStr">
        <is>
          <t>Share-based Compensation Arrangement by Share-based Payment Award [Line Items]</t>
        </is>
      </c>
    </row>
    <row r="119">
      <c r="A119" s="3" t="inlineStr">
        <is>
          <t>Number of options to purchase shares</t>
        </is>
      </c>
      <c r="C119" s="5" t="n">
        <v>1538</v>
      </c>
    </row>
    <row r="120">
      <c r="A120" s="3" t="inlineStr">
        <is>
          <t>Closing price of common stock</t>
        </is>
      </c>
      <c r="C120" s="8" t="n">
        <v>9.75</v>
      </c>
    </row>
    <row r="121">
      <c r="A121" s="3" t="inlineStr">
        <is>
          <t>2021 Equity Incentive Plan [Member] | Chief Executive Officer [Member]</t>
        </is>
      </c>
    </row>
    <row r="122">
      <c r="A122" s="6" t="inlineStr">
        <is>
          <t>Share-based Compensation Arrangement by Share-based Payment Award [Line Items]</t>
        </is>
      </c>
    </row>
    <row r="123">
      <c r="A123" s="3" t="inlineStr">
        <is>
          <t>Value of restricted stock award</t>
        </is>
      </c>
      <c r="G123" s="4" t="n">
        <v>50000</v>
      </c>
    </row>
    <row r="124">
      <c r="A124" s="3" t="inlineStr">
        <is>
          <t>2019 Special Equity Award [Member] | Non-Qualified Stock Options [Member] | Director [Member]</t>
        </is>
      </c>
    </row>
    <row r="125">
      <c r="A125" s="6" t="inlineStr">
        <is>
          <t>Share-based Compensation Arrangement by Share-based Payment Award [Line Items]</t>
        </is>
      </c>
    </row>
    <row r="126">
      <c r="A126" s="3" t="inlineStr">
        <is>
          <t>Number of options to purchase shares</t>
        </is>
      </c>
      <c r="F126" s="5" t="n">
        <v>26667</v>
      </c>
    </row>
    <row r="127">
      <c r="A127" s="3" t="inlineStr">
        <is>
          <t>Number of options, granted</t>
        </is>
      </c>
      <c r="F127" s="4" t="n">
        <v>234126</v>
      </c>
    </row>
    <row r="128">
      <c r="A128" s="3" t="inlineStr">
        <is>
          <t>2021 Equity Plan [Member] | Non-Qualified Stock Options [Member] | Two New Independent Directors [Member]</t>
        </is>
      </c>
    </row>
    <row r="129">
      <c r="A129" s="6" t="inlineStr">
        <is>
          <t>Share-based Compensation Arrangement by Share-based Payment Award [Line Items]</t>
        </is>
      </c>
    </row>
    <row r="130">
      <c r="A130" s="3" t="inlineStr">
        <is>
          <t>Non-qualified stock options term</t>
        </is>
      </c>
      <c r="D130" s="3"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1337923</v>
      </c>
      <c r="C4" s="4" t="n">
        <v>-1758716</v>
      </c>
    </row>
    <row r="5">
      <c r="A5" s="6" t="inlineStr">
        <is>
          <t>Adjustments to reconcile net loss to net cash provided by (used in) operating activities:</t>
        </is>
      </c>
    </row>
    <row r="6">
      <c r="A6" s="3" t="inlineStr">
        <is>
          <t>Depreciation and intangible asset amortization expense</t>
        </is>
      </c>
      <c r="B6" s="5" t="n">
        <v>65372</v>
      </c>
      <c r="C6" s="5" t="n">
        <v>120103</v>
      </c>
    </row>
    <row r="7">
      <c r="A7" s="3" t="inlineStr">
        <is>
          <t>Gain on forgiveness of note payable</t>
        </is>
      </c>
      <c r="B7" s="5" t="n">
        <v>-517032</v>
      </c>
      <c r="C7" s="5" t="n">
        <v>-557203</v>
      </c>
    </row>
    <row r="8">
      <c r="A8" s="3" t="inlineStr">
        <is>
          <t>Share-based compensation</t>
        </is>
      </c>
      <c r="B8" s="5" t="n">
        <v>240780</v>
      </c>
      <c r="C8" s="5" t="n">
        <v>277183</v>
      </c>
    </row>
    <row r="9">
      <c r="A9" s="3" t="inlineStr">
        <is>
          <t>Common stock issued for other expense</t>
        </is>
      </c>
      <c r="B9" s="5" t="n">
        <v>67000</v>
      </c>
      <c r="C9" s="3" t="inlineStr">
        <is>
          <t xml:space="preserve"> </t>
        </is>
      </c>
    </row>
    <row r="10">
      <c r="A10" s="3" t="inlineStr">
        <is>
          <t>Provision for doubtful accounts</t>
        </is>
      </c>
      <c r="B10" s="5" t="n">
        <v>16844</v>
      </c>
      <c r="C10" s="5" t="n">
        <v>13425</v>
      </c>
    </row>
    <row r="11">
      <c r="A11" s="3" t="inlineStr">
        <is>
          <t>Provision for excess and obsolete inventory</t>
        </is>
      </c>
      <c r="B11" s="5" t="n">
        <v>-1666</v>
      </c>
      <c r="C11" s="5" t="n">
        <v>21669</v>
      </c>
    </row>
    <row r="12">
      <c r="A12" s="3" t="inlineStr">
        <is>
          <t>Gain on lease termination</t>
        </is>
      </c>
      <c r="B12" s="5" t="n">
        <v>-15832</v>
      </c>
      <c r="C12" s="3" t="inlineStr">
        <is>
          <t xml:space="preserve"> </t>
        </is>
      </c>
    </row>
    <row r="13">
      <c r="A13" s="3" t="inlineStr">
        <is>
          <t>Loss on disposal of assets</t>
        </is>
      </c>
      <c r="B13" s="5" t="n">
        <v>67567</v>
      </c>
      <c r="C13" s="5" t="n">
        <v>4124</v>
      </c>
    </row>
    <row r="14">
      <c r="A14" s="3" t="inlineStr">
        <is>
          <t>Amortization of ROU asset</t>
        </is>
      </c>
      <c r="B14" s="5" t="n">
        <v>204521</v>
      </c>
      <c r="C14" s="5" t="n">
        <v>190183</v>
      </c>
    </row>
    <row r="15">
      <c r="A15" s="6" t="inlineStr">
        <is>
          <t>Changes in operating assets and liabilities:</t>
        </is>
      </c>
    </row>
    <row r="16">
      <c r="A16" s="3" t="inlineStr">
        <is>
          <t>Accounts receivable</t>
        </is>
      </c>
      <c r="B16" s="5" t="n">
        <v>-162808</v>
      </c>
      <c r="C16" s="5" t="n">
        <v>91452</v>
      </c>
    </row>
    <row r="17">
      <c r="A17" s="3" t="inlineStr">
        <is>
          <t>Inventory</t>
        </is>
      </c>
      <c r="B17" s="5" t="n">
        <v>-49551</v>
      </c>
      <c r="C17" s="5" t="n">
        <v>882466</v>
      </c>
    </row>
    <row r="18">
      <c r="A18" s="3" t="inlineStr">
        <is>
          <t>Prepaid expenses and other</t>
        </is>
      </c>
      <c r="B18" s="5" t="n">
        <v>-235897</v>
      </c>
      <c r="C18" s="5" t="n">
        <v>-768333</v>
      </c>
    </row>
    <row r="19">
      <c r="A19" s="3" t="inlineStr">
        <is>
          <t>Accounts payable and accrued liabilities</t>
        </is>
      </c>
      <c r="B19" s="5" t="n">
        <v>-476450</v>
      </c>
      <c r="C19" s="5" t="n">
        <v>26157</v>
      </c>
    </row>
    <row r="20">
      <c r="A20" s="3" t="inlineStr">
        <is>
          <t>Deferred revenue</t>
        </is>
      </c>
      <c r="B20" s="5" t="n">
        <v>-884350</v>
      </c>
      <c r="C20" s="5" t="n">
        <v>2279717</v>
      </c>
    </row>
    <row r="21">
      <c r="A21" s="3" t="inlineStr">
        <is>
          <t>Accrued interest</t>
        </is>
      </c>
      <c r="B21" s="5" t="n">
        <v>2832</v>
      </c>
      <c r="C21" s="5" t="n">
        <v>3203</v>
      </c>
    </row>
    <row r="22">
      <c r="A22" s="3" t="inlineStr">
        <is>
          <t>Lease deposit</t>
        </is>
      </c>
      <c r="B22" s="5" t="n">
        <v>-14747</v>
      </c>
      <c r="C22" s="3" t="inlineStr">
        <is>
          <t xml:space="preserve"> </t>
        </is>
      </c>
    </row>
    <row r="23">
      <c r="A23" s="3" t="inlineStr">
        <is>
          <t>Operating lease liability, net</t>
        </is>
      </c>
      <c r="B23" s="5" t="n">
        <v>-259475</v>
      </c>
      <c r="C23" s="5" t="n">
        <v>-135828</v>
      </c>
    </row>
    <row r="24">
      <c r="A24" s="3" t="inlineStr">
        <is>
          <t>Accrued equity compensation</t>
        </is>
      </c>
      <c r="B24" s="5" t="n">
        <v>83625</v>
      </c>
      <c r="C24" s="5" t="n">
        <v>128434</v>
      </c>
    </row>
    <row r="25">
      <c r="A25" s="3" t="inlineStr">
        <is>
          <t>Net cash (used in)/provided by operating activities</t>
        </is>
      </c>
      <c r="B25" s="5" t="n">
        <v>-3207190</v>
      </c>
      <c r="C25" s="5" t="n">
        <v>818036</v>
      </c>
    </row>
    <row r="26">
      <c r="A26" s="6" t="inlineStr">
        <is>
          <t>Cash Flows from Investing Activities</t>
        </is>
      </c>
    </row>
    <row r="27">
      <c r="A27" s="3" t="inlineStr">
        <is>
          <t>Purchases of property and equipment</t>
        </is>
      </c>
      <c r="B27" s="5" t="n">
        <v>-68657</v>
      </c>
      <c r="C27" s="5" t="n">
        <v>-9332</v>
      </c>
    </row>
    <row r="28">
      <c r="A28" s="3" t="inlineStr">
        <is>
          <t>Proceeds from the sale of property equipment</t>
        </is>
      </c>
      <c r="B28" s="5" t="n">
        <v>11500</v>
      </c>
      <c r="C28" s="3" t="inlineStr">
        <is>
          <t xml:space="preserve"> </t>
        </is>
      </c>
    </row>
    <row r="29">
      <c r="A29" s="3" t="inlineStr">
        <is>
          <t>Net cash used in investing activities</t>
        </is>
      </c>
      <c r="B29" s="5" t="n">
        <v>-57157</v>
      </c>
      <c r="C29" s="5" t="n">
        <v>-9332</v>
      </c>
    </row>
    <row r="30">
      <c r="A30" s="6" t="inlineStr">
        <is>
          <t>Cash Flows from Financing Activities</t>
        </is>
      </c>
    </row>
    <row r="31">
      <c r="A31" s="3" t="inlineStr">
        <is>
          <t>Cash proceeds from sale of preferred stock and warrants, net of issuance costs</t>
        </is>
      </c>
      <c r="B31" s="5" t="n">
        <v>2624874</v>
      </c>
      <c r="C31" s="3" t="inlineStr">
        <is>
          <t xml:space="preserve"> </t>
        </is>
      </c>
    </row>
    <row r="32">
      <c r="A32" s="3" t="inlineStr">
        <is>
          <t>Proceeds from issuance of note payable</t>
        </is>
      </c>
      <c r="B32" s="5" t="n">
        <v>514200</v>
      </c>
      <c r="C32" s="5" t="n">
        <v>554000</v>
      </c>
    </row>
    <row r="33">
      <c r="A33" s="3" t="inlineStr">
        <is>
          <t>Net cash provided by financing activities</t>
        </is>
      </c>
      <c r="B33" s="5" t="n">
        <v>3139074</v>
      </c>
      <c r="C33" s="5" t="n">
        <v>554000</v>
      </c>
    </row>
    <row r="34">
      <c r="A34" s="3" t="inlineStr">
        <is>
          <t>Net change in cash and cash equivalents</t>
        </is>
      </c>
      <c r="B34" s="5" t="n">
        <v>-125273</v>
      </c>
      <c r="C34" s="5" t="n">
        <v>1362704</v>
      </c>
    </row>
    <row r="35">
      <c r="A35" s="3" t="inlineStr">
        <is>
          <t>Cash and cash equivalents, beginning of period</t>
        </is>
      </c>
      <c r="B35" s="5" t="n">
        <v>2284881</v>
      </c>
      <c r="C35" s="5" t="n">
        <v>922177</v>
      </c>
    </row>
    <row r="36">
      <c r="A36" s="3" t="inlineStr">
        <is>
          <t>Cash and cash equivalents, end of period</t>
        </is>
      </c>
      <c r="B36" s="5" t="n">
        <v>2159608</v>
      </c>
      <c r="C36" s="5" t="n">
        <v>2284881</v>
      </c>
    </row>
    <row r="37">
      <c r="A37" s="6" t="inlineStr">
        <is>
          <t>Supplemental cash flow information:</t>
        </is>
      </c>
    </row>
    <row r="38">
      <c r="A38" s="3" t="inlineStr">
        <is>
          <t>Interest paid</t>
        </is>
      </c>
      <c r="B38" s="3" t="inlineStr">
        <is>
          <t xml:space="preserve"> </t>
        </is>
      </c>
      <c r="C38" s="3" t="inlineStr">
        <is>
          <t xml:space="preserve"> </t>
        </is>
      </c>
    </row>
    <row r="39">
      <c r="A39" s="3" t="inlineStr">
        <is>
          <t>Income taxes paid</t>
        </is>
      </c>
      <c r="B39" s="3" t="inlineStr">
        <is>
          <t xml:space="preserve"> </t>
        </is>
      </c>
      <c r="C39" s="3" t="inlineStr">
        <is>
          <t xml:space="preserve"> </t>
        </is>
      </c>
    </row>
    <row r="40">
      <c r="A40" s="6" t="inlineStr">
        <is>
          <t>Non-cash investing and financing activities:</t>
        </is>
      </c>
    </row>
    <row r="41">
      <c r="A41" s="3" t="inlineStr">
        <is>
          <t>Adjustment of carrying value of series B preferred stock to redemption value</t>
        </is>
      </c>
      <c r="B41" s="5" t="n">
        <v>2262847</v>
      </c>
      <c r="C41" s="3" t="inlineStr">
        <is>
          <t xml:space="preserve"> </t>
        </is>
      </c>
    </row>
    <row r="42">
      <c r="A42" s="3" t="inlineStr">
        <is>
          <t>Options issued for accrued equity compensation</t>
        </is>
      </c>
      <c r="B42" s="5" t="n">
        <v>128434</v>
      </c>
      <c r="C42" s="3" t="inlineStr">
        <is>
          <t xml:space="preserve"> </t>
        </is>
      </c>
    </row>
    <row r="43">
      <c r="A43" s="3" t="inlineStr">
        <is>
          <t>Accrued Series B dividend payable settled in shares of common stock</t>
        </is>
      </c>
      <c r="B43" s="5" t="n">
        <v>67447</v>
      </c>
      <c r="C43" s="3" t="inlineStr">
        <is>
          <t xml:space="preserve"> </t>
        </is>
      </c>
    </row>
    <row r="44">
      <c r="A44" s="3" t="inlineStr">
        <is>
          <t>Series A Preferred Stock converted into shares of common stock</t>
        </is>
      </c>
      <c r="B44" s="5" t="n">
        <v>420</v>
      </c>
      <c r="C44" s="3" t="inlineStr">
        <is>
          <t xml:space="preserve"> </t>
        </is>
      </c>
    </row>
    <row r="45">
      <c r="A45" s="3" t="inlineStr">
        <is>
          <t>Dividend on Redemption of Series A Preferred Stock settled in shares of common stock</t>
        </is>
      </c>
      <c r="B45" s="5" t="n">
        <v>20595</v>
      </c>
      <c r="C45" s="3" t="inlineStr">
        <is>
          <t xml:space="preserve"> </t>
        </is>
      </c>
    </row>
    <row r="46">
      <c r="A46" s="3" t="inlineStr">
        <is>
          <t>Right of Use asset arising on new office lease</t>
        </is>
      </c>
      <c r="B46" s="4" t="n">
        <v>582838</v>
      </c>
      <c r="C46"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Income Tax Rate and Reported Provision for Income Taxes (Details) - USD ($)</t>
        </is>
      </c>
      <c r="B1" s="2" t="inlineStr">
        <is>
          <t>12 Months Ended</t>
        </is>
      </c>
    </row>
    <row r="2">
      <c r="B2" s="2" t="inlineStr">
        <is>
          <t>Dec. 31, 2021</t>
        </is>
      </c>
      <c r="C2" s="2" t="inlineStr">
        <is>
          <t>Dec. 31, 2020</t>
        </is>
      </c>
    </row>
    <row r="3">
      <c r="A3" s="6" t="inlineStr">
        <is>
          <t>Income Tax Disclosure [Abstract]</t>
        </is>
      </c>
    </row>
    <row r="4">
      <c r="A4" s="3" t="inlineStr">
        <is>
          <t>Income taxes computed at the federal statutory rate</t>
        </is>
      </c>
      <c r="B4" s="4" t="n">
        <v>-281000</v>
      </c>
      <c r="C4" s="4" t="n">
        <v>-369000</v>
      </c>
    </row>
    <row r="5">
      <c r="A5" s="3" t="inlineStr">
        <is>
          <t>States taxes, net of federal benefits</t>
        </is>
      </c>
      <c r="B5" s="5" t="n">
        <v>-53000</v>
      </c>
      <c r="C5" s="5" t="n">
        <v>-69000</v>
      </c>
    </row>
    <row r="6">
      <c r="A6" s="3" t="inlineStr">
        <is>
          <t>Permanent differences</t>
        </is>
      </c>
      <c r="B6" s="5" t="n">
        <v>-124000</v>
      </c>
      <c r="C6" s="5" t="n">
        <v>-136000</v>
      </c>
    </row>
    <row r="7">
      <c r="A7" s="3" t="inlineStr">
        <is>
          <t>True-up adjustments</t>
        </is>
      </c>
      <c r="B7" s="5" t="n">
        <v>9000</v>
      </c>
      <c r="C7" s="5" t="n">
        <v>115000</v>
      </c>
    </row>
    <row r="8">
      <c r="A8" s="3" t="inlineStr">
        <is>
          <t>Adjustment to net operating loss</t>
        </is>
      </c>
      <c r="B8" s="5" t="n">
        <v>-13000</v>
      </c>
      <c r="C8" s="5" t="n">
        <v>-17000</v>
      </c>
    </row>
    <row r="9">
      <c r="A9" s="3" t="inlineStr">
        <is>
          <t>Change in valuation allowance</t>
        </is>
      </c>
      <c r="B9" s="5" t="n">
        <v>462000</v>
      </c>
      <c r="C9" s="5" t="n">
        <v>476000</v>
      </c>
    </row>
    <row r="10">
      <c r="A10" s="3" t="inlineStr">
        <is>
          <t>Reported income tax (benefit) expense</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6" t="inlineStr">
        <is>
          <t>Income Tax Disclosure [Abstract]</t>
        </is>
      </c>
    </row>
    <row r="3">
      <c r="A3" s="3" t="inlineStr">
        <is>
          <t>Net operating losses</t>
        </is>
      </c>
      <c r="B3" s="4" t="n">
        <v>5262000</v>
      </c>
      <c r="C3" s="4" t="n">
        <v>4821000</v>
      </c>
    </row>
    <row r="4">
      <c r="A4" s="3" t="inlineStr">
        <is>
          <t>Equity compensation</t>
        </is>
      </c>
      <c r="B4" s="5" t="n">
        <v>177000</v>
      </c>
      <c r="C4" s="5" t="n">
        <v>118000</v>
      </c>
    </row>
    <row r="5">
      <c r="A5" s="3" t="inlineStr">
        <is>
          <t>Other deferred tax assets</t>
        </is>
      </c>
      <c r="B5" s="5" t="n">
        <v>141000</v>
      </c>
      <c r="C5" s="5" t="n">
        <v>169000</v>
      </c>
    </row>
    <row r="6">
      <c r="A6" s="3" t="inlineStr">
        <is>
          <t>Total deferred tax assets</t>
        </is>
      </c>
      <c r="B6" s="5" t="n">
        <v>5580000</v>
      </c>
      <c r="C6" s="5" t="n">
        <v>5108000</v>
      </c>
    </row>
    <row r="7">
      <c r="A7" s="3" t="inlineStr">
        <is>
          <t>Other deferred tax liabilities</t>
        </is>
      </c>
      <c r="B7" s="5" t="n">
        <v>-78000</v>
      </c>
      <c r="C7" s="5" t="n">
        <v>-68000</v>
      </c>
    </row>
    <row r="8">
      <c r="A8" s="3" t="inlineStr">
        <is>
          <t>Total deferred tax liabilities</t>
        </is>
      </c>
      <c r="B8" s="5" t="n">
        <v>-78000</v>
      </c>
      <c r="C8" s="5" t="n">
        <v>-68000</v>
      </c>
    </row>
    <row r="9">
      <c r="A9" s="3" t="inlineStr">
        <is>
          <t>Net deferred tax assets before valuation allowance</t>
        </is>
      </c>
      <c r="B9" s="5" t="n">
        <v>5502000</v>
      </c>
      <c r="C9" s="5" t="n">
        <v>5040000</v>
      </c>
    </row>
    <row r="10">
      <c r="A10" s="3" t="inlineStr">
        <is>
          <t>Less valuation allowance</t>
        </is>
      </c>
      <c r="B10" s="5" t="n">
        <v>-5502000</v>
      </c>
      <c r="C10" s="5" t="n">
        <v>-5040000</v>
      </c>
    </row>
    <row r="11">
      <c r="A11" s="3" t="inlineStr">
        <is>
          <t>Net deferred tax assets</t>
        </is>
      </c>
      <c r="B11" s="3" t="inlineStr">
        <is>
          <t xml:space="preserve"> </t>
        </is>
      </c>
      <c r="C11"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8" customWidth="1" min="5" max="5"/>
    <col width="14" customWidth="1" min="6" max="6"/>
  </cols>
  <sheetData>
    <row r="1">
      <c r="A1" s="1" t="inlineStr">
        <is>
          <t>Income Taxes (Details Narrative) - USD ($)</t>
        </is>
      </c>
      <c r="B1" s="2" t="inlineStr">
        <is>
          <t>Feb. 16, 2022</t>
        </is>
      </c>
      <c r="C1" s="2" t="inlineStr">
        <is>
          <t>Feb. 15, 2022</t>
        </is>
      </c>
      <c r="D1" s="2" t="inlineStr">
        <is>
          <t>Dec. 31, 2021</t>
        </is>
      </c>
      <c r="E1" s="2" t="inlineStr">
        <is>
          <t>Dec. 31, 2020</t>
        </is>
      </c>
      <c r="F1" s="2" t="inlineStr">
        <is>
          <t>Dec. 31, 2017</t>
        </is>
      </c>
    </row>
    <row r="2">
      <c r="A2" s="6" t="inlineStr">
        <is>
          <t>Subsequent Event [Line Items]</t>
        </is>
      </c>
    </row>
    <row r="3">
      <c r="A3" s="3" t="inlineStr">
        <is>
          <t>Operating loss carryforward</t>
        </is>
      </c>
      <c r="D3" s="4" t="n">
        <v>21091000</v>
      </c>
      <c r="F3" s="4" t="n">
        <v>9895000</v>
      </c>
    </row>
    <row r="4">
      <c r="A4" s="3" t="inlineStr">
        <is>
          <t>Net operating loss carry forward expected to expire amount</t>
        </is>
      </c>
      <c r="D4" s="4" t="n">
        <v>11196000</v>
      </c>
    </row>
    <row r="5">
      <c r="A5" s="3" t="inlineStr">
        <is>
          <t>Net operating loss expiration term</t>
        </is>
      </c>
      <c r="E5" s="3" t="inlineStr">
        <is>
          <t>2034 through 2037</t>
        </is>
      </c>
    </row>
    <row r="6">
      <c r="A6" s="3" t="inlineStr">
        <is>
          <t>NOLs usage against taxable income, percentage</t>
        </is>
      </c>
      <c r="D6" s="3" t="inlineStr">
        <is>
          <t>80.00%</t>
        </is>
      </c>
      <c r="E6" s="3" t="inlineStr">
        <is>
          <t>80.00%</t>
        </is>
      </c>
    </row>
    <row r="7">
      <c r="A7" s="3" t="inlineStr">
        <is>
          <t>Percentage of ownership change</t>
        </is>
      </c>
      <c r="D7" s="3" t="inlineStr">
        <is>
          <t>50.00%</t>
        </is>
      </c>
    </row>
    <row r="8">
      <c r="A8" s="3" t="inlineStr">
        <is>
          <t>NOLs carryforwards term</t>
        </is>
      </c>
      <c r="D8" s="3" t="inlineStr">
        <is>
          <t>three-year period</t>
        </is>
      </c>
    </row>
    <row r="9">
      <c r="A9" s="3" t="inlineStr">
        <is>
          <t>Subsequent Event [Member]</t>
        </is>
      </c>
    </row>
    <row r="10">
      <c r="A10" s="6" t="inlineStr">
        <is>
          <t>Subsequent Event [Line Items]</t>
        </is>
      </c>
    </row>
    <row r="11">
      <c r="A11" s="3" t="inlineStr">
        <is>
          <t>Proceeds from Issuance of Common Stock</t>
        </is>
      </c>
      <c r="C11" s="4" t="n">
        <v>22000000</v>
      </c>
    </row>
    <row r="12">
      <c r="A12" s="3" t="inlineStr">
        <is>
          <t>Number of warrants issued</t>
        </is>
      </c>
      <c r="C12" s="5" t="n">
        <v>6572808</v>
      </c>
    </row>
    <row r="13">
      <c r="A13" s="3" t="inlineStr">
        <is>
          <t>Number of warrants issued</t>
        </is>
      </c>
      <c r="C13" s="5" t="n">
        <v>290557</v>
      </c>
    </row>
    <row r="14">
      <c r="A14" s="3" t="inlineStr">
        <is>
          <t>Share-based Compensation Arrangement by Share-based Payment Award, Options, Exercises in Period</t>
        </is>
      </c>
      <c r="C14" s="5" t="n">
        <v>761670</v>
      </c>
    </row>
    <row r="15">
      <c r="A15" s="3" t="inlineStr">
        <is>
          <t>[custom:PercentageOfOverallotment]</t>
        </is>
      </c>
      <c r="C15" s="3" t="inlineStr">
        <is>
          <t>15.00%</t>
        </is>
      </c>
    </row>
    <row r="16">
      <c r="A16" s="3" t="inlineStr">
        <is>
          <t>Subsequent Event [Member] | Common Stock [Member]</t>
        </is>
      </c>
    </row>
    <row r="17">
      <c r="A17" s="6" t="inlineStr">
        <is>
          <t>Subsequent Event [Line Items]</t>
        </is>
      </c>
    </row>
    <row r="18">
      <c r="A18" s="3" t="inlineStr">
        <is>
          <t>Number of warrants issued</t>
        </is>
      </c>
      <c r="C18" s="5" t="n">
        <v>5811138</v>
      </c>
    </row>
    <row r="19">
      <c r="A19" s="3" t="inlineStr">
        <is>
          <t>Subsequent Event [Member] | Warrant [Member]</t>
        </is>
      </c>
    </row>
    <row r="20">
      <c r="A20" s="6" t="inlineStr">
        <is>
          <t>Subsequent Event [Line Items]</t>
        </is>
      </c>
    </row>
    <row r="21">
      <c r="A21" s="3" t="inlineStr">
        <is>
          <t>Number of warrants issued</t>
        </is>
      </c>
      <c r="C21" s="5" t="n">
        <v>5811138</v>
      </c>
    </row>
    <row r="22">
      <c r="A22" s="3" t="inlineStr">
        <is>
          <t>Vesting period, term</t>
        </is>
      </c>
      <c r="B22" s="3" t="inlineStr">
        <is>
          <t>5 years</t>
        </is>
      </c>
    </row>
    <row r="23">
      <c r="A23" s="3" t="inlineStr">
        <is>
          <t>Subsequent Event [Member] | Warrant [Member] | Private Placement [Member]</t>
        </is>
      </c>
    </row>
    <row r="24">
      <c r="A24" s="6" t="inlineStr">
        <is>
          <t>Subsequent Event [Line Items]</t>
        </is>
      </c>
    </row>
    <row r="25">
      <c r="A25" s="3" t="inlineStr">
        <is>
          <t>Number of warrants issued</t>
        </is>
      </c>
      <c r="C25" s="5" t="n">
        <v>1052227</v>
      </c>
    </row>
    <row r="26">
      <c r="A26" s="3" t="inlineStr">
        <is>
          <t>Number of warrants issued</t>
        </is>
      </c>
      <c r="C26" s="5" t="n">
        <v>290557</v>
      </c>
    </row>
    <row r="27">
      <c r="A27" s="3" t="inlineStr">
        <is>
          <t>Vesting period, term</t>
        </is>
      </c>
      <c r="C27" s="3" t="inlineStr">
        <is>
          <t>5 years</t>
        </is>
      </c>
    </row>
    <row r="28">
      <c r="A28" s="3" t="inlineStr">
        <is>
          <t>Exercise price per share</t>
        </is>
      </c>
      <c r="C28" s="10" t="n">
        <v>5.1625</v>
      </c>
    </row>
    <row r="29">
      <c r="A29" s="3" t="inlineStr">
        <is>
          <t>Subsequent Event [Member] | Warrant [Member] | Over-Allotment Option [Member]</t>
        </is>
      </c>
    </row>
    <row r="30">
      <c r="A30" s="6" t="inlineStr">
        <is>
          <t>Subsequent Event [Line Items]</t>
        </is>
      </c>
    </row>
    <row r="31">
      <c r="A31" s="3" t="inlineStr">
        <is>
          <t>Number of warrants issued</t>
        </is>
      </c>
      <c r="C31" s="5" t="n">
        <v>761670</v>
      </c>
    </row>
    <row r="32">
      <c r="A32" s="3" t="inlineStr">
        <is>
          <t>Vesting period, term</t>
        </is>
      </c>
      <c r="C32" s="3" t="inlineStr">
        <is>
          <t>5 years</t>
        </is>
      </c>
    </row>
    <row r="33">
      <c r="A33" s="3" t="inlineStr">
        <is>
          <t>Exercise price per share</t>
        </is>
      </c>
      <c r="C33" s="4"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 $ / shares in Units, $ in Thousands</t>
        </is>
      </c>
      <c r="B1" s="2" t="inlineStr">
        <is>
          <t>Mar. 20, 2022</t>
        </is>
      </c>
      <c r="C1" s="2" t="inlineStr">
        <is>
          <t>Mar. 11, 2022</t>
        </is>
      </c>
      <c r="D1" s="2" t="inlineStr">
        <is>
          <t>Feb. 16, 2022</t>
        </is>
      </c>
      <c r="E1" s="2" t="inlineStr">
        <is>
          <t>Feb. 15, 2022</t>
        </is>
      </c>
      <c r="F1" s="2" t="inlineStr">
        <is>
          <t>Jan. 17, 2022</t>
        </is>
      </c>
      <c r="G1" s="2" t="inlineStr">
        <is>
          <t>Jan. 03, 2022</t>
        </is>
      </c>
      <c r="H1" s="2" t="inlineStr">
        <is>
          <t>Jan. 03, 2022</t>
        </is>
      </c>
      <c r="I1" s="2" t="inlineStr">
        <is>
          <t>Nov. 04, 2021</t>
        </is>
      </c>
      <c r="J1" s="2" t="inlineStr">
        <is>
          <t>Apr. 30, 2020</t>
        </is>
      </c>
      <c r="K1" s="2" t="inlineStr">
        <is>
          <t>Dec. 31, 2021</t>
        </is>
      </c>
      <c r="L1" s="2" t="inlineStr">
        <is>
          <t>Dec. 30, 2021</t>
        </is>
      </c>
      <c r="M1" s="2" t="inlineStr">
        <is>
          <t>Dec. 31, 2019</t>
        </is>
      </c>
      <c r="N1" s="2" t="inlineStr">
        <is>
          <t>Jan. 17, 2023</t>
        </is>
      </c>
      <c r="O1" s="2" t="inlineStr">
        <is>
          <t>Mar. 28, 2022</t>
        </is>
      </c>
      <c r="P1" s="2" t="inlineStr">
        <is>
          <t>Jan. 16, 2022</t>
        </is>
      </c>
      <c r="Q1" s="2" t="inlineStr">
        <is>
          <t>Dec. 29, 2021</t>
        </is>
      </c>
      <c r="R1" s="2" t="inlineStr">
        <is>
          <t>Nov. 03, 2021</t>
        </is>
      </c>
      <c r="S1" s="2" t="inlineStr">
        <is>
          <t>Nov. 02, 2021</t>
        </is>
      </c>
      <c r="T1" s="2" t="inlineStr">
        <is>
          <t>Dec. 31, 2020</t>
        </is>
      </c>
    </row>
    <row r="2">
      <c r="A2" s="6" t="inlineStr">
        <is>
          <t>Subsequent Event [Line Items]</t>
        </is>
      </c>
    </row>
    <row r="3">
      <c r="A3" s="3" t="inlineStr">
        <is>
          <t>Share-based Compensation Arrangement by Share-based Payment Award, Options, Outstanding, Weighted Average Remaining Contractual Term</t>
        </is>
      </c>
      <c r="K3" s="3" t="inlineStr">
        <is>
          <t>2 years 6 months</t>
        </is>
      </c>
    </row>
    <row r="4">
      <c r="A4" s="3" t="inlineStr">
        <is>
          <t>Number of shares issued during the period</t>
        </is>
      </c>
      <c r="I4" s="5" t="n">
        <v>2802</v>
      </c>
      <c r="L4" s="5" t="n">
        <v>7719</v>
      </c>
    </row>
    <row r="5">
      <c r="A5" s="3" t="inlineStr">
        <is>
          <t>Common stock, shares issued</t>
        </is>
      </c>
      <c r="K5" s="5" t="n">
        <v>1600835</v>
      </c>
      <c r="L5" s="5" t="n">
        <v>240125224</v>
      </c>
      <c r="Q5" s="5" t="n">
        <v>240125244</v>
      </c>
      <c r="T5" s="5" t="n">
        <v>1576844</v>
      </c>
    </row>
    <row r="6">
      <c r="A6" s="3" t="inlineStr">
        <is>
          <t>Common stock, shares outstanding</t>
        </is>
      </c>
      <c r="K6" s="5" t="n">
        <v>1600835</v>
      </c>
      <c r="L6" s="5" t="n">
        <v>240125224</v>
      </c>
      <c r="Q6" s="5" t="n">
        <v>240125244</v>
      </c>
      <c r="T6" s="5" t="n">
        <v>1576844</v>
      </c>
    </row>
    <row r="7">
      <c r="A7" s="3" t="inlineStr">
        <is>
          <t>Common Stock, Shares Authorized</t>
        </is>
      </c>
      <c r="K7" s="5" t="n">
        <v>850000000</v>
      </c>
      <c r="R7" s="5" t="n">
        <v>850000000</v>
      </c>
      <c r="S7" s="5" t="n">
        <v>350000000</v>
      </c>
      <c r="T7" s="5" t="n">
        <v>350000000</v>
      </c>
    </row>
    <row r="8">
      <c r="A8" s="3" t="inlineStr">
        <is>
          <t>Preferred Stock, Shares Authorized</t>
        </is>
      </c>
      <c r="K8" s="5" t="n">
        <v>150000000</v>
      </c>
      <c r="T8" s="5" t="n">
        <v>150000000</v>
      </c>
    </row>
    <row r="9">
      <c r="A9" s="3" t="inlineStr">
        <is>
          <t>Exercise price of warrant per share</t>
        </is>
      </c>
      <c r="K9" s="8" t="n">
        <v>9.59</v>
      </c>
      <c r="M9" s="4" t="n">
        <v>36</v>
      </c>
      <c r="T9" s="8" t="n">
        <v>37.5</v>
      </c>
    </row>
    <row r="10">
      <c r="A10" s="3" t="inlineStr">
        <is>
          <t>Class of Warrant or Right, Outstanding</t>
        </is>
      </c>
      <c r="K10" s="5" t="n">
        <v>227719</v>
      </c>
      <c r="M10" s="5" t="n">
        <v>260727</v>
      </c>
      <c r="T10" s="5" t="n">
        <v>50417</v>
      </c>
    </row>
    <row r="11">
      <c r="A11" s="3" t="inlineStr">
        <is>
          <t>Common Stock [Member]</t>
        </is>
      </c>
    </row>
    <row r="12">
      <c r="A12" s="6" t="inlineStr">
        <is>
          <t>Subsequent Event [Line Items]</t>
        </is>
      </c>
    </row>
    <row r="13">
      <c r="A13" s="3" t="inlineStr">
        <is>
          <t>Number of shares issued during the period</t>
        </is>
      </c>
      <c r="K13" s="5" t="n">
        <v>2802</v>
      </c>
    </row>
    <row r="14">
      <c r="A14" s="3" t="inlineStr">
        <is>
          <t>Board of Directors Chairman [Member]</t>
        </is>
      </c>
    </row>
    <row r="15">
      <c r="A15" s="6" t="inlineStr">
        <is>
          <t>Subsequent Event [Line Items]</t>
        </is>
      </c>
    </row>
    <row r="16">
      <c r="A16" s="3" t="inlineStr">
        <is>
          <t>Common Stock, Shares Authorized</t>
        </is>
      </c>
      <c r="K16" s="5" t="n">
        <v>200000000</v>
      </c>
    </row>
    <row r="17">
      <c r="A17" s="3" t="inlineStr">
        <is>
          <t>Preferred Stock, Shares Authorized</t>
        </is>
      </c>
      <c r="K17" s="5" t="n">
        <v>25000000</v>
      </c>
    </row>
    <row r="18">
      <c r="A18" s="3" t="inlineStr">
        <is>
          <t>Restricted Stock Units (RSUs) [Member]</t>
        </is>
      </c>
    </row>
    <row r="19">
      <c r="A19" s="6" t="inlineStr">
        <is>
          <t>Subsequent Event [Line Items]</t>
        </is>
      </c>
    </row>
    <row r="20">
      <c r="A20" s="3" t="inlineStr">
        <is>
          <t>Share-based Compensation Arrangement by Share-based Payment Award, Options, Vested, Number of Shares</t>
        </is>
      </c>
      <c r="J20" s="5" t="n">
        <v>5333</v>
      </c>
    </row>
    <row r="21">
      <c r="A21" s="3" t="inlineStr">
        <is>
          <t>Number of warrants vested</t>
        </is>
      </c>
      <c r="M21" s="5" t="n">
        <v>6667</v>
      </c>
    </row>
    <row r="22">
      <c r="A22" s="3" t="inlineStr">
        <is>
          <t>2021 Equity Incentive Plan [Member]</t>
        </is>
      </c>
    </row>
    <row r="23">
      <c r="A23" s="6" t="inlineStr">
        <is>
          <t>Subsequent Event [Line Items]</t>
        </is>
      </c>
    </row>
    <row r="24">
      <c r="A24" s="3" t="inlineStr">
        <is>
          <t>Number of shares issued during the period</t>
        </is>
      </c>
      <c r="K24" s="5" t="n">
        <v>6803</v>
      </c>
    </row>
    <row r="25">
      <c r="A25" s="3" t="inlineStr">
        <is>
          <t>Subsequent Event [Member]</t>
        </is>
      </c>
    </row>
    <row r="26">
      <c r="A26" s="6" t="inlineStr">
        <is>
          <t>Subsequent Event [Line Items]</t>
        </is>
      </c>
    </row>
    <row r="27">
      <c r="A27" s="3" t="inlineStr">
        <is>
          <t>Common stock, shares outstanding</t>
        </is>
      </c>
      <c r="O27" s="5" t="n">
        <v>7784444</v>
      </c>
    </row>
    <row r="28">
      <c r="A28" s="3" t="inlineStr">
        <is>
          <t>Common Stock, Shares Authorized</t>
        </is>
      </c>
      <c r="F28" s="5" t="n">
        <v>200000000</v>
      </c>
      <c r="P28" s="5" t="n">
        <v>850000000</v>
      </c>
    </row>
    <row r="29">
      <c r="A29" s="3" t="inlineStr">
        <is>
          <t>Net proceeds from sale of common stock</t>
        </is>
      </c>
      <c r="E29" s="4" t="n">
        <v>22000</v>
      </c>
    </row>
    <row r="30">
      <c r="A30" s="3" t="inlineStr">
        <is>
          <t>Number of shares sold</t>
        </is>
      </c>
      <c r="E30" s="5" t="n">
        <v>6572808</v>
      </c>
    </row>
    <row r="31">
      <c r="A31" s="3" t="inlineStr">
        <is>
          <t>Stock issued during period, shares, issued for services</t>
        </is>
      </c>
      <c r="E31" s="5" t="n">
        <v>290557</v>
      </c>
    </row>
    <row r="32">
      <c r="A32" s="3" t="inlineStr">
        <is>
          <t>Preferred Stock, Shares Outstanding</t>
        </is>
      </c>
      <c r="O32" s="5" t="n">
        <v>0</v>
      </c>
    </row>
    <row r="33">
      <c r="A33" s="3" t="inlineStr">
        <is>
          <t>Class of Warrant or Right, Outstanding</t>
        </is>
      </c>
      <c r="O33" s="5" t="n">
        <v>7794154</v>
      </c>
    </row>
    <row r="34">
      <c r="A34" s="3" t="inlineStr">
        <is>
          <t>Non-qualified stock options issued</t>
        </is>
      </c>
      <c r="O34" s="5" t="n">
        <v>223129</v>
      </c>
    </row>
    <row r="35">
      <c r="A35" s="3" t="inlineStr">
        <is>
          <t>Non-qualified stock options outstanding</t>
        </is>
      </c>
      <c r="O35" s="5" t="n">
        <v>223129</v>
      </c>
    </row>
    <row r="36">
      <c r="A36" s="3" t="inlineStr">
        <is>
          <t>Subsequent Event [Member] | Series B Preferred Stock [Member]</t>
        </is>
      </c>
    </row>
    <row r="37">
      <c r="A37" s="6" t="inlineStr">
        <is>
          <t>Subsequent Event [Line Items]</t>
        </is>
      </c>
    </row>
    <row r="38">
      <c r="A38" s="3" t="inlineStr">
        <is>
          <t>Stock Redeemed or Called During Period, Shares</t>
        </is>
      </c>
      <c r="D38" s="5" t="n">
        <v>1650</v>
      </c>
    </row>
    <row r="39">
      <c r="A39" s="3" t="inlineStr">
        <is>
          <t>Stock Redeemed or Called During Period, Value</t>
        </is>
      </c>
      <c r="D39" s="4" t="n">
        <v>2016</v>
      </c>
    </row>
    <row r="40">
      <c r="A40" s="3" t="inlineStr">
        <is>
          <t>Number of shares issued upon conversion</t>
        </is>
      </c>
      <c r="D40" s="5" t="n">
        <v>1650</v>
      </c>
    </row>
    <row r="41">
      <c r="A41" s="3" t="inlineStr">
        <is>
          <t>Subsequent Event [Member] | Common Stock [Member]</t>
        </is>
      </c>
    </row>
    <row r="42">
      <c r="A42" s="6" t="inlineStr">
        <is>
          <t>Subsequent Event [Line Items]</t>
        </is>
      </c>
    </row>
    <row r="43">
      <c r="A43" s="3" t="inlineStr">
        <is>
          <t>Number of shares sold</t>
        </is>
      </c>
      <c r="E43" s="5" t="n">
        <v>5811138</v>
      </c>
    </row>
    <row r="44">
      <c r="A44" s="3" t="inlineStr">
        <is>
          <t>Subsequent Event [Member] | Common Stock [Member] | Series B Preferred Stock [Member]</t>
        </is>
      </c>
    </row>
    <row r="45">
      <c r="A45" s="6" t="inlineStr">
        <is>
          <t>Subsequent Event [Line Items]</t>
        </is>
      </c>
    </row>
    <row r="46">
      <c r="A46" s="3" t="inlineStr">
        <is>
          <t>Number of shares converted</t>
        </is>
      </c>
      <c r="D46" s="5" t="n">
        <v>362306</v>
      </c>
    </row>
    <row r="47">
      <c r="A47" s="3" t="inlineStr">
        <is>
          <t>Subsequent Event [Member] | Warrant [Member]</t>
        </is>
      </c>
    </row>
    <row r="48">
      <c r="A48" s="6" t="inlineStr">
        <is>
          <t>Subsequent Event [Line Items]</t>
        </is>
      </c>
    </row>
    <row r="49">
      <c r="A49" s="3" t="inlineStr">
        <is>
          <t>Number of shares sold</t>
        </is>
      </c>
      <c r="E49" s="5" t="n">
        <v>5811138</v>
      </c>
    </row>
    <row r="50">
      <c r="A50" s="3" t="inlineStr">
        <is>
          <t>Warrant term</t>
        </is>
      </c>
      <c r="E50" s="3" t="inlineStr">
        <is>
          <t>5 years</t>
        </is>
      </c>
    </row>
    <row r="51">
      <c r="A51" s="3" t="inlineStr">
        <is>
          <t>Exercise price of warrant per share</t>
        </is>
      </c>
      <c r="E51" s="4" t="n">
        <v>5</v>
      </c>
    </row>
    <row r="52">
      <c r="A52" s="3" t="inlineStr">
        <is>
          <t>Number of warrants vested</t>
        </is>
      </c>
      <c r="D52" s="5" t="n">
        <v>532688</v>
      </c>
    </row>
    <row r="53">
      <c r="A53" s="3" t="inlineStr">
        <is>
          <t>Stock options vesting, period</t>
        </is>
      </c>
      <c r="D53" s="3" t="inlineStr">
        <is>
          <t>5 years</t>
        </is>
      </c>
    </row>
    <row r="54">
      <c r="A54" s="3" t="inlineStr">
        <is>
          <t>Exercise price per share</t>
        </is>
      </c>
      <c r="D54" s="4" t="n">
        <v>5</v>
      </c>
    </row>
    <row r="55">
      <c r="A55" s="3" t="inlineStr">
        <is>
          <t>Subsequent Event [Member] | Warrant [Member] | Series B Preferred Stock [Member]</t>
        </is>
      </c>
    </row>
    <row r="56">
      <c r="A56" s="6" t="inlineStr">
        <is>
          <t>Subsequent Event [Line Items]</t>
        </is>
      </c>
    </row>
    <row r="57">
      <c r="A57" s="3" t="inlineStr">
        <is>
          <t>Number of shares converted</t>
        </is>
      </c>
      <c r="D57" s="5" t="n">
        <v>703069</v>
      </c>
    </row>
    <row r="58">
      <c r="A58" s="3" t="inlineStr">
        <is>
          <t>Number of warrants vested</t>
        </is>
      </c>
      <c r="D58" s="5" t="n">
        <v>170382</v>
      </c>
    </row>
    <row r="59">
      <c r="A59" s="3" t="inlineStr">
        <is>
          <t>Exercise price, per share</t>
        </is>
      </c>
      <c r="D59" s="8" t="n">
        <v>0.01</v>
      </c>
    </row>
    <row r="60">
      <c r="A60" s="3" t="inlineStr">
        <is>
          <t>Subsequent Event [Member] | Underwriters [Member] | Warrant [Member]</t>
        </is>
      </c>
    </row>
    <row r="61">
      <c r="A61" s="6" t="inlineStr">
        <is>
          <t>Subsequent Event [Line Items]</t>
        </is>
      </c>
    </row>
    <row r="62">
      <c r="A62" s="3" t="inlineStr">
        <is>
          <t>Exercise price of warrant per share</t>
        </is>
      </c>
      <c r="E62" s="10" t="n">
        <v>5.1625</v>
      </c>
    </row>
    <row r="63">
      <c r="A63" s="3" t="inlineStr">
        <is>
          <t>Stock issued during period, shares, issued for services</t>
        </is>
      </c>
      <c r="E63" s="5" t="n">
        <v>290557</v>
      </c>
    </row>
    <row r="64">
      <c r="A64" s="3" t="inlineStr">
        <is>
          <t>Warrants maturity date</t>
        </is>
      </c>
      <c r="E64" s="3" t="inlineStr">
        <is>
          <t>Feb. 10,
		2027</t>
        </is>
      </c>
    </row>
    <row r="65">
      <c r="A65" s="3" t="inlineStr">
        <is>
          <t>Subsequent Event [Member] | Mr. Brian Knaley [Member]</t>
        </is>
      </c>
    </row>
    <row r="66">
      <c r="A66" s="6" t="inlineStr">
        <is>
          <t>Subsequent Event [Line Items]</t>
        </is>
      </c>
    </row>
    <row r="67">
      <c r="A67" s="3" t="inlineStr">
        <is>
          <t>Unexercised non-qualified stock options, forfeited</t>
        </is>
      </c>
      <c r="B67" s="5" t="n">
        <v>13333</v>
      </c>
    </row>
    <row r="68">
      <c r="A68" s="3" t="inlineStr">
        <is>
          <t>Subsequent Event [Member] | Employment Agreement [Member] | K. Patel [Member]</t>
        </is>
      </c>
    </row>
    <row r="69">
      <c r="A69" s="6" t="inlineStr">
        <is>
          <t>Subsequent Event [Line Items]</t>
        </is>
      </c>
    </row>
    <row r="70">
      <c r="A70" s="3" t="inlineStr">
        <is>
          <t>Stock options vesting, period</t>
        </is>
      </c>
      <c r="C70" s="3" t="inlineStr">
        <is>
          <t>3 years</t>
        </is>
      </c>
    </row>
    <row r="71">
      <c r="A71" s="3" t="inlineStr">
        <is>
          <t>Exercise price per share</t>
        </is>
      </c>
      <c r="B71" s="8" t="n">
        <v>2.2</v>
      </c>
    </row>
    <row r="72">
      <c r="A72" s="3" t="inlineStr">
        <is>
          <t>Unexercised non-qualified stock options, forfeited</t>
        </is>
      </c>
      <c r="C72" s="5" t="n">
        <v>15000</v>
      </c>
    </row>
    <row r="73">
      <c r="A73" s="3" t="inlineStr">
        <is>
          <t>Subsequent Event [Member] | Employment Agreement [Member] | New Hires [Member]</t>
        </is>
      </c>
    </row>
    <row r="74">
      <c r="A74" s="6" t="inlineStr">
        <is>
          <t>Subsequent Event [Line Items]</t>
        </is>
      </c>
    </row>
    <row r="75">
      <c r="A75" s="3" t="inlineStr">
        <is>
          <t>Stock options vesting, period</t>
        </is>
      </c>
      <c r="H75" s="3" t="inlineStr">
        <is>
          <t>3 years</t>
        </is>
      </c>
    </row>
    <row r="76">
      <c r="A76" s="3" t="inlineStr">
        <is>
          <t>Unexercised non-qualified stock options, forfeited</t>
        </is>
      </c>
      <c r="H76" s="5" t="n">
        <v>6167</v>
      </c>
    </row>
    <row r="77">
      <c r="A77" s="3" t="inlineStr">
        <is>
          <t>Exercise price range, lower range limit</t>
        </is>
      </c>
      <c r="H77" s="11" t="n">
        <v>0.032</v>
      </c>
    </row>
    <row r="78">
      <c r="A78" s="3" t="inlineStr">
        <is>
          <t>Exercise price range, upper range limit</t>
        </is>
      </c>
      <c r="H78" s="11" t="n">
        <v>0.046</v>
      </c>
    </row>
    <row r="79">
      <c r="A79" s="3" t="inlineStr">
        <is>
          <t>Subsequent Event [Member] | 2021 Equity Incentive Plan [Member]</t>
        </is>
      </c>
    </row>
    <row r="80">
      <c r="A80" s="6" t="inlineStr">
        <is>
          <t>Subsequent Event [Line Items]</t>
        </is>
      </c>
    </row>
    <row r="81">
      <c r="A81" s="3" t="inlineStr">
        <is>
          <t>Number of stock options issued</t>
        </is>
      </c>
      <c r="G81" s="5" t="n">
        <v>3125</v>
      </c>
    </row>
    <row r="82">
      <c r="A82" s="3" t="inlineStr">
        <is>
          <t>Share-based Compensation Arrangements by Share-based Payment Award, Options, Grants in Period, Weighted Average Exercise Price</t>
        </is>
      </c>
      <c r="G82" s="8" t="n">
        <v>4.8</v>
      </c>
    </row>
    <row r="83">
      <c r="A83" s="3" t="inlineStr">
        <is>
          <t>Share-based Compensation Arrangement by Share-based Payment Award, Options, Outstanding, Weighted Average Remaining Contractual Term</t>
        </is>
      </c>
      <c r="G83" s="3" t="inlineStr">
        <is>
          <t>5 years</t>
        </is>
      </c>
    </row>
    <row r="84">
      <c r="A84" s="3" t="inlineStr">
        <is>
          <t>Subsequent Event [Member] | 2021 Equity Incentive Plan [Member] | Restricted Stock Units (RSUs) [Member]</t>
        </is>
      </c>
    </row>
    <row r="85">
      <c r="A85" s="6" t="inlineStr">
        <is>
          <t>Subsequent Event [Line Items]</t>
        </is>
      </c>
    </row>
    <row r="86">
      <c r="A86" s="3" t="inlineStr">
        <is>
          <t>Number of stock options issued</t>
        </is>
      </c>
      <c r="F86" s="5" t="n">
        <v>3367</v>
      </c>
    </row>
    <row r="87">
      <c r="A87" s="3" t="inlineStr">
        <is>
          <t>Number of shares issued during the period</t>
        </is>
      </c>
      <c r="F87" s="5" t="n">
        <v>3367</v>
      </c>
    </row>
    <row r="88">
      <c r="A88" s="3" t="inlineStr">
        <is>
          <t>Subsequent Event [Member] | 2021 Equity Incentive Plan [Member] | Restricted Stock Units (RSUs) [Member] | Two Directors [Member]</t>
        </is>
      </c>
    </row>
    <row r="89">
      <c r="A89" s="6" t="inlineStr">
        <is>
          <t>Subsequent Event [Line Items]</t>
        </is>
      </c>
    </row>
    <row r="90">
      <c r="A90" s="3" t="inlineStr">
        <is>
          <t>Share-based Compensation Arrangement by Share-based Payment Award, Options, Vested, Number of Shares</t>
        </is>
      </c>
      <c r="F90" s="5" t="n">
        <v>1684</v>
      </c>
    </row>
    <row r="91">
      <c r="A91" s="3" t="inlineStr">
        <is>
          <t>Subsequent Event [Member] | 2021 Equity Incentive Plan [Member] | Restricted Stock Units (RSUs) [Member] | January 17, 2022 [Member]</t>
        </is>
      </c>
    </row>
    <row r="92">
      <c r="A92" s="6" t="inlineStr">
        <is>
          <t>Subsequent Event [Line Items]</t>
        </is>
      </c>
    </row>
    <row r="93">
      <c r="A93" s="3" t="inlineStr">
        <is>
          <t>Number of stock options issued</t>
        </is>
      </c>
      <c r="F93" s="5" t="n">
        <v>1684</v>
      </c>
    </row>
    <row r="94">
      <c r="A94" s="3" t="inlineStr">
        <is>
          <t>Subsequent Event [Member] | 2021 Equity Incentive Plan [Member] | Restricted Stock Units (RSUs) [Member] | January 17, 2023 [Member]</t>
        </is>
      </c>
    </row>
    <row r="95">
      <c r="A95" s="6" t="inlineStr">
        <is>
          <t>Subsequent Event [Line Items]</t>
        </is>
      </c>
    </row>
    <row r="96">
      <c r="A96" s="3" t="inlineStr">
        <is>
          <t>Number of stock options issued</t>
        </is>
      </c>
      <c r="N96" s="5" t="n">
        <v>1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6" t="inlineStr">
        <is>
          <t>Accounting Policies [Abstract]</t>
        </is>
      </c>
    </row>
    <row r="4">
      <c r="A4" s="3" t="inlineStr">
        <is>
          <t>Description of Business</t>
        </is>
      </c>
      <c r="B4" s="3" t="inlineStr">
        <is>
          <t xml:space="preserve">Description of Business CEA
Industries Inc., formerly Surna Inc. (the “Company”), was incorporated in Nevada on October 15, 2009. We design, engineer
and sell environmental control and other technologies for the Controlled Environment Agriculture (CEA) industry. The CEA industry is
one of the fastest-growing sectors of the United States’ economy. From leafy greens (kale, Swiss chard, mustard, cress), microgreens
(leafy greens harvested at the first true leaf stage), ethnic vegetables, ornamentals, and small fruits (such as strawberries,
blackberries and raspberries) to bell peppers, cucumbers, tomatoes and cannabis and hemp, some producers grow crops indoors in response
to market dynamics or as part of their preferred farming practice. In service of the CEA industry, our principal technologies include:
(i) liquid-based process cooling systems and other climate control systems, (ii) air handling equipment and systems, (iii) a full-service
engineering package for designing and engineering commercial scale thermodynamic systems specific to cultivation facilities, and (iv)
automation and control devices, systems and technologies used for environmental, lighting and climate control. Our customers include
commercial, state- and provincial-regulated CEA growers in the U.S. and Canada as well as other international locations. Customers are
those growers building new facilities and those expanding or retrofitting existing facilities. Currently, our revenue stream is derived
primarily from supplying our products, services and technologies to commercial indoor facilities ranging from several thousand to more
than 100,000 square feet. Headquartered in Louisville, Colorado, we leverage our experience in this space to bring value-added climate
control solutions to our customers that help improve their overall crop quality and yield, optimize energy and water efficiency, and
satisfy the evolving state and local codes, permitting and regulatory requirements. Although our customers do, we neither produce nor
sell cannabis or its related products. Impact
of the COVID-19 Pandemic on Our Business The
impact of the government and the business economic response to the COVID-19 pandemic has affected demand across the majority of our markets
and disrupted work on projects. The COVID-19 pandemic is expected to have continued adverse effects on our sales, project implementation,
operating margins, and working capital. As of the date of this filing, uncertainty continues to exist concerning the magnitude and duration
of the economic impact of the COVID-19 pandemic. In
response to the COVID-19 pandemic and its changing conditions the Company reduced its operational expenses to conserve its cash resources.
Many expenses, including travel, marketing, headcount, work hours, and compensation were reduced, deferred, or eliminated while still
allowing us to meet our customer obligations and develop new business. As the fiscal year progressed and our sales rebounded, and we
were able to obtain additional funds through a forgivable bank loan, we restored our workforce and compensation. Due
to the speed with which the COVID-19 pandemic developed and the resulting uncertainties, including the depth and duration of the disruptions
to customers and suppliers, its future effect on our business, on our results of operations, and on our financial condition, cannot be
predicted. We expect that the economic disruptions will continue to have an effect on our business over the longer term. Despite this
uncertainty, we continue to monitor costs and continue to take actions to reduce costs in order to mitigate the impact of the
COVID-19 pandemic to the best of our ability. However, these actions may not be sufficient in the long-run to avoid reduced sales,
increased losses and reduced operating cash flows in our business. Refer
to Risk Fa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Summary of Significant Accounting Policies</t>
        </is>
      </c>
      <c r="B1" s="2" t="inlineStr">
        <is>
          <t>12 Months Ended</t>
        </is>
      </c>
    </row>
    <row r="2">
      <c r="B2" s="2" t="inlineStr">
        <is>
          <t>Dec. 31, 2021</t>
        </is>
      </c>
    </row>
    <row r="3">
      <c r="A3" s="6" t="inlineStr">
        <is>
          <t>Accounting Policies [Abstract]</t>
        </is>
      </c>
    </row>
    <row r="4">
      <c r="A4" s="3" t="inlineStr">
        <is>
          <t>Basis of Presentation; Summary of Significant Accounting Policies</t>
        </is>
      </c>
      <c r="B4" s="3" t="inlineStr">
        <is>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The accompanying
consolidated financial statements have been prepared on a going concern basis, which contemplates the realization of assets and the
satisfaction of liabilities in the normal course of business within one year after the date the consolidated financial statements
are available to be issued. In prior year consolidated financial statements, management’s assessment was that there was
substantial doubt as to the Company’s ability to raise equity or debt financing in sufficient amounts, when and if needed, on
acceptable terms or at all, in order to provide assurances that the Company would be able to continue as a going concern. The
Company continues to experience recurring losses since its inception, and currently shows negative cash flows from operations and
negative working capital as of December 31, 2021. As a result, in order to continue as a going concern, the Company has been reliant
on the ability to obtain additional sources of financing to fund growth. As indicated in Note 16 – Subsequent Events, on
February 15, 2022, the Company received approximately $ 22,000,000 CEA
Industries Inc. Notes
to Consolidated Financial Statement Reverse
Stock Split On
January 17, 2022, the Company’s Board of Directors approved a reverse stock split at a ratio of one-for-one hundred and fifty.
Such reverse stock split was implemented effective January 27, 2022. The
par value for the Common Stock was not affected. As a result of this reverse
stock split, the number of the Company’s shares of common stock issued and outstanding as of December 31, 2021, was reduced from
240,125,224 1,600,835 All
Common Stock, warrants, options and per share amounts set forth herein are presented to give retroactive effect to the Reverse Split
for all periods presented. Principles
of Consolidation The
consolidated financial statements include the accounts of the Company and its controlled and wholly owned subsidiary, Hydro Innovations,
LLC (“Hydro”). Intercompany transactions, profit, and balances are eliminated in consolidation.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intangible assets as it applies to impairment analysis,
valuation of equity-based compensation, valuation of deferred tax assets and liabilities, warranty accruals, inventory allowances, and
legal contingencies. 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of $ 250,000 2,160,000 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21, and December 31, 2020, the allowance
for doubtful accounts was $ 181,942
and $ 165,098 ,
respectively. If the financial condition of our customers were to deteriorate, resulting in an impairment of their ability to make payments,
additional allowances may be required. Inventory Inventory
is stated at the lower of cost or net realizable value.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21, and December 31, 2020, the allowance for excess and obsolete inventory was $ 91,379
and $ 93,045 ,
respectively. CEA
Industries Inc. Notes
to Consolidated Financial Statement Property
and Equipment Property
and equipment are stated at cost. For financial statement purposes, property and equipment are recorded at cost and depreciated using
the straight-line method over their estimated useful lives, which is generally five years Long-lived
Assets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21 and
2020. Goodwill
and Intangible Assets The
Company recorded goodwill in connection with its acquisition of Hydro in July 2014. Goodwill is reviewed for impairment annually on December
31 st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Trademarks are tested annually for impairment. Separable identifiable intangibles are also subject
to evaluation for potential impairment if events or circumstances indicate the carrying value may not be recoverabl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CEA
Industries Inc. Notes
to Consolidated Financial Statement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e
to their short-term nature, the carrying values of accounts receivable, accounts payable, and accrued expenses,
approximate fair value. Leases The
Company accounts for leases in accordance with ASC 842. The Company determines whether a contract is a lease at contract inception or
for a modified contract at the modification date. At inception or modification, the Company recognizes right-of-use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The
Company’s facilities operating leases have lease and non-lease fixed cost components, which we account for as one single lease
component in calculating the present value of minimum lease payments. Variable lease and non-lease cost components are expensed as incurred. The
Company does not recognize ROU assets and lease liabilities for short-term leases that have an initial lease term of 12 months or less.
The Company recognizes the lease payments associated with short-term leases as an expense on a straight-line basis over the lease term.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As of December 31, 2021, and December 31, 2020, there were no derivative financial instruments. CEA
Industries Inc. Notes
to Consolidated Financial Statement Revenue
Recognition On
January 1, 2018, the Company adopted Accounting Standards Update (“ASU”) 2014-09 (Topic 606), Revenue from Contracts with
Customers The
following table sets forth the Company’s revenue by source: Schedule
of Revenue by Source
For
the Years Ended December
31,
2021 2020
Equipment and systems sales $ 12,754,131 $ 7,730,371
Engineering and other services 683,689 568,131
Shipping and handling 200,738 215,770
Total revenue $ 13,638,558 $ 8,514,272 Revenue
Recognition Accounting Policy Summary The
Company accounts for revenue in accordance with ASC 606. Under the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 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components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CEA
Industries Inc. Notes
to Consolidated Financial Statement The
Company also has performance obligations to perform certain engineering services that are satisfied over a period of time.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21, and 2020,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21, and December 31, 2020, deferred revenue, which was classified as a current liability,
was $ 2,839,838 and
$ 3,724,189 ,
respectively. For
the year ended December 31, 2021, the Company recognized revenue of $ 3,358,578
related to the deferred revenue at January 1,
2021, or 90 %.
For the year ended December 31, 2020, the Company recognized revenue of $ 1,103,447
related to the deferred revenue at January 1,
2020, or 76 %.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CEA
Industries Inc. Notes
to Consolidated Financial Statement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Further, based on the current economic climate,
the uncertainty regarding the COVID-19 virus, and the Company’s recent cost cutting measures, there is no assurance that the Company
will be able to fulfill its backlog, and the Company may experience contract cancellations, project scope reductions and project delays. As
of December 31, 2021, the Company’s remaining performance obligations, or backlog, was $ 10,818,000 ,
of which $ 411,000 ,
or 4 %,
was attributable to customer contracts for which the Company has only received an initial advance payment to cover the allocated value
of the Company’s engineering services (“engineering only paid contracts”). There is the risk that the equipment portion
of these engineering only paid contracts will not be completed or will be delayed. The reasons include the customer being dissatisfied
with the quality or timeliness of the Company’s engineering services, delay or abandonment of the project because of the customer’s
inability to obtain project financing or licensing, or other reasons such as a challenging business climate including an overall post-COVID-19
economic downturn or change in business direction.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backlog at
December 31, 2021, includes booked sales orders of $ 1,663,000 The
remaining performance obligations expected to be recognized through 2023 are as follows: Schedule
of Remaining Performance Obligations Expected to be Recognized
2022 2023 Total
Remaining performance obligations related to engineering only
paid contracts $ - $ 411,000 $ 411,000
Remaining performance obligations related to partial
equipment paid contracts 9,155,000 1,252,000 10,407,000
Total remaining performance obligations $ 9,155,000 $ 1,663,000 $ 10,818,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 through to the Company’s customers. CEA
Industries Inc. Notes
to Consolidated Financial Statement The
Company assesses the historical warranty claims on its manufactured products and, since 2016, warranty claims have been approximately
1% of annual revenue generated on these products. Based on the Company’s warranty policy, an accrual is established at 1% of the
trailing 18 months revenue . The Company continues to
assess the need to record a warranty reserve at the time of sale based on historical claims and other factors. As of December 31, 2021,
and December 31, 2020, the Company had an accrued warranty reserve amount of $ 186,605
and $ 173,365 ,
respectively, which are included in accounts payable and accrued liabilities on the Company’s consolidated balance sheets. Cost
of Sales Cost
of sales includes product costs (material, direct labor and overhead costs), shipping and handling expense, outside engineering costs,
engineering, project management and service salaries and benefits, client visits and warranty. Concentrations Three
customers accounted for 24 %,
10 %
and 10 %
of the Company’s revenue for the year ended December 31, 2021. Three customers accounted for 28 %,
11 %
and 10 %
of the Company’s revenue for the year ended December 31, 2020. The
Company’s accounts receivable from two customers made up 68 %
and 23 %,
respectively, of the total balance as of December 31, 2021. The Company’s accounts receivable from two customers made up 48 %,
and 38 %,
respectively, of the total balance as of December 31, 2020. Three
suppliers accounted for 29 %,
11 %
and 10 %
of the Company’s purchases of inventory for the year ended December 31, 2021, and three suppliers accounted for 27 %,
25 %
and 12 %
of the Company’s purchases of inventory for the year ended December 31, 2020.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21 and December 31, 2020, the Company incurred $ 469,703
and $ 390,229 ,
respectively, on product development.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based on the probability of vesting. The probability
of awards with future performance conditions is evaluated each reporting period and compensation expense is adjusted based on the probability
assessment. Awards
are considered granted, and the service inception date begins, when mutual understanding of the key terms and conditions of the award
between the Company and the recipient has been established. For awards that provide discretion to adjust the amount of the award, the
service inception date for such awards could precede the grant date as a mutual understanding of the key terms and conditions of the
award between the Company and the recipient has not yet been established. For awards in which the service inception date precedes the
grant date, compensation cost is accrued beginning on the service inception date. CEA
Industries Inc. Notes
to Consolidated Financial Statement On
February 16, 2021, the Company’s Board of Directors (the “Board”) approved annual incentive compensation awards
to certain employees payable in non-qualified stock options, based on the Company’s performance and each employee’s contributions
to such performance for the 2020 year. The non-qualified stock options were granted, were not subject to an additional service requirement
and were immediately vested at the date of the grant. The final amount of the annual incentive compensation award, and number of non-qualified
stock options granted, were determined, and communicated to the employees. The estimated compensation expense of $ 128,434
related to the 2020 incentive awards was accrued
as of December 31, 2020. Since such incentive awards were settled in non-qualified stock options, the accrued compensation expense was
classified as a current liability until the number of non-qualified stock options was fixed pursuant to a grant by the Board. At that
time, the incentive awards of $ 128,434
became equity-classified. For
the year ended December 31, 2021, $ 83,625
was recorded in respect of the 2021 annual
incentive compensation awards. The final amount of the awards was approved by the Compensation Committee and Board of Directors on
March 16, 2022. The number of non-qualified stock options to be granted will be determined on April 1, 2022, and communicated
to the employees. The estimated expense was accrued as accrued equity compensation at December 31, 2021.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compensation costs (including expenses from the accrued compensation liabilities related to the annual incentive awards subsequently
settled in non-qualified stock options) totaled $ 324,405
and $ 405,617
for the years ended December 31, 2021 and 2020,
respectively. Such share-based compensation costs are classified in the Company’s consolidated financial statements in the same
manner as if such compensation was paid in cash. The
following is a summary of such share-based compensation costs included in the Company’s consolidated statements of operations for
the years ended December 31, 2021 and 2020: Schedule
of Share-based Compensation Costs
For
the Years Ended December
31,
2021 2020
Share-based compensation expense included in:
Cost of revenue $ 17,331 $ 31,006
Advertising and marketing expenses 7,938 8,333
Product development costs 11,025 21,882
Selling, general and administrative expenses 288,111 344,396
Total share-based compensation expense included
in consolidated statement of operations $ 324,405 $ 405,617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Note
3 – Leases The
Boulder Facility Lease On
June 27, 2017, the Company entered into a lease for its manufacturing and office space (the “Boulder Facility Lease”), which
commenced September 29, 2017 and continued through August 31, 2022. The Company occupied a 12,700
square foot space for $ 12,967
per month until
January 1, 2018 . On January 2, 2018, the leased
space was expanded to 18,952
square feet, and the monthly rental rate increased
to $ 18,979
until
August 31, 2018 . Beginning September 1, 2018 and 2019,
the monthly rent increased to $ 19,549
and $ 20,135 ,
respectively. On
each September 1 through the end of the lease, the monthly rent was to be increased by 3%.
Pursuant to the Boulder Facility Lease, the Company made a security deposit of $ 51,000
on July 31, 2017. The deposit of $ 1,600
paid to the previous owner of the property was
forwarded to the current landlord. The Company had the option to renew the Boulder Facility Lease for an additional five years. Additionally,
the Company was to pay the actual amounts for property taxes, insurance, and common area maintenance. The Boulder Facility Lease agreement
contained customary events of default, representations, warranties, and covenants. CEA
Industries Inc. Notes
to Consolidated Financial Statement Under
the Boulder Facility Lease, the landlord agreed to pay the Company or the Company’s contractors for tenant improvements made by
the Company not to exceed $ 100,000 ,
which were used for normal tenant improvements. The Company determined that these improvements were not specialized and could be utilized
by a subsequent tenant and, as such, the improvements were considered assets of the lessor. As of January 1, 2019, the unamortized amount
of tenant improvement allowance of $ 81,481
was treated as a reduction in measuring the right-of-use
asset. Upon
adoption of ASC 842 on January 1, 2019, the Company recognized its Boulder Facility Lease on the balance sheet as an operating lease
right-of-use asset in the amount of $ 714,416
and as a lease liability of $ 822,374 .
The lease liability was initially measured as the present value of the unpaid lease payments at adoption and the ROU asset was initially
measured at cost, which comprises the initial amount of the lease liability adjusted for lease payments made at or before the lease adoption
date, plus any initial direct costs incurred less any lease incentives received. The renewal option to extend the Boulder Facility Lease
was not included in the right-of-use asset or lease liability, as the option was not reasonably certain to be exercised. The Company
regularly evaluated the renewal option and if it is reasonably certain of exercise, the Company would have included the renewal period
in its lease term. During
2020, the Company entered into an agreement with its landlord to apply its rent deposit of $ 52,600
to rent payments due during the period. The
deposit required on the lease will be reduced to approximately $32,000 and will be payable in 12 monthly installments from January through
December of 2021. Further, the landlord also agreed to defer payment of fifty percent of the three months of lease payments (base rent
only) for the period July to September 2020. The deferred lease payments amount to approximately $30,000 and were payable in 12 monthly
installments from January to December 2021 . On
April 30, 2021, the Company entered into an agreement to sublease approximately 6,900
square feet of its office and manufacturing space.
The sublease commenced on April 30, 2021 and was to continue on a month-to-month basis until either party gives 30-days’ notice.
Subject to the provision to terminate on 30-days’ notice, the sublease was to end upon termination of the Company’s Boulder
Facility Lease Agreement with the landlord. Rent was initially charged at $ 5,989
per month and increased to $ 11,978
per month effective July 1, 2021. The Sublessor
was also responsible for its prorated share of utilities and other related costs. This new sublease did not change the Company’s
legal relationship or financial obligations with its landlord. Consequently, the Company continued to be responsible for all the remaining
financial obligations under the Boulder Facility Lease agreement with the landlord. Accordingly, entering into the new sublease did not
impact the carrying value of the Company’s operating lease right of use asset or operating lease liability. Moreover, after an
initial two-month transitional period, the rental rate per square foot under the new sublease was identical to the rental rate per square
foot for the Company’s existing lease with its landlord which indicated that there was no impairment to the carrying value of the
Company’s operating lease right of use asset. On
July 27, 2021, the Company entered into a Boulder Facility Lease Termination Agreement with its landlord for the 18,952
square foot office and manufacturing facility
in Boulder, CO, which was previously contracted to expire on August 31, 2022. The termination provided for the Company to vacate the
facility no later than November 15, 2021. In exchange for early termination from its lease obligation, the Company paid a nominal lease
termination fee on July 28, 2021. The termination was also contingent upon a successor tenant executing a new lease with the landlord
and the Company paying the remaining deferred rent and security deposit amounts. The landlord and successor tenant entered into a lease
agreement on July 27, 2021. The remaining deferred rent and security deposit was be paid in conjunction with the final rent payment.
As a result of the lease termination, effective November 15, 2021, the Company removed the outstanding balances relating to the Boulder
Facility Lease right of use asset and lease liability from its balance sheet and recorded a $ 15,832
gain on lease extinguishment which has been recognized
in other income. CEA
Industries Inc. Notes
to Consolidated Financial Statement The
New Facility Lease On
July 28, 2021, the Company entered into an agreement to lease 11,491
square feet of office and manufacturing space
(the “New Facility Lease”), in Louisville, CO. The
New Facility lease commenced on November 1, 2021 and continues through January 31, 2027. From
November 2021 through January 2022, the monthly rent was abated. Beginning February 2022, the monthly rent is $ 10,055
and will increase by 3 %
annually every November through the end of the New Facility Lease term. Pursuant to the New Facility Lease, the Company made a security
deposit of $ 14,747 .
The Company has the option to renew the New Facility Lease for an additional five years. Additionally, the Company pays the actual amounts
for property taxes, insurance, and common area maintenance. The New Facility Lease agreement contains customary events of default, representations,
warranties, and covenants. Upon
commencement of the New Facility Lease, the Company recognized on the balance sheet an operating lease right-of-use asset and lease liability
in the amount of $ 582,838 .
The lease liability was initially measured as the present value of the unpaid lease payments at commencement and the ROU asset was initially
measured at cost, which comprises the initial amount of the lease liability adjusted for lease payments made at or before the lease commencement
date, plus any initial direct costs incurred less any lease incentives received. The renewal option to extend the New Facility Lease
is not included in the right-of-use asset or lease liability, as the option is not reasonably certain to be exercised. The Company regularly
evaluates the renewal option and when it is reasonably certain of exercise, the Company will include the renewal period in its lease
term. The
Company’s operating and finance right-of-use assets and lease liabilities are as follows: Schedule
of Lease Cost
As
of December 31, 2021 As
of December 31, 2020
Operating lease right-of-use asset $ 565,877 $ 343,950
Operating lease liability, current $ 100,139 $ 266,105
Operating lease liability, long-term $ 486,226 $ 169,119
Remaining lease term 5.1
years 1.7
years
Discount rate 3.63 % 5.00 % Cash
paid during the year for amounts included in the measurement of lease liabilities is as follows:
For
the Year Ended December 31,
2021 2020
Operating cash outflow from operating lease $ 257,961 $ 160,934 Future
annual minimum under non-cancellable operating leases as of December 31, 2021 were as follows: Schedule
of Future Annual Minimum Lease Payments
Years ended December
31,
2022 $ 111,204
2023 124,897
2024 128,643
2025 132,503
2026 136,473
Thereafter 11,654
Total minimum lease payments 645,374
Less
imputed interest (59,009 )
Present
value of minimum lease payments $ 586,365 CEA
Industries Inc. Notes
to Consolidated Financial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0:30Z</dcterms:created>
  <dcterms:modified xmlns:dcterms="http://purl.org/dc/terms/" xmlns:xsi="http://www.w3.org/2001/XMLSchema-instance" xsi:type="dcterms:W3CDTF">2022-03-29T20:00:30Z</dcterms:modified>
</cp:coreProperties>
</file>